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Marketable Securities" sheetId="10" state="visible" r:id="rId10"/>
    <sheet xmlns:r="http://schemas.openxmlformats.org/officeDocument/2006/relationships" name="Patents, Trademark Rights, Ne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egment and Related Information" sheetId="14" state="visible" r:id="rId14"/>
    <sheet xmlns:r="http://schemas.openxmlformats.org/officeDocument/2006/relationships" name="Research, Consulting and Supply" sheetId="15" state="visible" r:id="rId15"/>
    <sheet xmlns:r="http://schemas.openxmlformats.org/officeDocument/2006/relationships" name="401(k) Plan" sheetId="16" state="visible" r:id="rId16"/>
    <sheet xmlns:r="http://schemas.openxmlformats.org/officeDocument/2006/relationships" name="Royalties, License and Employme" sheetId="17" state="visible" r:id="rId17"/>
    <sheet xmlns:r="http://schemas.openxmlformats.org/officeDocument/2006/relationships" name="Leases" sheetId="18" state="visible" r:id="rId18"/>
    <sheet xmlns:r="http://schemas.openxmlformats.org/officeDocument/2006/relationships" name="Income Taxes (FASB ASC 740 Inco" sheetId="19" state="visible" r:id="rId19"/>
    <sheet xmlns:r="http://schemas.openxmlformats.org/officeDocument/2006/relationships" name="Convertible Note Payable" sheetId="20" state="visible" r:id="rId20"/>
    <sheet xmlns:r="http://schemas.openxmlformats.org/officeDocument/2006/relationships" name="Note Payable" sheetId="21" state="visible" r:id="rId21"/>
    <sheet xmlns:r="http://schemas.openxmlformats.org/officeDocument/2006/relationships" name="Certain Relationships and Relat" sheetId="22" state="visible" r:id="rId22"/>
    <sheet xmlns:r="http://schemas.openxmlformats.org/officeDocument/2006/relationships" name="Concentrations of Credit Risk" sheetId="23" state="visible" r:id="rId23"/>
    <sheet xmlns:r="http://schemas.openxmlformats.org/officeDocument/2006/relationships" name="Fair Value" sheetId="24" state="visible" r:id="rId24"/>
    <sheet xmlns:r="http://schemas.openxmlformats.org/officeDocument/2006/relationships" name="Financing Obligation Arising fr"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Patents, Trademark Rights, Net " sheetId="30" state="visible" r:id="rId30"/>
    <sheet xmlns:r="http://schemas.openxmlformats.org/officeDocument/2006/relationships" name="Accrued Expenses (Tables)" sheetId="31" state="visible" r:id="rId31"/>
    <sheet xmlns:r="http://schemas.openxmlformats.org/officeDocument/2006/relationships" name="Stockholders' Equity (Tables)" sheetId="32" state="visible" r:id="rId32"/>
    <sheet xmlns:r="http://schemas.openxmlformats.org/officeDocument/2006/relationships" name="Leases (Tables)" sheetId="33" state="visible" r:id="rId33"/>
    <sheet xmlns:r="http://schemas.openxmlformats.org/officeDocument/2006/relationships" name="Income Taxes (FASB ASC 740 In_2" sheetId="34" state="visible" r:id="rId34"/>
    <sheet xmlns:r="http://schemas.openxmlformats.org/officeDocument/2006/relationships" name="Fair Value (Tables)" sheetId="35" state="visible" r:id="rId35"/>
    <sheet xmlns:r="http://schemas.openxmlformats.org/officeDocument/2006/relationships" name="Financing Obligation Arising _2" sheetId="36" state="visible" r:id="rId36"/>
    <sheet xmlns:r="http://schemas.openxmlformats.org/officeDocument/2006/relationships" name="Business and Basis of Presentat"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ntories (Details Narrative)" sheetId="40" state="visible" r:id="rId40"/>
    <sheet xmlns:r="http://schemas.openxmlformats.org/officeDocument/2006/relationships" name="Marketable Securities (Details " sheetId="41" state="visible" r:id="rId41"/>
    <sheet xmlns:r="http://schemas.openxmlformats.org/officeDocument/2006/relationships" name="Marketable Securities - Schedul" sheetId="42" state="visible" r:id="rId42"/>
    <sheet xmlns:r="http://schemas.openxmlformats.org/officeDocument/2006/relationships" name="Patents, Trademark Rights, Ne_2" sheetId="43" state="visible" r:id="rId43"/>
    <sheet xmlns:r="http://schemas.openxmlformats.org/officeDocument/2006/relationships" name="Patents,Trademark Rights, Net -" sheetId="44" state="visible" r:id="rId44"/>
    <sheet xmlns:r="http://schemas.openxmlformats.org/officeDocument/2006/relationships" name="Patents, Trademark Rights, Ne_3" sheetId="45" state="visible" r:id="rId45"/>
    <sheet xmlns:r="http://schemas.openxmlformats.org/officeDocument/2006/relationships" name="Accrued Expenses - Schedule of " sheetId="46" state="visible" r:id="rId46"/>
    <sheet xmlns:r="http://schemas.openxmlformats.org/officeDocument/2006/relationships" name="Stockholders' Equity (Details N"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Schedu_3" sheetId="50" state="visible" r:id="rId50"/>
    <sheet xmlns:r="http://schemas.openxmlformats.org/officeDocument/2006/relationships" name="Stockholders' Equity - Schedu_4" sheetId="51" state="visible" r:id="rId51"/>
    <sheet xmlns:r="http://schemas.openxmlformats.org/officeDocument/2006/relationships" name="Research, Consulting and Supp_2" sheetId="52" state="visible" r:id="rId52"/>
    <sheet xmlns:r="http://schemas.openxmlformats.org/officeDocument/2006/relationships" name="401(k) Plan (Details Narrative)" sheetId="53" state="visible" r:id="rId53"/>
    <sheet xmlns:r="http://schemas.openxmlformats.org/officeDocument/2006/relationships" name="Royalties, License and Employ_2" sheetId="54" state="visible" r:id="rId54"/>
    <sheet xmlns:r="http://schemas.openxmlformats.org/officeDocument/2006/relationships" name="Leases (Details Narrative)" sheetId="55" state="visible" r:id="rId55"/>
    <sheet xmlns:r="http://schemas.openxmlformats.org/officeDocument/2006/relationships" name="Leases - Schedule of Operating " sheetId="56" state="visible" r:id="rId56"/>
    <sheet xmlns:r="http://schemas.openxmlformats.org/officeDocument/2006/relationships" name="Income Taxes (FASB ASC 740 In_3" sheetId="57" state="visible" r:id="rId57"/>
    <sheet xmlns:r="http://schemas.openxmlformats.org/officeDocument/2006/relationships" name="Income Taxes (FASB ASC 740 In_4" sheetId="58" state="visible" r:id="rId58"/>
    <sheet xmlns:r="http://schemas.openxmlformats.org/officeDocument/2006/relationships" name="Convertible Note Payable (Detai" sheetId="59" state="visible" r:id="rId59"/>
    <sheet xmlns:r="http://schemas.openxmlformats.org/officeDocument/2006/relationships" name="Note Payable (Details Narrative" sheetId="60" state="visible" r:id="rId60"/>
    <sheet xmlns:r="http://schemas.openxmlformats.org/officeDocument/2006/relationships" name="Certain Relationships and Rel_2" sheetId="61" state="visible" r:id="rId61"/>
    <sheet xmlns:r="http://schemas.openxmlformats.org/officeDocument/2006/relationships" name="Fair Value (Details Narrative)" sheetId="62" state="visible" r:id="rId62"/>
    <sheet xmlns:r="http://schemas.openxmlformats.org/officeDocument/2006/relationships" name="Fair Value - Schedule of Assump" sheetId="63" state="visible" r:id="rId63"/>
    <sheet xmlns:r="http://schemas.openxmlformats.org/officeDocument/2006/relationships" name="Fair Value - Schedule of Range " sheetId="64" state="visible" r:id="rId64"/>
    <sheet xmlns:r="http://schemas.openxmlformats.org/officeDocument/2006/relationships" name="Fair Value - Schedule of Assets" sheetId="65" state="visible" r:id="rId65"/>
    <sheet xmlns:r="http://schemas.openxmlformats.org/officeDocument/2006/relationships" name="Fair Value - Schedule of Change" sheetId="66" state="visible" r:id="rId66"/>
    <sheet xmlns:r="http://schemas.openxmlformats.org/officeDocument/2006/relationships" name="Financing Obligation Arising _3" sheetId="67" state="visible" r:id="rId67"/>
    <sheet xmlns:r="http://schemas.openxmlformats.org/officeDocument/2006/relationships" name="Financing Obligation Arising _4"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AIM ImmunoTech Inc.</t>
        </is>
      </c>
    </row>
    <row r="5">
      <c r="A5" s="4" t="inlineStr">
        <is>
          <t>Entity Central Index Key</t>
        </is>
      </c>
      <c r="B5" s="4" t="inlineStr">
        <is>
          <t>000094664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83967716</v>
      </c>
    </row>
    <row r="20">
      <c r="A20" s="4" t="inlineStr">
        <is>
          <t>Entity Common Stock, Shares Outstanding</t>
        </is>
      </c>
      <c r="C20" s="6" t="n">
        <v>4782193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4) Marketable Securities Marketable securities consist
of mutual funds and debt securities. At December 31, 2020 and 2019, it was determined that none of the marketable securities had an other-than-temporary
impairment. At December 31, 2020 and December 31, 2019, all securities were measured as Level 1 instruments of the fair value measurements
standard (See Note 18: Fair Value). As of December 31, 2020 and December 31, 2019 the Company held $15,877,000 and $7,308,000 in debt
and equity securities respectively. As of December 31, 2019 there were no debt securities. Debt Securities classified as
available for sale consisted of: December 31, 2020 (in thousands)
Securities Amortized Gross Gross Fair Marketable Securities
U.S. Treasury notes $ 5,746 $ — $ (47 ) $ 5,699 $ 5,699
U.S. Government mortgage backed securities 4,890 — (52 ) 4,838 4,838
Corporate bonds 5,288 — 52 5,340 5,340
Totals $ 15,924 $ — $ (47 ) $ 15,877 $ 15,877 December 31, 2020
Less than 12 Months 12 Months or More Total
Securities Fair Value Gross Fair Value Gross Fair Value Gross
U.S. Treasury notes $ 501 $ — $ 5,245 $ (47 ) $ 5,699 $ (47 )
U.S. Government mortgage backed securities — — 4,890 (52 ) 4,838 (52 )
Corporate bonds — — 5,288 52 5,340 52
Totals $ 501 $ — $ 15,423 $ (47 ) $ 15,877 $ (47 ) December 31, 2019 (in thousands)
Securities Fair Short-Term
Mutual Funds $ 7,308 $ 7,308
Totals $ 7,308 $ 7,308 Net gain and loss recognized during 2020 and 2019
respectively was $1,000 and $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Trademark Rights, Net</t>
        </is>
      </c>
      <c r="B1" s="2" t="inlineStr">
        <is>
          <t>12 Months Ended</t>
        </is>
      </c>
    </row>
    <row r="2">
      <c r="B2" s="2" t="inlineStr">
        <is>
          <t>Dec. 31, 2020</t>
        </is>
      </c>
    </row>
    <row r="3">
      <c r="A3" s="3" t="inlineStr">
        <is>
          <t>Goodwill and Intangible Assets Disclosure [Abstract]</t>
        </is>
      </c>
    </row>
    <row r="4">
      <c r="A4" s="4" t="inlineStr">
        <is>
          <t>Patents, Trademark Rights, Net</t>
        </is>
      </c>
      <c r="B4" s="4" t="inlineStr">
        <is>
          <t xml:space="preserve">(5) Patents, Trademark Rights, net
December 31, 2018 $ 911
Acquisitions 297
Amortization (57 )
December 31, 2019 $ 1,151
Acquisitions 573
Amortization (68 )
Abandonments (158 )
December 31, 2019 $ 1,498 Patents and trademarks
are stated at cost (primarily legal fees) and are amortized using the straight-line method of the estimated useful life of 17 years.
During the years ended December 31, 2020, the Company decided not to pursue certain patents in various countries for strategic
reasons and recorded abandonment charges which are included in research and development. Amortization of patents
and trademarks for each of the next five years is as follows:
Year Ending December 31,
2021 $ 75
2022 89
2023 105
2024 124
2025 146
Thereafter 959
Total $ 1,4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6) Accrued Expenses Accrued expenses at December 31,
2020 and 2019 consist of the following:
(in thousands)
2020 2019
Compensation $ 2 $ 94
Professional fees 124 73
Clinical trial expenses — 56
Other expenses 316 180
$ 442 $ 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7) Stockholders’ Equity (a) Preferred Stock The Company is authorized
to issue 5,000,000 shares of $0.01 par value preferred stock with such designations, rights and preferences as may be determined
by the Board of Directors. Of our authorized preferred stock, 250,000 shares have been designated as Series A Junior Participating
Preferred Stock and 8,000 shares have been designated as Series B Convertible Preferred Stock. The Series B Convertible Preferred
Stock has a stated value $1,000 per share. The Company is authorized
to issue 8,000 Series B Convertible Preferred Stock, no par value, stated value $1,000 per share. As of December 31, 2020, and
December 31, 2019, the Company had 732 and 778 shares of Series B Convertible Preferred Stock outstanding, respectively. Each such
Preferred Share is convertible into 114 shares of common stock. Pursuant to a registration
statement relating to a rights offering declared effective by the SEC on February 14, 2019, AIM distributed to its holders of common
stock and to holders of certain options and warrants as of February 14, 2019, at no charge, one non-transferable subscription right
for each share of common stock held or deemed held on the record date. Each right entitled the holder to purchase one unit, at
a subscription price of $1,000 per unit, consisting of one share of Series B Convertible Preferred Stock with a face value of $1,000
(and immediately convertible into common stock at an assumed conversion price of $8.80) and 114 warrants with an assumed exercise
price of $8.80. The warrants are exercisable for five years after the date of issuance. The net proceeds realized from the rights
offering were approximately $4,700,000. During the twelve months ending December 31, 2020, 46 shares of Series B Convertible Preferred
Stock were converted into common stock. (b) Common Stock The Company has authorized
shares of 350,000,000 with specific limitations and restrictions on the usage of 8,000,000 of the 350,000,000 authorized shares. In June 2019, the Company
effected a 44-to-1 reverse stock split of the outstanding shares, in order to become compliant with the NYSE regulations. This
did not affect the number of authorized shares. All references herein to shares of common stock, options, warrants and preferred
stock have been adjusted to give effect to this reverse stock split. On July 7, 2020, the board
of directors approved up to $500,000 for all directors, officers and employees to buy company shares from the Company at the market
price. As of August 31, 2020, the Company has issued 10,730 shares of its common stock at a price of $2.33 for a total of $25,000.
This plan expired September 10,2020. On September 4, 2020, the
board of directors approved up to $500,000 for all directors, officers and employees to buy company shares from the Company at
the market price. As of October 31, 2020, the Company has issued 12,316 shares of its common stock at a price of $2.03 for a total
of $25,000. This plan expired November 1,2020. On November 5, 2020, the
board of directors approved up to $500,000 for all directors, officers and employees to buy company shares from the Company at
the market price. As of December 31, 2020, the Company has issued 14,435 shares of its common stock at a price of $1.72 for a total
of $25,000. This plan expired January 2, 2021. On June 11, 2019, the board
of directors approved up to $500,000 for all directors, officers and employees to buy company shares from the Company at the market
price. As of June 28, 2019, the Company has issued 67,767 shares of its common stock at prices between $4.03 and $4.37 for a total
of $274,000. This plan expired August 19, 2019. On September 27, 2019,
the Company closed a public offering underwritten by A.G.P./Alliance Global Partners, LLC (the “Offering”) of (i) 1,740,550
shares of Common Stock; (ii) pre-funded warrants exercisable for 7,148,310 shares of Common Stock (the “Pre-funded Warrants”),
and (iii) warrants to purchase up to an aggregate of 8,888,860 shares of Common Stock (the “Warrants”). In conjunction
with the Offering, a Representative’s Warrant to purchase up to an aggregate of 266,665 shares of common stock (the “Representative’s
Warrant”). The shares of Common Stock and Warrants were sold at a combined Offering price of $0.90, less underwriting discounts
and commissions. 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 The Pre-Funded Warrants are exercisable immediately and may be exercised at any time until the Pre-Funded
Warrants are exercised in full. A registration statement on Form S-1, relating to the Offering was filed with the SEC and was declared
effective on September 25, 2019, the net proceeds were approximately $7,200,000. During the year ending December 31, 2020, 1,870,000
of the Pre-funded Warrants were exercised and 7,687,860 On April 20, 2018, the
Company entered into Securities Purchase Agreements (the “Purchase Agreements”) with certain investors (the “Investors”)
for the sale by the Company of an aggregate of 150,000 shares (the “Common Shares”) of the Company’s Common Stock,
par value $0.001 per share (the “Common Stock”), at a purchase price of $17.16 per share. Concurrently with the sale
of the Common Shares, pursuant to the Purchase Agreements the Company also sold 150,000 warrants, 50% of which are Class A Warrants
and 50% of which are Class B Warrants (collectively, the “Warrants”). The Company received gross proceeds from the
sale of the Warrants solely to the extent such Warrants are exercised for cash. Both classes of Warrants will not be exercisable
until six months after issuance and will have an exercise price of $17.16 per share, subject to adjustments as provided under the
terms of the Warrants. The Class A Warrants and Class B Warrants will expire, respectively, two and five years after the date on
which they are first exercisable. The closing of the sales of these securities under the Purchase Agreements took place on April
24, 2018. The Company received net proceeds from the transactions of $2,343,820 after deducting certain fees due to the placement
agent and the Company’s transaction expenses. On May 2, 2019, the Company
entered into an agreement with the holders of the August 23, 2017 and April 20, 2018 respectively. The warrant exercise price was
reduced to $6.60 and 103,410 warrants were exercised, reducing the liability attributed to the warrants by approximately $404,000,
and the Company realized about $682,000 in net proceeds, resulting in an addition to stockholders’ equity of approximately
$1,086,000. On November 27, 2017, the
Company reactivated its equity distribution agreement (the “EDA”) with Maxim Group LLC (“Maxim”). During
the year ended December 31, 2019, the Company sold an aggregate of 49,463 shares under the EDA for proceeds of $827,000 net of
$25,000 in commissions. On July 19, 2019, the Company
entered into a new Equity Distribution Agreement (the “2019 EDA”) with Maxim, pursuant to which it could sell from
time to time, shares of its Common Stock through Maxim, as agent (the “Offering”). The 2019 EDA replaced the EDA with
Maxim. For the year ended December 31, 2020, the Company sold 20,444,807 shares under the 2019 EDA for total gross proceeds of
$53,936,615, which includes a 3.5% fee to Maxim of $1,888,727.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shares of Common Stock is reserved for
potential issuance pursuant to awards under the 2018 Equity Incentive Plan. Unless sooner terminated, the 2018 Equity Incentive
Plan will continue in effect for a period of 10 years from its effective date. On October 17, 2018, the Board of Directors issued
26,324 options to the officers and directors at the exercise price of $9.68 expiring in 10 years, and on November 14, 2018, the
Board of Directors issued 23 options to each employee, officer and director at the exercise price of $9.68 expiring in ten years.
On January 28, 2019, 27,570 options were issued to each of these officers with an exercise price of $9.68 for a period of ten years
with a vesting period of one year. In August 2020, 400,000 options were issued to each of these officers with an exercise price
range of $2.77 to $3.07 for a period of ten years with a vesting period of one year. During December 2020, 675,000 options were
issued to employees with an exercise price range of $1.85 to $1.96 for a period of ten years with a vesting period of one year. As of December 31, 2020,
and 2019, there were 42,154,371 and 10,386,754 shares outstanding, respectively. (c) Equity Financings See (b) above (d) Common Stock Options and Warrants (i) Stock Options The Equity Incentive Plan
of 2009, effective June 24, 2009, as amended, authorizes the grant of non-qualified and incentive stock options, stock appreciation
rights, restricted stock and other stock awards. A maximum of 22,000,000 shares of common stock is reserved for potential issuance
pursuant to awards under the Equity Incentive Plan of 2009. Unless sooner terminated, the Equity Incentive Plan of 2009 will continue
in effect for a period of 10 years from its effective date.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shares of common stock is reserved for
potential issuance pursuant to awards under the 2018 Equity Incentive Plan. Unless sooner terminated, the 2018 Equity Incentive
Plan will continue in effect for a period of 10 years from its effective date. On October 17, 2018, the Board of Directors issued
26,234 options to the officers and directors at the exercise price of $9.68 expiring in 10 years, and on November 14, 2018, the
Board of Directors issued 23 options to each employee, officer and director at the exercise price of $9.68 expiring in ten years.
On January 28, 2019, 27,570 options were issued to each of these officers with an exercise price of $9.68 for a period of ten years
with a vesting period of one year. The Equity Incentive Plans
of 2009 and 2018 are administered by the Board of Directors. The Plans provide for awards to be made to such Officers, other key
employees, non-employee Directors, consultants and advisors of the Company and its subsidiaries as the Board may select. Stock options awarded under
the Plans may be exercisable at such times (not later than 10 years after the date of grant) and at such exercise prices (not less
than fair market value at the date of grant) as the Board may determine. The Board may provide for options to become immediately
exercisable upon a “change in control”, which is defined in the Plans to occur upon any of the following events: (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 The fair value of each
option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he fair values of the options and equity warrants granted were estimated based on the following weighted average
assumptions:
Year Ended December 31,
2020 2019
Risk-free interest rate 0.3% - 0.46 % 2.6 %
Expected dividend yield — —
Expected life 5 years 5 years
Expected volatility 115.24% - 116.79 % 82.60 %
Weighted average grant date fair value for options and equity warrants issued $2.28 per option for 1,025,000 options $9.68 per option for 39,267 options The exercise price of all stock options and
equity warrants granted was equal to or greater than the fair market value of the underlying common stock on the date of the grant. Information regarding the options approved
by the Board of Directors under Equity Plan of 2009 is summarized below. The plan expired June 24, 2019:
2020 2019
Shares Option Weighted Shares Option Weighted
Outstanding, beginning of year 132,615 13.20 – 2,127.84 31.65 144,060 13.20 -2,127.84 15.84
Granted — — — — —
Forfeited (2,935 ) 9.68 – 380.16 82.38 (11,445 ) 13.20 – 2,127.84 37.45
Exercised — — — — —
Outstanding, end of year 129,680 13.20-2,127.84 23.05 132,615 13.20 - 2,127.84 31.65
Exercisable, end of year 98,138 13.20-2,127.84 50,552 13.20 – 2,127.84
Weighted average remaining contractual life (years) 5.6 years 6.7 years Information regarding the options approved
by the Board of Directors under the Equity Plan of 2018 is summarized below:
2020 2019
Shares Option Weighted Shares Option Weighted
Outstanding, beginning of year 61,806 9.68 9.68 27,029 — —
Granted 1,025,000 1.85 – 3.07 2.33 39,268 9.68 9.68
Forfeited (257 ) 9.68 – 16.72 2.75 (4,491 ) — —
Exercised — — — — — —
Outstanding, end of year 1,086,549 1.85 – 9.68 2.75 61,806 9.68 9.68
Exercisable, end of year 243,750 1.85 – 9.68 2.75 49,376 9.68 9.68
Weighted average remaining contractual life (years) 9.4 years 9.1 years
Available for future grants 38,268 87,798 Stock option activity during the years ended
December 31, 2020 and 2019 is as follows: Stock option activity for employees
Number of Weighted Weighted Aggregate
Outstanding December 31, 2018 116,149 $ 33.00 5.89 —
Granted 27,570 9.68 — —
Forfeited (15,972 ) 19.76 — —
Outstanding December 31, 2019 127,747 $ 29.61 6.41 —
Granted 925,000 2.28 9.78 —
Forfeited (2,483 ) 19.50
Expired (569 ) 348.48 — —
Outstanding December 31, 2020 1,049,695 $ 5.38 9.28 —
Vested and expected to vest at December 31, 2020 1,049,695 $ 5.38 9.28 —
Exercisable at December 31, 2020 282,666 $ 6.57 8.00 — The weighted-average grant-date fair value
of employee options granted during the year 2020 was $2,110,250 for 925,000 options at $2.28 per option and during year 2019 was
$267,000 for 27,570 options at $9.68 per option. Unvested stock option activity for employees:
Number of Weighted Average Aggregate
Unvested December 31, 2018 100,177 $ 21.12 8.62 —
Granted 27,570 9.68 9.10 —
Vested (59,464 ) 12.02 8.40 —
Forfeited — — — —
Unvested December 31, 2019 68,283 $ 23.79 7.48 —
Granted 925,000 2.28 9.78 —
Vested (226,254 ) 3.93 7.53 —
Forfeited — — — —
Unvested December 31, 2020 726,209 $ 3.71 10.16 — Stock option activity for non-employees during
the year:
Number Weighted Weighted Aggregate
Outstanding December 31, 2018 55,130 $ 29.92 5.69 —
Granted 11,697 9.68 — —
Exercised — — — —
Forfeited (152 ) 151.52 — —
Outstanding December 31, 2019 66,675 $ 24.09 5.47 —
Granted 100,000 2.77 9.58 —
Exercised — — — —
Forfeited (142 ) 104.29 — —
Outstanding December 31, 2020 166,533 $ 11.03 7.54 —
Vested and expected to vest at December 31, 2020 166,533 $ 11.03 7.54 —
Exercisable at December 31, 2020 59,222 $ 5.95 9.15 — The weighted-average grant-date fair value
of non-employee options granted during year 2020 was $277,000 for 100,000 options at $2.77 per option and during the year 2019
was $113,000 for 11,697 options at $9.68 per option. Unvested stock option activity for non-employees:
Number of Weighted Weighted Aggregate
Unvested December 31, 2018 55,130 $ 13.64 5.84 —
Granted 11,697 9.68 — —
Vested — — — —
Forfeited (152 ) 151.52 — —
Unvested December 31, 2019 66,675 $ 12.80 5.59 —
Granted 100,000 2.77 9.58 —
Vested (59,364 ) 5.95 — —
Forfeited — — — —
Unvested December 31, 2020 107,311 $ 7.24 6.88 — Stock-based compensation
expense was approximately $1,036,000 and $853,000 for the years ended December 31, 2020, and 2019 resulting in an increase in general
and administrative expenses and loss per share of $0.03 and $0.23, respectively. As of December 31, 2020,
and 2019, there was $1,599,000 and $696,000, respectively, of unrecognized stock-based compensation cost related to options granted
under the Equity Incentive Plans. Stock-based compensation related to options granted under the Equity Incentive Plans will be
recorded over the vesting period which is typically one year or upon reaching agreed upon company and/or individual performance
milestones being met which is indefinite. (ii) Stock Warrants Stock warrants are issued
as needed by the Board of Directors and have no formal plan. The fair value of each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warrant. The Company uses historical data to estimate expected dividend yield,
life and forfeiture rates. The expected life of the warrants was estimated based on historical option holder’s behavior and
represents the period of time that options are expected to be outstanding. There were 16,907,471 granted in 2019 at $0.99 - $8.80
per warrant. No warrants were granted in 2020. Information regarding warrants outstanding
and exercisable into shares of common stock is summarized below:
2020 2019
Shares Warrant Weighted Average Exercise Price Shares Warrant Weighted
Outstanding, beginning of year 10,201,761 $ .909 – 469.92 $ 1.54 325,802 $ 17.16-469.92 $ 15.84
Granted — — — 16,907,471 0.99-8.80 1.23
Forfeited — — — (930 ) 269.28 269.28
Exercised (9,826,661 ) 0.90-8.80 0.97 (7,030,582 ) 0.80-8.80 1.42
Outstanding, end of year 375,100 $ 0.99-469.92 $ 116.38 10,201,761 $ 0.90 – 469.92 $ 1.54
Exercisable 375,100 $ 0.99-469.92 $ 116.38 10,201,761 $ 0.90 – 469.92 $ 1.54
Weighted average remaining contractual life 5.75 years 6.75 years
Years exercisable 2021-2024 2020-2024 Stock warrants are issued
at the discretion of the Board. In 2020 there were no warrants issued and in 2019, there were 16,907,471 warrants issued at a weighted
average price of $1.23. 9,826,661 warrants were exercised in 2020 and 7,030,582 were exercised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and Related Information</t>
        </is>
      </c>
      <c r="B4" s="4" t="inlineStr">
        <is>
          <t>(8) Segment and Related Information The Company operates in one segment,
which performs research and development activities related to Ampligen and other drugs under development. The Company’s revenues
for the two-year period ended December 31, 2020, were earned in the United States and overseas. All assets are maintained in the United
States of Americ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Consulting and Supply Agreements</t>
        </is>
      </c>
      <c r="B1" s="2" t="inlineStr">
        <is>
          <t>12 Months Ended</t>
        </is>
      </c>
    </row>
    <row r="2">
      <c r="B2" s="2" t="inlineStr">
        <is>
          <t>Dec. 31, 2020</t>
        </is>
      </c>
    </row>
    <row r="3">
      <c r="A3" s="3" t="inlineStr">
        <is>
          <t>Research Consulting And Supply Agreements</t>
        </is>
      </c>
    </row>
    <row r="4">
      <c r="A4" s="4" t="inlineStr">
        <is>
          <t>Research, Consulting and Supply Agreements</t>
        </is>
      </c>
      <c r="B4" s="4" t="inlineStr">
        <is>
          <t>(9) Research, Consulting and Supply Agreements In 2016, the Company entered
into a five-year agreement (the “Impatients Agreement”) with Impatients, N.V. (“myTomorrows”), a Netherlands
based company, for the commencement and management of an EAP in Europe and Turkey (the “Territory”) related to ME/CFS.
Pursuant to the agreement, myTomorrows, as the exclusive service provider and distributor in the Territory, is performing EAP activities. Jubilant HollisterStier
(Jubilant) is AIM’s authorized CMO for Ampligen for the approval in Argentina. In 2017, the Company entered into a purchase
order with Jubilant pursuant to which Jubilant will manufacture batches of Ampligen® for the Company. Since the 2017 engagement
of Jubilant, four lots of Ampligen consisting of more than 16,000 units have been manufactured and released in year 2018. The first
lot was designated for human use in the US in the cost recovery CFS program and for expanded oncology clinical trials. The second
lot has been designated for these programs in addition to commercial distribution in Argentina for the treatment of CFS. We paid
Jubilant $320,000 in 2017 and $1,078,000 in 2018 for a total of $1,398,000 to date for these services. In 2019, the Company entered
into a purchase order with Jubilant pursuant to which Jubilant will manufacture two additional batches of Ampligen for the Company.
Two commercial size batches will be filled and finished for human use in early 2020. The company paid Jubilant $383,320 in 2019
to date for these services. The production of additional
polymer (Ampligen intermediates) took place in 2019 at the Company’s New Brunswick facility. Additionally, two lots of Ampligen
were manufactured in December 2019 and January 2020 at Jubilant. The current manufactured lots of Ampligen have been fully tested
and released for commercial product launch in Argentina and for clinical trials. In December 2020, AIM added
Pharmaceutics International Inc. (“Pii”) as a “Fill &amp; Finish” provider to enhance the Company’s
capacity to produce the drug Ampligen. This addition amplifies AIM’s manufacturing capability by providing redundancy and
cost savings. The contracts augment AIM’s existing fill and finish capacity. As agreed to in the Master Services Agreement,
the terms of each of AIM’s projects with Pii will be negotiated separately and defined in individual Servic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10) 401(k) Plan The Company has a defined contribution
plan, entitled the AIM ImmunoTech Employees 401(k) Plan and Trust Agreement (the “401(k) Plan”). Full time employees of the
Company are eligible to participate in the 401(k) Plan following one year of employment. Subject to certain limitations imposed by federal
tax laws, participants are eligible to contribute up to 15% of their salary (including bonuses and/or commissions) per annum. Participants’
contributions to the 401(k) Plan may be matched by the Company at a rate determined annually by the Board of Directors. Each participant immediately
vests in his or her deferred salary contributions, while Company contributions will vest over one year. A 6% Company matching contribution
was established, effective as of January 1, 2010 through December 31, 2015. As of January 1, 2016, the matching has been terminated.
For 2020 and 2019, the Company made no contributions towards the 401(k) Plan in thes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oyalties, License and Employment Agreements</t>
        </is>
      </c>
      <c r="B1" s="2" t="inlineStr">
        <is>
          <t>12 Months Ended</t>
        </is>
      </c>
    </row>
    <row r="2">
      <c r="B2" s="2" t="inlineStr">
        <is>
          <t>Dec. 31, 2020</t>
        </is>
      </c>
    </row>
    <row r="3">
      <c r="A3" s="3" t="inlineStr">
        <is>
          <t>Royalties License And Employment Agreements</t>
        </is>
      </c>
    </row>
    <row r="4">
      <c r="A4" s="4" t="inlineStr">
        <is>
          <t>Royalties, License and Employment Agreements</t>
        </is>
      </c>
      <c r="B4" s="4" t="inlineStr">
        <is>
          <t>(11) Royalties, License and Employment Agreements The Company had contractual
agreements with Named Executive Officers, exclusive of Mr. Pascale, who retired in September 2019, (“Officers”) in
2020, and 2019. The aggregate annual base compensation for these Officers under their respective contractual agreements for 2020,
and 2019 was $ 850,000, and $750,000, respectively. In addition, certain of these Officers were entitled to receive performance
bonuses of up to 25% or 20% of their respective annual base salary, at the sole discretion of the Compensation Committee of the
Board of Directors. In 2020 and 2019, Officers’ bonuses were $913,500 and $0 respectively. In 2020, equity was granted
as a form of compensation to these Officers.
a. The Company granted 300,000 ten-year options to purchase common stock with exercise prices of $3.05 per share to vest in a year to Thomas K. Equels, Chief Executive Officer.
b. The Company granted 300,000 ten-year options to purchase common stock with exercise prices of $1.96 per share to vest in a year to Thomas K. Equels, Chief Executive Officer.
c. The Company granted 75,000 ten-year options to purchase common stock with exercise prices of $1.85 per share which vest in one year to Peter Rodino, Chief Operating Officer and General Counsel.
d. The Company granted 75,000 ten-year options to purchase common stock with exercise prices of $1.85 per share which vest in one year to Ellen Lintal, Chief Financial Officer. In 2019, equity was granted
as a form of compensation to these Officers:
a. The Company granted 9,685 ten-year options to purchase common stock with exercise prices of $9.68 per share to vest in a year to Thomas K. Equels, Chief Executive Officer.
b. The Company granted 4,520 ten-year options to purchase common stock with exercise prices of $9.68 per share which vest in one year to Peter Rodino, Chief Operating Officer and General Counsel.
c. The Company granted to Thomas K. Equels, Chief Executive Officer, 97,500 shares of Restricted Stock Awards with an exercise price ranging from $0.40 to $0.55 per share which vest in 6 months, for 25% cut in salary.
d. The Company granted to Peter Rodino, Chief Operating Officer General Counsel, 45,500 Restricted Stock Awards with an exercise price ranging from $0.40 to $0.55 per share which vest in 6 months, for 25% cut in salary.
e. The Company granted to Ellen M. Lintal, Chief Financial Officer, 22,528 shares of Restricted Stock Awards with an exercise price ranging from $0.40 to $0.55 per share which vest in 6 months, for 25% cut in salary. The Company recorded stock
compensation expense of approximately $433,000 and $118,000 during the years ended December 31, 2020 and 2019 respectively with
regard to these issu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In February 2016, the FASB
establish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the Company on January 1, 2019, with early adoption permitted. A modified retrospective transition approach wa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the date of initial application. The new standard provides
several optional practical expedients in transition. The Company elected the ‘package of practical expedients’, which
permits it not to reassess under the new standard our prior conclusions about lease identification, lease classification and initial
direct costs. The Company elected all the new standard’s available transition practical expedients other than the use-of
hindsight. The new standard also provides
practical expedients for an entity’s ongoing accounting. The Company elected the short-term lease recognition exemption for
all leases that qualify. This means, for those leases that qualify, it will not recognize ROU assets or lease liabilities, and
this includes not recognizing ROU assets or lease liabilities for existing short-term leases of those assets in transition. The
Company also elected the practical expedient to not separate lease and non-lease components for leases of office equipment. This standard had a material
effect on the Company’s financial statements. The most significant effect related to the recognition of new ROU assets and
lease liabilities on the balance sheet for real estate and equipment operating leases and providing significant new disclosures
about the Company’s leasing activities. The Company entered into
a Lease Agreement for a term of five years commencing on September 14, 2020 with Fraser Advanced Information Systems, pursuant
to which the Company agreed to lease two Sharp copiers. The base of $1,415 per month. On June 13, 2018, the Company
entered into a Lease Agreement for a term of six years commencing on July 1, 2018 with SML FL Holdings LLC, pursuant to which the
Company agreed to lease approximately 3,000 rentable square feet. The base rent increases by 3% each year, and ranges from $2,100
per month for the first year to $2,785 per month for the sixth year. On May 1, 2019, the Company
entered into a Lease Agreement for a term of three years commencing on May 1, 2019 with 604 Associates LLC, pursuant to which the
Company agreed to lease approximately 3,000 rentable square feet. The base rent is $1,500 per month for the term of the lease. The expected lease term
includes both contractual lease periods and, when applicable, cancelable option periods when it is reasonably certain that the
Company would exercise such options. The Company’s leases have remaining lease terms between 6 months and 4 years. As of
December 31, 2020, the weighted-average remaining term is 1.92 years. The Company has determined
that the incremental borrowing rate is 10% as of December 31, 2020 based upon the recently completed financing transaction in December
2019.
Year Ending December 31,
2021 $ 52
2022 48
2023 47
2024 34
2025 18
Less imputed interest (20 )
Total $ 179 As of December 31, 2020,
the balance of the right of use assets was $179,000 and the corresponding lease liability balance was $179,000. The total rent
expense for the years ended December 31, 2020 and 2019 amounted to approximately $53,000 and $59,000, respectively. The total short
term rent expense for the years ended December 31, 2020 and 2019 amounted to approximately $34,000 and $23,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FASB ASC 740 Income Taxes)</t>
        </is>
      </c>
      <c r="B1" s="2" t="inlineStr">
        <is>
          <t>12 Months Ended</t>
        </is>
      </c>
    </row>
    <row r="2">
      <c r="B2" s="2" t="inlineStr">
        <is>
          <t>Dec. 31, 2020</t>
        </is>
      </c>
    </row>
    <row r="3">
      <c r="A3" s="3" t="inlineStr">
        <is>
          <t>Income Tax Disclosure [Abstract]</t>
        </is>
      </c>
    </row>
    <row r="4">
      <c r="A4" s="4" t="inlineStr">
        <is>
          <t>Income Taxes (FASB ASC 740 Income Taxes)</t>
        </is>
      </c>
      <c r="B4" s="4" t="inlineStr">
        <is>
          <t>(13) Income Taxes (FASB ASC 740 Income Taxes) The Company’s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and research and development credits generated in New Jersey, all tax benefits will likely not be recognized
due to the substantial net operating loss carryforwards which will most likely not be realized prior to expiration. As of December 31, 2020,
the Company has approximately $180.8M of Federal net operating loss carryforwards (expiring in the years 2021 through 2038) and
$33.7M of Federal net operating loss with no expiration date available to offset future federal taxable income. The Company also
has approximately $13.1M of New Jersey state net operating loss carryforwards (expiring in 2041) available to offset future state
taxable income and net operating loss carryforwards in Belgium of approximately $2.8M with no expiration. In December 2020, the
Company effectively sold $10,000,000 of its New Jersey state net operating loss carryforward for the year 2019 for approximately
$1,090,000. In December 2019, the Company effectively sold $8,000,000 of its New Jersey state net operating loss carryforward for
the year 2018 for approximately $776,000. The utilization of certain
state net operating loss carryforwards may be subject to annual limitations. With no tax due for the foreseeable future, the Company
has determined that a policy to determine the accounting for interest or penalties related to the payment of tax is not necessary
at this time. Under the Tax Reform Act
of 1986, the utilization of a corporation’s net operating loss carryforward is limited following a greater than 50% change
in ownership. Due to the Company’s prior and current equity transactions, the Company’s net operating loss carryforwards
may be subject to an annual limitation generally determined by multiplying the value of the Company on the date of the ownership
change by the federal long-term tax-exempt rate. Any unused annual limitation may be carried forward to future years for the balance
of the net operating loss carryforward period. Deferred income taxes
reflect the net tax effects of temporary differences between carrying amounts of assets and liabilities for financial reporting
purposes and the carrying amounts used for income tax purpos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representing net future deductible amounts become deductible. With the exception of net operating losses generated in New Jersey
which can be surrendered for 80% of their values, due to the uncertainty of the Company’s ability to realize the benefit
of the deferred tax asset, the remainder of our deferred tax assets are fully offset by a valuation allowance at December 31, 2020
and 2019. The components of the
net deferred tax assets and liabilities as of December 31, 2020 and 2019 consist of the following:
(in thousands)
Deferred tax assets: December 31,
2020 2019
Net operating losses $ 46,648 $ 44,653
Amortization &amp; depreciation 150 150
R&amp;D credits — 69
Stock compensation 271 223
Total deferred tax assets 47,069 45,095
Deferred tax liabilities:
Research and development costs (91 ) (91 )
Deferred tax assets, net 46,978 45,004
Less: Valuation allowance (46,346 ) (44,468 )
Deferred tax assets, net 632 536 Deferred tax assets are included within other
assets in the accompanying Consolidated Balance Sheets. The benefits of deferred tax assets are included within the gain from sale
of income tax operating losses in the accompanying Consolidated Statements of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8501</v>
      </c>
      <c r="C3" s="5" t="n">
        <v>1470</v>
      </c>
    </row>
    <row r="4">
      <c r="A4" s="4" t="inlineStr">
        <is>
          <t>Marketable securities</t>
        </is>
      </c>
      <c r="B4" s="6" t="n">
        <v>501</v>
      </c>
      <c r="C4" s="6" t="n">
        <v>7308</v>
      </c>
    </row>
    <row r="5">
      <c r="A5" s="4" t="inlineStr">
        <is>
          <t>Funds receivable from New Jersey net operating loss</t>
        </is>
      </c>
      <c r="B5" s="6" t="n">
        <v>1090</v>
      </c>
      <c r="C5" s="6" t="n">
        <v>776</v>
      </c>
    </row>
    <row r="6">
      <c r="A6" s="4" t="inlineStr">
        <is>
          <t>Accounts receivable, net</t>
        </is>
      </c>
      <c r="B6" s="6" t="n">
        <v>34</v>
      </c>
      <c r="C6" s="6" t="n">
        <v>44</v>
      </c>
    </row>
    <row r="7">
      <c r="A7" s="4" t="inlineStr">
        <is>
          <t>Prepaid expenses and other current assets</t>
        </is>
      </c>
      <c r="B7" s="6" t="n">
        <v>184</v>
      </c>
      <c r="C7" s="6" t="n">
        <v>848</v>
      </c>
    </row>
    <row r="8">
      <c r="A8" s="4" t="inlineStr">
        <is>
          <t>Total current assets</t>
        </is>
      </c>
      <c r="B8" s="6" t="n">
        <v>40310</v>
      </c>
      <c r="C8" s="6" t="n">
        <v>10446</v>
      </c>
    </row>
    <row r="9">
      <c r="A9" s="4" t="inlineStr">
        <is>
          <t>Property and equipment, net</t>
        </is>
      </c>
      <c r="B9" s="6" t="n">
        <v>6473</v>
      </c>
      <c r="C9" s="6" t="n">
        <v>7116</v>
      </c>
    </row>
    <row r="10">
      <c r="A10" s="4" t="inlineStr">
        <is>
          <t>Right of use asset, net</t>
        </is>
      </c>
      <c r="B10" s="6" t="n">
        <v>179</v>
      </c>
      <c r="C10" s="6" t="n">
        <v>152</v>
      </c>
    </row>
    <row r="11">
      <c r="A11" s="4" t="inlineStr">
        <is>
          <t>Patent and trademark rights, net</t>
        </is>
      </c>
      <c r="B11" s="6" t="n">
        <v>1498</v>
      </c>
      <c r="C11" s="6" t="n">
        <v>1151</v>
      </c>
    </row>
    <row r="12">
      <c r="A12" s="4" t="inlineStr">
        <is>
          <t>Marketable securities, long term</t>
        </is>
      </c>
      <c r="B12" s="6" t="n">
        <v>15376</v>
      </c>
      <c r="C12" s="4" t="inlineStr">
        <is>
          <t xml:space="preserve"> </t>
        </is>
      </c>
    </row>
    <row r="13">
      <c r="A13" s="4" t="inlineStr">
        <is>
          <t>Other assets</t>
        </is>
      </c>
      <c r="B13" s="6" t="n">
        <v>748</v>
      </c>
      <c r="C13" s="6" t="n">
        <v>1889</v>
      </c>
    </row>
    <row r="14">
      <c r="A14" s="4" t="inlineStr">
        <is>
          <t>Total assets</t>
        </is>
      </c>
      <c r="B14" s="6" t="n">
        <v>64584</v>
      </c>
      <c r="C14" s="6" t="n">
        <v>20754</v>
      </c>
    </row>
    <row r="15">
      <c r="A15" s="3" t="inlineStr">
        <is>
          <t>Current liabilities:</t>
        </is>
      </c>
    </row>
    <row r="16">
      <c r="A16" s="4" t="inlineStr">
        <is>
          <t>Accounts payable</t>
        </is>
      </c>
      <c r="B16" s="6" t="n">
        <v>383</v>
      </c>
      <c r="C16" s="6" t="n">
        <v>472</v>
      </c>
    </row>
    <row r="17">
      <c r="A17" s="4" t="inlineStr">
        <is>
          <t>Accrued expenses</t>
        </is>
      </c>
      <c r="B17" s="6" t="n">
        <v>442</v>
      </c>
      <c r="C17" s="6" t="n">
        <v>403</v>
      </c>
    </row>
    <row r="18">
      <c r="A18" s="4" t="inlineStr">
        <is>
          <t>Current portion of operating lease liability</t>
        </is>
      </c>
      <c r="B18" s="6" t="n">
        <v>47</v>
      </c>
      <c r="C18" s="6" t="n">
        <v>38</v>
      </c>
    </row>
    <row r="19">
      <c r="A19" s="4" t="inlineStr">
        <is>
          <t>Current portion of financing obligation</t>
        </is>
      </c>
      <c r="B19" s="6" t="n">
        <v>230</v>
      </c>
      <c r="C19" s="6" t="n">
        <v>214</v>
      </c>
    </row>
    <row r="20">
      <c r="A20" s="4" t="inlineStr">
        <is>
          <t>Total current liabilities</t>
        </is>
      </c>
      <c r="B20" s="6" t="n">
        <v>1102</v>
      </c>
      <c r="C20" s="6" t="n">
        <v>1127</v>
      </c>
    </row>
    <row r="21">
      <c r="A21" s="3" t="inlineStr">
        <is>
          <t>Long-term liabilities:</t>
        </is>
      </c>
    </row>
    <row r="22">
      <c r="A22" s="4" t="inlineStr">
        <is>
          <t>Operating lease liability</t>
        </is>
      </c>
      <c r="B22" s="6" t="n">
        <v>132</v>
      </c>
      <c r="C22" s="6" t="n">
        <v>114</v>
      </c>
    </row>
    <row r="23">
      <c r="A23" s="4" t="inlineStr">
        <is>
          <t>Notes payable</t>
        </is>
      </c>
      <c r="B23" s="4" t="inlineStr">
        <is>
          <t xml:space="preserve"> </t>
        </is>
      </c>
      <c r="C23" s="6" t="n">
        <v>3910</v>
      </c>
    </row>
    <row r="24">
      <c r="A24" s="4" t="inlineStr">
        <is>
          <t>Financing obligation arising from sale leaseback transaction (Note 19)</t>
        </is>
      </c>
      <c r="B24" s="6" t="n">
        <v>1876</v>
      </c>
      <c r="C24" s="6" t="n">
        <v>2104</v>
      </c>
    </row>
    <row r="25">
      <c r="A25" s="4" t="inlineStr">
        <is>
          <t>Redeemable warrants</t>
        </is>
      </c>
      <c r="B25" s="6" t="n">
        <v>180</v>
      </c>
      <c r="C25" s="6" t="n">
        <v>57</v>
      </c>
    </row>
    <row r="26">
      <c r="A26" s="4" t="inlineStr">
        <is>
          <t>Commitments and contingencies (Notes 9, 11, 12, 14, 15 and 19)</t>
        </is>
      </c>
      <c r="B26" s="4" t="inlineStr">
        <is>
          <t xml:space="preserve"> </t>
        </is>
      </c>
      <c r="C26" s="4" t="inlineStr">
        <is>
          <t xml:space="preserve"> </t>
        </is>
      </c>
    </row>
    <row r="27">
      <c r="A27" s="3" t="inlineStr">
        <is>
          <t>Stockholders' equity:</t>
        </is>
      </c>
    </row>
    <row r="28">
      <c r="A28" s="4" t="inlineStr">
        <is>
          <t>Series B Convertible Preferred Stock, stated value $1,000 per share, 732 shares designated, 778 shares issued and outstanding</t>
        </is>
      </c>
      <c r="B28" s="6" t="n">
        <v>732</v>
      </c>
      <c r="C28" s="6" t="n">
        <v>778</v>
      </c>
    </row>
    <row r="29">
      <c r="A29" s="4" t="inlineStr">
        <is>
          <t>Common Stock, par value $0.001 per share, authorized 350,000,000 shares; issued and outstanding 42,154,371 and 10,386,754, respectively</t>
        </is>
      </c>
      <c r="B29" s="6" t="n">
        <v>42</v>
      </c>
      <c r="C29" s="6" t="n">
        <v>10</v>
      </c>
    </row>
    <row r="30">
      <c r="A30" s="4" t="inlineStr">
        <is>
          <t>Additional paid-in capital</t>
        </is>
      </c>
      <c r="B30" s="6" t="n">
        <v>402541</v>
      </c>
      <c r="C30" s="6" t="n">
        <v>340228</v>
      </c>
    </row>
    <row r="31">
      <c r="A31" s="4" t="inlineStr">
        <is>
          <t>Accumulated other comprehensive loss</t>
        </is>
      </c>
      <c r="B31" s="6" t="n">
        <v>-47</v>
      </c>
      <c r="C31" s="4" t="inlineStr">
        <is>
          <t xml:space="preserve"> </t>
        </is>
      </c>
    </row>
    <row r="32">
      <c r="A32" s="4" t="inlineStr">
        <is>
          <t>Accumulated deficit</t>
        </is>
      </c>
      <c r="B32" s="6" t="n">
        <v>-341974</v>
      </c>
      <c r="C32" s="6" t="n">
        <v>-327574</v>
      </c>
    </row>
    <row r="33">
      <c r="A33" s="4" t="inlineStr">
        <is>
          <t>Total stockholders' equity</t>
        </is>
      </c>
      <c r="B33" s="6" t="n">
        <v>61294</v>
      </c>
      <c r="C33" s="6" t="n">
        <v>13442</v>
      </c>
    </row>
    <row r="34">
      <c r="A34" s="4" t="inlineStr">
        <is>
          <t>Total liabilities and stockholders' equity</t>
        </is>
      </c>
      <c r="B34" s="5" t="n">
        <v>64584</v>
      </c>
      <c r="C34" s="5" t="n">
        <v>20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0</t>
        </is>
      </c>
    </row>
    <row r="3">
      <c r="A3" s="3" t="inlineStr">
        <is>
          <t>Debt Disclosure [Abstract]</t>
        </is>
      </c>
    </row>
    <row r="4">
      <c r="A4" s="4" t="inlineStr">
        <is>
          <t>Convertible Note Payable</t>
        </is>
      </c>
      <c r="B4" s="4" t="inlineStr">
        <is>
          <t>(14) Convertible Note Payable On September 28, 2018, the Company
entered into a $3,170,000 10% Secured Convertible Promissory Note (the “IR Note”) with Iliad Research and Trading, L.P. (the
“Holder”), which was issued to the Holder in conjunction with 500,000 shares of common stock (the “Origination Shares”).
The Company collected $3,000,000 in cash from the Holder during September 2018 and the remainder $170,000 was retained by the Holder for
the Holder’s legal fees of $20,000 for the issuance of the IR Note and the Original Issue Discount of $150,000. The Company incurred
$210,000 in third-party fees directly attributed to the issuance of the IR Note. The Company promised to pay the principal amount, together
with guaranteed interest at the annual rate of 10%, with principal and accrued interest on the IR Note due and payable on September 28,
2019, unless converted under terms and provisions as set forth within the IR Note. The IR Note provides the Holder with the right to convert,
at any time, all or any part of the outstanding principal and accrued but unpaid interest into shares of the Company’s common stock
at a conversion price of $0.30 per share. In addition, beginning on March 28, 2019, the IR Note also provides the Holder with the right
to redeem all or any portion of the IR Note (“Redemption Amount”). The payments of each Redemption Amount may be made, at
the option of the Company, in cash, by converting such Redemption Amount into shares of common stock (“Redemption Conversion Shares”),
or a combination thereof. The number of Redemption Conversion Shares equals the portion of the applicable Redemption Amount being converted
divided by the lesser of $0.30 or 80% of the lowest Volume Weighted Average Price (“VWAP”) during the ten (10) trading days
immediately preceding the applicable measurement date (the “Market Price”). The Purchase Agreement requires the Company to
reserve at least 8,900,000 shares of common stock from its authorized and unissued common stock to provide for all issuances of common
stock under the IR Note. However, the IR Note provides that the aggregate number shares of common stock issued to the Holder under the
IR Note and Purchase Agreement shall not exceed 19.99% of the total number of shares of common stock outstanding as of the closing date
unless the Company has obtained stockholder approval of the issuance. The Origination Shares were to be returned to the Company in the
event that the Company could provide within 30 days of the closing of the transaction certain requested assets as security for repayment
of the IR Note. The security was not provided so the Origination Shares remained with the Holder. The Company determined the IR
Note should be recorded at fair value with subsequent changes in fair value recorded in earnings. This conclusion is based on the redemption
conversion feature, which allows the Holder to trigger the redemption of the IR Note for cash or conversion of the IR Note for common
shares prior to its maturity date at a price of the lesser of $0.30 per share or the Market Price as defined within the IR Note. The choice
of cash redemption or conversion of the IR Note for common shares is at the option of the Company. This feature may require the Company
to issue a variable number of common shares to settle the IR Note which was determined to have a predominantly fixed monetary value at
inception. On March 13, 2019, the Company
amended the Purchase Agreement pursuant to which it issued the Convertible IR Note (the “Amendment”). The Amendment extends
the maturity of the IR Note to September 28, 2020. In addition, the redemption conversion rates were revised to a price to be determined
by mutual agreement between the Company and the Holder. In the event that the Company and the Holder are unable to reach a mutually agreeable
price, the Company will be required to pay the applicable redemption amount in cash. The maximum amount of the IR Note the Lender will
be able to redeem in any given calendar month is $300,000. The Company evaluated the Amendment
in accordance with ASC 470, Debt There were a series of debt conversions
during 2019 which partially converted $1,400,000 of the $3,408,000 convertible debt, as amended, into stockholders’ equity, adding
approximately $1,400,000 to stockholders’ equity. The number of shares issued in these conversions were 204,246 shares. In October
2019 and November 2019 respectively, the lender redeemed $300,000 pursuant to the terms of the modification. In connection with the IR
Note, the Company recorded a gain equal to $127,000 for the year-end December 31, 2019. See Note 15: Note Payable. Interest expense associated with
the IR Note was $0 for the year ended December 31, 2020, and $224,000 for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0</t>
        </is>
      </c>
    </row>
    <row r="3">
      <c r="A3" s="3" t="inlineStr">
        <is>
          <t>Debt Disclosure [Abstract]</t>
        </is>
      </c>
    </row>
    <row r="4">
      <c r="A4" s="4" t="inlineStr">
        <is>
          <t>Note Payable</t>
        </is>
      </c>
      <c r="B4" s="4" t="inlineStr">
        <is>
          <t>(15) Note Payable On August 5, 2019, the
Company issued a Secured Promissory Note (the “CV Note”) with Chicago Venture Partners, L.P. (the “CV”).
The Note has an original principal amount of $2,635,000, bears interest at a rate of 10% per annum and will mature in 24 months,
unless earlier paid in accordance with its terms. The Company received proceeds of $1,900,000 after an original issue discount
and payment of Lender’s legal fees. Pursuant to a Security Agreement between the Company and the Lender, repayment of the
Note is secured by substantially all of our assets other than its intellectual property. During the quarter ending
June 30, 2020, the Holder made redemptions of $650,000 reducing the principal to $1,985,000. On May 29, 2020, the Company paid
off the outstanding CV note consisting of principal of $1,985,000, and accrued interest payable of $220,000. The net payment of
$1,795,000, less the write off of the origination discount of $369,000 and issuance costs of $6,000, resulted in a gain on extinguishment
of $66,000. Interest expense associated
with the CV Note was approximately $116,000, for the year ended December 31, 2020 and was approximately $241,000, for the year
ended December 31, 2019, which included approximately $127,000 associated with the amortization of applicable discounts to the
CV Note. On December 5, 2019, the
Company issued a secured Promissory Note (the “AS Note”) to Atlas Sciences L.P. (“AS”). The AS Note has
an original principal amount of $2,175,000, bears interest at a rate of 10% per annum and will mature in 24 months, unless earlier
paid in accordance with its term. In conjunction with the AS Note, the Company utilized $1,650,000 of the net proceeds from the
AS Note to pay off in full its obligation to Iliad, an entity with affiliations to AS, pursuant to the IR Note (see Note 14). The Company evaluated the
IR Note transaction in accordance with ASC 470, Debt On June 19, 2020, the Company
paid off the outstanding AS note which consisted of original principal of $2,175,000, and accrued interest payable of $122,000
less origination discount of $376,000 and issuance costs of $7,000, with a net note payable of $1,838,000, including a gain on
extinguishment of $76,000. Interest expense associated
with AS Note for the period ending December 31, 2020 was $106,000, and was approximately $37,000 for the year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0</t>
        </is>
      </c>
    </row>
    <row r="3">
      <c r="A3" s="3" t="inlineStr">
        <is>
          <t>Related Party Transactions [Abstract]</t>
        </is>
      </c>
    </row>
    <row r="4">
      <c r="A4" s="4" t="inlineStr">
        <is>
          <t>Certain Relationships and Related Transactions</t>
        </is>
      </c>
      <c r="B4" s="4" t="inlineStr">
        <is>
          <t>(16) Certain Relationships and Related Transactions The Company has an employment
agreement with its Chief Executive Officer and has granted its executive officers and directors options and warrants to purchase its common
stock. Please see details of these Employment Agreements in Note 11 - Royalties, License and Employment Agreements. As set forth in Section 3(c)(ii)
of his prior employment agreement, Mr. Equels earned $8,000 and $7,000 for 5% of the Ampligen cost recovery sales in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17) Concentrations of Credit Risk Financial instruments, which
potentially subject the Company to concentrations of credit risk, consist principally of cash, cash equivalents, investments and accounts
receivable. The Company places its cash with high-quality financial institutions and, at times, such amounts in non-interest-bearing
accounts may be in excess of Federal Deposit Insurance Corporation insurance limits. There were no credit-based sales for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18) Fair Value The Company is required
under U.S.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occurrence
of a Fundamental Transaction. The fair value of the redeemable warrants (“Warrants”) related to the Company’s
August 2016, February 2017, June 2017, August 2017, April 2018, and March 2019 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December 31, December 31,
2020 2019
Underlying price per share $ 1.79 $ 0.54
Exercise price per share $ 82.50 $ 82.50
Risk-free interest rate 0.09 % 1.58 %
Expected holding period 0.67 1.67
Expected volatility 90 % 96 %
Expected dividend yield — — The Company utilized the
following assumptions to estimate the fair value of the February 2017 Warrants:
December 31, December 31,
2020 2019
Underlying price per share $ 1.79 $ 0.54
Exercise price per share $ 30.25-$33.00 $ 30.25-$33.00
Risk-free interest rate 0.12 % 1.6 %
Expected holding period 1.58-1.60 2.59-2.60
Expected volatility 160 % 89 %
Expected dividend yield — — The Company utilized the following assumptions
to estimate the fair value of the June 2017 Warrants:
December 31, December 31,
2020 2019
Underlying price per share $ 1.79 $ 0.54
Exercise price per share $ 27.50 $ 27.72
Risk-free interest rate 0.11 % 1.60 %
Expected holding period 1.42 2.42
Expected volatility 175 % 91 %
Expected dividend yield — — The Company utilized the
following assumptions to estimate the fair value of the August 2017 Warrants:
December 31, December 31,
2020 2019
Underlying price per share $ 1.79 $ 0.54
Exercise price per share $ 19.80 $ 19.80
Risk-free interest rate 0.11 % 1.59 %
Expected holding period 1.18 2.18
Expected volatility 165 % 94 %
Expected dividend yield — — The Company utilized the
following assumptions to estimate the fair value of the April 2018 Warrants:
December 31, December 31,
2020 2019
Underlying price per share $ 1.79 $ 0.54
Exercise price per share $ 17.16 $ 17.16
Risk-free interest rate 0.16 % 1.59%-1.65%
Expected holding period 2.81 0.82-3.82
Expected volatility 130 % 86% - 124%
Expected dividend yield — — The Company utilized the
following assumptions to estimate the fair value of the March 2019 Warrants:
December 31, December 31,
2020 2019
Underlying price per share $ 1.79 $ 0.54
Exercise price per share $ 8.80 $ 8.80
Risk-free interest rate 0.19 % 1.66 %
Expected holding period 3.19 4.19
Expected volatility 125 % 87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1. The Company only has one product that is FDA approved but is currently not available for commercial sales.
2. The Company will have to perform additional clinical trials for FDA approval of its flagship product.
3. Industry and market conditions continue to include a global market recession, adding risk to any transaction.
4. Available capital for a potential buyer in a cash transaction continues to be limited.
5. The nature of a life sciences company is heavily dependent on future funding and high fixed costs, including Research &amp; Development.
6. The Company has minimal revenues streams which are insufficient to meet the funding needs for the cost of operations or construction at their manufacturing facility; and
7.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180,000 and $57,000 at December 31, 2020 and 2019, respectively.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2020, the Company has classified the warrants with cash settlement features and a convertible note payable as Level 3. Management evaluates a variety of inputs and then estimates fair value based on those inputs. As discussed above, the Company utilized the Monte Carlo Simulation Model in valuing the warrants and the convertible note. The table below presents the balances of assets
and liabilities measured at fair value on a recurring basis by level within the hierarchy as:
(in thousands)
Total Level 1 Level 2 Level 3
Assets:
Marketable securities $ 15,877 $ 15,877 $ — $ —
Liabilities:
Redeemable warrants $ 180 — — $ 180
(in thousands)
Total Level 1 Level 2 Level 3
Assets:
Marketable securities $ 7,308 $ 7,308 $ — $ —
Liabilities:
Redeemable warrant $ 57 — — $ 57 The changes in Level 3 Liabilities measured at fair value on a recurring
basis are summarized as follows (in thousands):
Redeemable warrants:
Balance at December 31, 2019 $ 57
Fair value adjustments 123
Balance at December 31, 2020 $ 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ng Obligation Arising from Sale Leaseback Transaction</t>
        </is>
      </c>
      <c r="B1" s="2" t="inlineStr">
        <is>
          <t>12 Months Ended</t>
        </is>
      </c>
    </row>
    <row r="2">
      <c r="B2" s="2" t="inlineStr">
        <is>
          <t>Dec. 31, 2020</t>
        </is>
      </c>
    </row>
    <row r="3">
      <c r="A3" s="3" t="inlineStr">
        <is>
          <t>Leases [Abstract]</t>
        </is>
      </c>
    </row>
    <row r="4">
      <c r="A4" s="4" t="inlineStr">
        <is>
          <t>Financing Obligation Arising from Sale Leaseback Transaction</t>
        </is>
      </c>
      <c r="B4" s="4" t="inlineStr">
        <is>
          <t>(19) Financing Obligation Arising from Sale Leaseback Transaction On March 16, 2018, the Company
sold land and a building for $4,080,000 and concurrently entered into an agreement to lease the property back for ten years at $408,000
per year for two years through March 31, 2020. The lease payments will increase 2.5% per year for the next three years through March 31,
2023 and the lease payments will increase 3% for the remaining five years through March 31, 2028. The sale of the property includes an
option to repurchase the property at fair value which does not permanently transfer all the risks and rewards of ownership to the buyer.
The option to repurchase the property also would be at a higher price than the sales price and is considered likely based upon the Company’s
plans going forward. Because the sale of the property includes the option to repurchase the property and includes the above attributes,
the transaction was accounted for as a financing transaction whereby the Company debited cash for the amount of cash received and credited
financing obligation. The Company will continue to report the property as an asset and the property will continue to be depreciated. If
the option is exercised, the cash payment by the seller-lessee is to pay off the financing obligation. As part of the sale of this building,
warrants were provided to the buyer for the purchase of up to 3,225,806 shares of Company common stock for a period of five years at an
exercise price of $0.3875 per share, 125% of the closing price of the common stock on the NYSE American on the date of execution of the
letter of intent for the purchase. The warrants cannot be exercised to the extent that any exercise would result in the purchaser owning
in excess of 4.99% of the Company’s issued and outstanding shares of common stock. The Property and equipment in
“Note 7 Stockholders’ Equity” above are the property and equipment involved in this transaction. Depreciation on the
building will continue until a sale has been recognized. Future minimum payments required
under the Financing Obligation and the balance of the Finance Obligation as of December 31, 2020, are as follows:
During the Year: (amount in thousands)
2021 $ 426
2022 437
2023 449
2024 463
2025 477
Thereafter 1,091
Total of Payments $ 3,343
Less Deferred Issuance Costs (192 )
Less Discount on Debt Instrument (824 )
Less Imputed Interest (221 )
Total Balance $ 2,106
Less Current Portion (230 )
Long Term Portion $ 1,876 Interest expense relating to
this financing agreement was $61,000 for the year ended December 31, 2020 an $67,000 for the year ende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0) Subsequent Events In January 2021, the Company
entered into a sponsorship agreement with the Centre for Human Drug Research (“CHDR”) for a proposed clinical study
on the safety of the Company’s drug Ampligen as an intranasal therapy. CHDR, an independent institute located in Leiden in
the Netherlands, will conduct and manage the proposed clinical study, titled “A Phase I, Randomized, Double-Blind, Placebo-Controlled
Study to Evaluate the Safety and Activity of Repeated Intranasal Administration of Ampligen (Poly I:Poly C12U) in Healthy Subjects.”
The Company is funding the clinical study at a cost of approximately $980,000. In February 2021, the Company
completed its At-The-Market (ATM) facility and closed the ATM’s Equity Distribution Agreement (EDA) with Maxim Group LLC. In February 2021, the Company
received formal notification from the European Commission (“EC”) that the European Medicines Agency (“EMA”)
has designated Ampligen as an Orphan Medicinal Product (“OMP”) for treatment of pancreatic cancer. Medications that
have an OMP designation by the EMA, once commercially approved in the European Union (“EU”), receive benefits including
up to ten years of protection from market competition from similar medicines with similar active component and indication for use
that are not shown to be clinically superior. In March 2021, the Company
entered into employment agreements with Peter Rodino and Ellen Lintal. The agreements run for three years and one year, respectively.
Compensation is divided into both short- and long-term compensation. Short term (cash) compensation will consist of a base salary
of $425,000 and $350,000, respectively. Mr. Rodino and Ms. Lintal will be awarded a year-end target bonus based on performance
and goals established by the Compensation Committee. Long term compensation will be provided by 100,000 non-qualified yearly stock
options with one-year vesting commencing on November 30, 2021. In addition, Mr. Rodino and Ms. Lintal shall each be entitled to
awards (“Event Awards”) equal to 1% of the “Gross Proceeds” from specific events such as licensing agreements
or “therapeutic indication” (each, an “Event”). Gross Proceeds means those cash amounts paid to the Company
by the other parties for licensing agreements, therapeutic acquisitions or any other one time cash generating event. Therapeutic
indications are for example target organ specific pathologically defined cancer indications, vaccine enhancers, broad spectrum
antiviral indications, or medical entities associated with persistent severe fatigue. Mr. Rodino and Ms. Lintal also will each
be entitled to an award (an “Acquisition Award”) equal to 1% of the Gross Proceeds, upon the sale of the Company or
substantially all of its assets (an “Acquisition”). An Event Award or Acquisition Award shall be paid in cash within
90 days of our receipt of the Gross Procee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a) Cash and Cash Equivalents Cash and Cash Equivalents consist
of cash and money market accounts and total $38,501,000 and $1,470,000 at December 31, 2020 and 2019, respectively.</t>
        </is>
      </c>
    </row>
    <row r="5">
      <c r="A5" s="4" t="inlineStr">
        <is>
          <t>Marketable Securities</t>
        </is>
      </c>
      <c r="B5" s="4" t="inlineStr">
        <is>
          <t>(b) Marketable Securities Marketable securities consist
of mutual funds and debt securities. The Company’s securities are stated at fair value. The Company records changes in fair value
of mutual funds in results of operations and the changes in fair value of debt securities in other comprehensive income.</t>
        </is>
      </c>
    </row>
    <row r="6">
      <c r="A6" s="4" t="inlineStr">
        <is>
          <t>Property and Equipment, net</t>
        </is>
      </c>
      <c r="B6" s="4" t="inlineStr">
        <is>
          <t>(c) Property and Equipment, net
(in thousands)
2020 2019
Land, buildings and improvements $ 10,547 $ 10,547
Furniture, fixtures, and equipment 5,136 5,114
Total property and equipment 15,683 15,661
Less: accumulated depreciation and amortization (9,210 ) (8,545 )
Property and equipment, net $ 6,473 $ 7,116 Property and equipment are recorded
at cost. Depreciation and amortization are computed using the straight-line method over the estimated useful lives of the respective
assets, ranging from three to thirty-nine years.</t>
        </is>
      </c>
    </row>
    <row r="7">
      <c r="A7" s="4" t="inlineStr">
        <is>
          <t>Patent and Trademark Rights, net</t>
        </is>
      </c>
      <c r="B7" s="4" t="inlineStr">
        <is>
          <t>(d) Patent and Trademark Rights, net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t>
        </is>
      </c>
    </row>
    <row r="8">
      <c r="A8" s="4" t="inlineStr">
        <is>
          <t>Use of Estimates</t>
        </is>
      </c>
      <c r="B8" s="4" t="inlineStr">
        <is>
          <t>(e)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convertible note payable and contingency accrual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Although the Company cannot
estimate the length or gravity of the impact of the COVID-19 outbreak at this time, if the pandemic continues, it may have a material
adverse effect on the Company’s results of future operations, financial position, and liquidity for the fiscal year 2021. Coronavirus Aid, Relief and Economic Security
Act On March 27, 2020, the
U.S. Government enacted the Coronavirus Aid, Relief, and Economic Security Act (“CARES Act”) was signed into law. The
CARES Act includes various income and payroll tax provisions. The Company has analyzed the tax provisions of the CARES Act and
determined they have no significant financial impact to the consolidated financial statements. The Company has no intention of
taking advantage of other benefits but will continue to evaluate the impact on the Company’s financial position.</t>
        </is>
      </c>
    </row>
    <row r="9">
      <c r="A9" s="4" t="inlineStr">
        <is>
          <t>Revenue</t>
        </is>
      </c>
      <c r="B9" s="4" t="inlineStr">
        <is>
          <t>(f) Revenue Effective January 1, 2018,
the Company adopted Accounting Standards Codification (ASC) Topic 606, Revenue from Contracts with Customers, using the modified
retrospective method and there was no impact to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Overall, adoption of the new standard did not result in an adjustment to amounts previously reported in
our consolidated financial statements and there were no other significant changes impacting the timing or measurement of our revenue
or our business processes and controls. Revenue from the sale of
Ampligen under cost recovery clinical treatment protocols approved by the FDA is recognized when the product is shipped. The Company
has no other obligation associated with its products once shipment has been accepted by the customer. Revenue from the sale Ampligen under the EAP
is recognized as the product is distributed and administered to patients involved in the cost recovery program.</t>
        </is>
      </c>
    </row>
    <row r="10">
      <c r="A10" s="4" t="inlineStr">
        <is>
          <t>Accounting for Income Taxes</t>
        </is>
      </c>
      <c r="B10" s="4" t="inlineStr">
        <is>
          <t>(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generated in New Jersey,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Immaterial Revision of Previously Reported
Amounts During the preparation
of the consolidated financial statements as of and for the period ended December 31, 2020, Management noted an error in the Company’s
previously issued Consolidated Financial Statements. The error in the amount of approximately $535,000 related to the Company’s
accounting for income taxes that resulted in a deferred tax benefit associated with the sale of net operating losses. In evaluating
whether the previously issued Consolidated Financial Statements were materially misstated, the Company applied the guidance of
ASC 250, Accounting Changes and Error Corrections, SEC Staff Accounting Bulletin (“SAB”) Topic 1.M, Assessing Materiality
and SAB Topic 1.N, Considering the Effects of Prior Year Misstatements when Quantifying Misstatements in Current Year Financial
Statements and concluded that the effect of the errors on prior period financial statements was immaterial. The cumulative
effect of adjustments required to correct the misstatements in the Consolidated Financial Statements years prior to 2019 are reflected
in the revised opening accumulated deficit balance as of January 1, 2019. The cumulative effect of those adjustments on all
periods reduced previously reported accumulated deficit by approximately $406,000. As a result, certain amounts presented in the
Company’s Consolidated Balance Sheet and Consolidated Statement of Operations have been revised from the amounts previously
reported to correct this error which include an adjustment to decrease Accumulated deficit in the amount of approximately $406,000,
increase Other assets in the amount of approximately $535,000, increase Gain from the sale of income tax operating losses of approximately
$129,000, decrease Net loss in the amount of approximately $129,000 and increase Basic and diluted loss per share of $(0.04).</t>
        </is>
      </c>
    </row>
    <row r="11">
      <c r="A11" s="4" t="inlineStr">
        <is>
          <t>Recent Accounting Standards and Pronouncements</t>
        </is>
      </c>
      <c r="B11" s="4" t="inlineStr">
        <is>
          <t>(h) Recent Accounting Standards and Pronouncements In February 2016, the FASB
issued ASU 2016-02 - Leases, In June 2016, the FASB
issued ASU 2016-13, Financial Instruments - Measurement of Credit Losses on Financial Instruments, Other recent accounting
pronouncements issued by the FASB did not or are not believed by management to have a material impact on the Company’s present
or future financial statements.</t>
        </is>
      </c>
    </row>
    <row r="12">
      <c r="A12" s="4" t="inlineStr">
        <is>
          <t>Stock-Based Compensation</t>
        </is>
      </c>
      <c r="B12" s="4" t="inlineStr">
        <is>
          <t>(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t>
        </is>
      </c>
    </row>
    <row r="13">
      <c r="A13" s="4" t="inlineStr">
        <is>
          <t>Accounts Receivable, net</t>
        </is>
      </c>
      <c r="B13" s="4" t="inlineStr">
        <is>
          <t>(j) Accounts Receivable, net Concentration of credit
risk, with respect to accounts receivable, is limited due to the Company’s credit evaluation process. The Company does not
require collateral on its receivables. The Company’s receivables were $34,000 and $44,000, net of $30,000 allowance for doubtful
accounts, as of December 31, 2020 and 2019, respectively.</t>
        </is>
      </c>
    </row>
    <row r="14">
      <c r="A14" s="4" t="inlineStr">
        <is>
          <t>Common Stock Per Share Calculation</t>
        </is>
      </c>
      <c r="B14" s="4" t="inlineStr">
        <is>
          <t>(k) Common Stock Per Share Calculation Basic and diluted net loss per
share is computed using the weighted average number of shares of Common Stock outstanding during the period. Equivalent Common shares,
consisting of 548,374, and 8,351,113 of stock options and warrants, are excluded from the calculation of diluted net loss per share for
the years ended December 31, 2020 and 2019, respectively, since their effect is antidilutive due to the net loss of the Company.</t>
        </is>
      </c>
    </row>
    <row r="15">
      <c r="A15" s="4" t="inlineStr">
        <is>
          <t>Long-Lived Assets</t>
        </is>
      </c>
      <c r="B15" s="4" t="inlineStr">
        <is>
          <t>(l)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useful lives of assets are shorter than the Company
had originally estimated, it accelerates the rate of depreciation over the assets’ new, shorter useful l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in thousands)
2020 2019
Land, buildings and improvements $ 10,547 $ 10,547
Furniture, fixtures, and equipment 5,136 5,114
Total property and equipment 15,683 15,661
Less: accumulated depreciation and amortization (9,210 ) (8,545 )
Property and equipment, net $ 6,473 $ 7,1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Abstract]</t>
        </is>
      </c>
    </row>
    <row r="4">
      <c r="A4" s="4" t="inlineStr">
        <is>
          <t>Schedule of Available for Sale</t>
        </is>
      </c>
      <c r="B4" s="4" t="inlineStr">
        <is>
          <t xml:space="preserve">Debt Securities classified as
available for sale consisted of: December 31, 2020 (in thousands)
Securities Amortized Gross Gross Fair Marketable Securities
U.S. Treasury notes $ 5,746 $ — $ (47 ) $ 5,699 $ 5,699
U.S. Government mortgage backed securities 4,890 — (52 ) 4,838 4,838
Corporate bonds 5,288 — 52 5,340 5,340
Totals $ 15,924 $ — $ (47 ) $ 15,877 $ 15,877 December 31, 2020
Less than 12 Months 12 Months or More Total
Securities Fair Value Gross Fair Value Gross Fair Value Gross
U.S. Treasury notes $ 501 $ — $ 5,245 $ (47 ) $ 5,699 $ (47 )
U.S. Government mortgage backed securities — — 4,890 (52 ) 4,838 (52 )
Corporate bonds — — 5,288 52 5,340 52
Totals $ 501 $ — $ 15,423 $ (47 ) $ 15,877 $ (47 ) December 31, 2019 (in thousands)
Securities Fair Short-Term
Mutual Funds $ 7,308 $ 7,308
Totals $ 7,308 $ 7,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1</v>
      </c>
    </row>
    <row r="3">
      <c r="A3" s="4" t="inlineStr">
        <is>
          <t>Preferred stock, shares designated</t>
        </is>
      </c>
      <c r="B3" s="6" t="n">
        <v>5000000</v>
      </c>
    </row>
    <row r="4">
      <c r="A4" s="4" t="inlineStr">
        <is>
          <t>Common stock, par value</t>
        </is>
      </c>
      <c r="B4" s="8" t="n">
        <v>0.001</v>
      </c>
      <c r="C4" s="8" t="n">
        <v>0.001</v>
      </c>
    </row>
    <row r="5">
      <c r="A5" s="4" t="inlineStr">
        <is>
          <t>Common stock, shares authorized</t>
        </is>
      </c>
      <c r="B5" s="6" t="n">
        <v>350000000</v>
      </c>
      <c r="C5" s="6" t="n">
        <v>350000000</v>
      </c>
    </row>
    <row r="6">
      <c r="A6" s="4" t="inlineStr">
        <is>
          <t>Common stock, shares issued</t>
        </is>
      </c>
      <c r="B6" s="6" t="n">
        <v>42154371</v>
      </c>
      <c r="C6" s="6" t="n">
        <v>10386754</v>
      </c>
    </row>
    <row r="7">
      <c r="A7" s="4" t="inlineStr">
        <is>
          <t>Common stock, shares outstanding</t>
        </is>
      </c>
      <c r="B7" s="6" t="n">
        <v>42154371</v>
      </c>
      <c r="C7" s="6" t="n">
        <v>10386754</v>
      </c>
    </row>
    <row r="8">
      <c r="A8" s="4" t="inlineStr">
        <is>
          <t>Series B Convertible Preferred Stock [Member]</t>
        </is>
      </c>
    </row>
    <row r="9">
      <c r="A9" s="4" t="inlineStr">
        <is>
          <t>Preferred stock, par value</t>
        </is>
      </c>
      <c r="B9" s="5" t="n">
        <v>1000</v>
      </c>
      <c r="C9" s="5" t="n">
        <v>1000</v>
      </c>
    </row>
    <row r="10">
      <c r="A10" s="4" t="inlineStr">
        <is>
          <t>Preferred stock, shares designated</t>
        </is>
      </c>
      <c r="B10" s="6" t="n">
        <v>732</v>
      </c>
      <c r="C10" s="6" t="n">
        <v>732</v>
      </c>
    </row>
    <row r="11">
      <c r="A11" s="4" t="inlineStr">
        <is>
          <t>Preferred stock, shares, issued</t>
        </is>
      </c>
      <c r="B11" s="6" t="n">
        <v>778</v>
      </c>
      <c r="C11" s="6" t="n">
        <v>778</v>
      </c>
    </row>
    <row r="12">
      <c r="A12" s="4" t="inlineStr">
        <is>
          <t>Preferred stock, shares, outstanding</t>
        </is>
      </c>
      <c r="B12" s="6" t="n">
        <v>778</v>
      </c>
      <c r="C12" s="6" t="n">
        <v>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rademark Rights, Net (Tables)</t>
        </is>
      </c>
      <c r="B1" s="2" t="inlineStr">
        <is>
          <t>12 Months Ended</t>
        </is>
      </c>
    </row>
    <row r="2">
      <c r="B2" s="2" t="inlineStr">
        <is>
          <t>Dec. 31, 2020</t>
        </is>
      </c>
    </row>
    <row r="3">
      <c r="A3" s="3" t="inlineStr">
        <is>
          <t>Goodwill and Intangible Assets Disclosure [Abstract]</t>
        </is>
      </c>
    </row>
    <row r="4">
      <c r="A4" s="4" t="inlineStr">
        <is>
          <t>Schedule of Patents, Trademark Rights</t>
        </is>
      </c>
      <c r="B4" s="4" t="inlineStr">
        <is>
          <t xml:space="preserve">December 31, 2018 $ 911
Acquisitions 297
Amortization (57 )
December 31, 2019 $ 1,151
Acquisitions 573
Amortization (68 )
Abandonments (158 )
December 31, 2019 $ 1,498 </t>
        </is>
      </c>
    </row>
    <row r="5">
      <c r="A5" s="4" t="inlineStr">
        <is>
          <t>Schedule of Amortization of Patents and Trademarks</t>
        </is>
      </c>
      <c r="B5" s="4" t="inlineStr">
        <is>
          <t xml:space="preserve">Amortization of patents
and trademarks for each of the next five years is as follows:
Year Ending December 31,
2021 $ 75
2022 89
2023 105
2024 124
2025 146
Thereafter 959
Total $ 1,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t December 31,
2020 and 2019 consist of the following:
(in thousands)
2020 2019
Compensation $ 2 $ 94
Professional fees 124 73
Clinical trial expenses — 56
Other expenses 316 180
$ 442 $ 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0</t>
        </is>
      </c>
    </row>
    <row r="3">
      <c r="A3" s="4" t="inlineStr">
        <is>
          <t>Schedule of Options and Equity Estimated Based on Weighted Average Assumptions</t>
        </is>
      </c>
      <c r="B3" s="4" t="inlineStr">
        <is>
          <t xml:space="preserve">The fair values of the options
and equity warrants granted were estimated based on the following weighted average assumptions:
Year Ended December 31,
2020 2019
Risk-free interest rate 0.3% - 0.46 % 2.6 %
Expected dividend yield — —
Expected life 5 years 5 years
Expected volatility 115.24% - 116.79 % 82.60 %
Weighted average grant date fair value for options and equity warrants issued $2.28 per option for 1,025,000 options $9.68 per option for 39,267 options </t>
        </is>
      </c>
    </row>
    <row r="4">
      <c r="A4" s="4" t="inlineStr">
        <is>
          <t>Schedule of Warrants Outstanding and Exercisable</t>
        </is>
      </c>
      <c r="B4" s="4" t="inlineStr">
        <is>
          <t xml:space="preserve">Information regarding warrants outstanding
and exercisable into shares of common stock is summarized below:
2020 2019
Shares Warrant Weighted Average Exercise Price Shares Warrant Weighted
Outstanding, beginning of year 10,201,761 $ .909 – 469.92 $ 1.54 325,802 $ 17.16-469.92 $ 15.84
Granted — — — 16,907,471 0.99-8.80 1.23
Forfeited — — — (930 ) 269.28 269.28
Exercised (9,826,661 ) 0.90-8.80 0.97 (7,030,582 ) 0.80-8.80 1.42
Outstanding, end of year 375,100 $ 0.99-469.92 $ 116.38 10,201,761 $ 0.90 – 469.92 $ 1.54
Exercisable 375,100 $ 0.99-469.92 $ 116.38 10,201,761 $ 0.90 – 469.92 $ 1.54
Weighted average remaining contractual life 5.75 years 6.75 years
Years exercisable 2021-2024 2020-2024 </t>
        </is>
      </c>
    </row>
    <row r="5">
      <c r="A5" s="4" t="inlineStr">
        <is>
          <t>2009 Equity Incentive Plan [Member]</t>
        </is>
      </c>
    </row>
    <row r="6">
      <c r="A6" s="4" t="inlineStr">
        <is>
          <t>Schedule of Stock Option Activity</t>
        </is>
      </c>
      <c r="B6" s="4" t="inlineStr">
        <is>
          <t xml:space="preserve">Information regarding the options approved
by the Board of Directors under Equity Plan of 2009 is summarized below. The plan expired June 24, 2019:
2020 2019
Shares Option Weighted Shares Option Weighted
Outstanding, beginning of year 132,615 13.20 – 2,127.84 31.65 144,060 13.20 -2,127.84 15.84
Granted — — — — —
Forfeited (2,935 ) 9.68 – 380.16 82.38 (11,445 ) 13.20 – 2,127.84 37.45
Exercised — — — — —
Outstanding, end of year 129,680 13.20-2,127.84 23.05 132,615 13.20 - 2,127.84 31.65
Exercisable, end of year 98,138 13.20-2,127.84 50,552 13.20 – 2,127.84
Weighted average remaining contractual life (years) 5.6 years 6.7 years </t>
        </is>
      </c>
    </row>
    <row r="7">
      <c r="A7" s="4" t="inlineStr">
        <is>
          <t>2018 Equity Incentive Plans [Member]</t>
        </is>
      </c>
    </row>
    <row r="8">
      <c r="A8" s="4" t="inlineStr">
        <is>
          <t>Schedule of Stock Option Activity</t>
        </is>
      </c>
      <c r="B8" s="4" t="inlineStr">
        <is>
          <t xml:space="preserve">Information regarding the options approved
by the Board of Directors under the Equity Plan of 2018 is summarized below:
2020 2019
Shares Option Weighted Shares Option Weighted
Outstanding, beginning of year 61,806 9.68 9.68 27,029 — —
Granted 1,025,000 1.85 – 3.07 2.33 39,268 9.68 9.68
Forfeited (257 ) 9.68 – 16.72 2.75 (4,491 ) — —
Exercised — — — — — —
Outstanding, end of year 1,086,549 1.85 – 9.68 2.75 61,806 9.68 9.68
Exercisable, end of year 243,750 1.85 – 9.68 2.75 49,376 9.68 9.68
Weighted average remaining contractual life (years) 9.4 years 9.1 years
Available for future grants 38,268 87,798 </t>
        </is>
      </c>
    </row>
    <row r="9">
      <c r="A9" s="4" t="inlineStr">
        <is>
          <t>Employees [Member]</t>
        </is>
      </c>
    </row>
    <row r="10">
      <c r="A10" s="4" t="inlineStr">
        <is>
          <t>Schedule of Stock Option Activity</t>
        </is>
      </c>
      <c r="B10" s="4" t="inlineStr">
        <is>
          <t xml:space="preserve">Stock option activity for employees
Number of Weighted Weighted Aggregate
Outstanding December 31, 2018 116,149 $ 33.00 5.89 —
Granted 27,570 9.68 — —
Forfeited (15,972 ) 19.76 — —
Outstanding December 31, 2019 127,747 $ 29.61 6.41 —
Granted 925,000 2.28 9.78 —
Forfeited (2,483 ) 19.50
Expired (569 ) 348.48 — —
Outstanding December 31, 2020 1,049,695 $ 5.38 9.28 —
Vested and expected to vest at December 31, 2020 1,049,695 $ 5.38 9.28 —
Exercisable at December 31, 2020 282,666 $ 6.57 8.00 — </t>
        </is>
      </c>
    </row>
    <row r="11">
      <c r="A11" s="4" t="inlineStr">
        <is>
          <t>Schedule of Unvested Stock Option Activity</t>
        </is>
      </c>
      <c r="B11" s="4" t="inlineStr">
        <is>
          <t xml:space="preserve">Unvested stock option activity for employees:
Number of Weighted Average Aggregate
Unvested December 31, 2018 100,177 $ 21.12 8.62 —
Granted 27,570 9.68 9.10 —
Vested (59,464 ) 12.02 8.40 —
Forfeited — — — —
Unvested December 31, 2019 68,283 $ 23.79 7.48 —
Granted 925,000 2.28 9.78 —
Vested (226,254 ) 3.93 7.53 —
Forfeited — — — —
Unvested December 31, 2020 726,209 $ 3.71 10.16 — </t>
        </is>
      </c>
    </row>
    <row r="12">
      <c r="A12" s="4" t="inlineStr">
        <is>
          <t>Non-Employees [Member]</t>
        </is>
      </c>
    </row>
    <row r="13">
      <c r="A13" s="4" t="inlineStr">
        <is>
          <t>Schedule of Stock Option Activity</t>
        </is>
      </c>
      <c r="B13" s="4" t="inlineStr">
        <is>
          <t xml:space="preserve">Stock option activity for non-employees during the
year:
Number Weighted Weighted Aggregate
Outstanding December 31, 2018 55,130 $ 29.92 5.69 —
Granted 11,697 9.68 — —
Exercised — — — —
Forfeited (152 ) 151.52 — —
Outstanding December 31, 2019 66,675 $ 24.09 5.47 —
Granted 100,000 2.77 9.58 —
Exercised — — — —
Forfeited (142 ) 104.29 — —
Outstanding December 31, 2020 166,533 $ 11.03 7.54 —
Vested and expected to vest at December 31, 2020 166,533 $ 11.03 7.54 —
Exercisable at December 31, 2020 59,222 $ 5.95 9.15 — </t>
        </is>
      </c>
    </row>
    <row r="14">
      <c r="A14" s="4" t="inlineStr">
        <is>
          <t>Schedule of Unvested Stock Option Activity</t>
        </is>
      </c>
      <c r="B14" s="4" t="inlineStr">
        <is>
          <t xml:space="preserve">Unvested stock option activity for non-employees:
Number of Weighted Weighted Aggregate
Unvested December 31, 2018 55,130 $ 13.64 5.84 —
Granted 11,697 9.68 — —
Vested — — — —
Forfeited (152 ) 151.52 — —
Unvested December 31, 2019 66,675 $ 12.80 5.59 —
Granted 100,000 2.77 9.58 —
Vested (59,364 ) 5.95 — —
Forfeited — — — —
Unvested December 31, 2020 107,311 $ 7.24 6.8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Future Payments</t>
        </is>
      </c>
      <c r="B4" s="4" t="inlineStr">
        <is>
          <t xml:space="preserve">The Company has determined that
the incremental borrowing rate is 10% as of December 31, 2020 based upon the recently completed financing transaction in December 2019.
Year Ending December 31,
2021 $ 52
2022 48
2023 47
2024 34
2025 18
Less imputed interest (20 )
Total $ 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FASB ASC 740 Income Taxes) (Tables)</t>
        </is>
      </c>
      <c r="B1" s="2" t="inlineStr">
        <is>
          <t>12 Months Ended</t>
        </is>
      </c>
    </row>
    <row r="2">
      <c r="B2" s="2" t="inlineStr">
        <is>
          <t>Dec. 31, 2020</t>
        </is>
      </c>
    </row>
    <row r="3">
      <c r="A3" s="3" t="inlineStr">
        <is>
          <t>Income Tax Disclosure [Abstract]</t>
        </is>
      </c>
    </row>
    <row r="4">
      <c r="A4" s="4" t="inlineStr">
        <is>
          <t>Schedule of Components of Net Deferred Tax Assets and Liabilities</t>
        </is>
      </c>
      <c r="B4" s="4" t="inlineStr">
        <is>
          <t xml:space="preserve">The components of the net deferred
tax assets and liabilities as of December 31, 2020 and 2019 consist of the following:
(in thousands)
Deferred tax assets: December 31,
2020 2019
Net operating losses $ 46,648 $ 44,653
Amortization &amp; depreciation 150 150
R&amp;D credits — 69
Stock compensation 271 223
Total deferred tax assets 47,069 45,095
Deferred tax liabilities:
Research and development costs (91 ) (91 )
Deferred tax assets, net 46,978 45,004
Less: Valuation allowance (46,346 ) (44,468 )
Deferred tax assets, net 632 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Assumptions to Estimate Fair Value of Warrants</t>
        </is>
      </c>
      <c r="B4" s="4" t="inlineStr">
        <is>
          <t xml:space="preserve">The Company utilized the
following assumptions to estimate the fair value of the August 2016 Warrants:
December 31, December 31,
2020 2019
Underlying price per share $ 1.79 $ 0.54
Exercise price per share $ 82.50 $ 82.50
Risk-free interest rate 0.09 % 1.58 %
Expected holding period 0.67 1.67
Expected volatility 90 % 96 %
Expected dividend yield — — The Company utilized the
following assumptions to estimate the fair value of the February 2017 Warrants:
December 31, December 31,
2020 2019
Underlying price per share $ 1.79 $ 0.54
Exercise price per share $ 30.25-$33.00 $ 30.25-$33.00
Risk-free interest rate 0.12 % 1.6 %
Expected holding period 1.58-1.60 2.59-2.60
Expected volatility 160 % 89 %
Expected dividend yield — — The Company utilized the following assumptions
to estimate the fair value of the June 2017 Warrants:
December 31, December 31,
2020 2019
Underlying price per share $ 1.79 $ 0.54
Exercise price per share $ 27.50 $ 27.72
Risk-free interest rate 0.11 % 1.60 %
Expected holding period 1.42 2.42
Expected volatility 175 % 91 %
Expected dividend yield — — The Company utilized the
following assumptions to estimate the fair value of the August 2017 Warrants:
December 31, December 31,
2020 2019
Underlying price per share $ 1.79 $ 0.54
Exercise price per share $ 19.80 $ 19.80
Risk-free interest rate 0.11 % 1.59 %
Expected holding period 1.18 2.18
Expected volatility 165 % 94 %
Expected dividend yield — — The Company utilized the
following assumptions to estimate the fair value of the April 2018 Warrants:
December 31, December 31,
2020 2019
Underlying price per share $ 1.79 $ 0.54
Exercise price per share $ 17.16 $ 17.16
Risk-free interest rate 0.16 % 1.59%-1.65%
Expected holding period 2.81 0.82-3.82
Expected volatility 130 % 86% - 124%
Expected dividend yield — — The Company utilized the
following assumptions to estimate the fair value of the March 2019 Warrants:
December 31, December 31,
2020 2019
Underlying price per share $ 1.79 $ 0.54
Exercise price per share $ 8.80 $ 8.80
Risk-free interest rate 0.19 % 1.66 %
Expected holding period 3.19 4.19
Expected volatility 125 % 87 %
Expected dividend yield — — </t>
        </is>
      </c>
    </row>
    <row r="5">
      <c r="A5" s="4" t="inlineStr">
        <is>
          <t>Schedule of Range of Probabilities</t>
        </is>
      </c>
      <c r="B5" s="4" t="inlineStr">
        <is>
          <t>With the above factors utilized
in analysis of the likelihood of the Put’s potential Liability, the Company estimated the range of probabilities related to a Put
right being triggered as:
Range of Probability Probability
Low 0.5 %
Medium 1.0 %
High 5.0 %</t>
        </is>
      </c>
    </row>
    <row r="6">
      <c r="A6" s="4" t="inlineStr">
        <is>
          <t>Schedule of Assets and Liabilities Measured at Fair Value on a Recurring Basis</t>
        </is>
      </c>
      <c r="B6" s="4" t="inlineStr">
        <is>
          <t xml:space="preserve">The table below presents the balances of assets
and liabilities measured at fair value on a recurring basis by level within the hierarchy as:
(in thousands)
Total Level 1 Level 2 Level 3
Assets:
Marketable securities $ 15,877 $ 15,877 $ — $ —
Liabilities:
Redeemable warrants $ 180 — — $ 180
(in thousands)
Total Level 1 Level 2 Level 3
Assets:
Marketable securities $ 7,308 $ 7,308 $ — $ —
Liabilities:
Redeemable warrant $ 57 — — $ 57 </t>
        </is>
      </c>
    </row>
    <row r="7">
      <c r="A7" s="4" t="inlineStr">
        <is>
          <t>Schedule of Changes in Level 3 Liabilities Measured at Fair Value on a Recurring Basis</t>
        </is>
      </c>
      <c r="B7" s="4" t="inlineStr">
        <is>
          <t xml:space="preserve">The changes in Level 3 Liabilities measured at fair value on a recurring
basis are summarized as follows (in thousands):
Redeemable warrants:
Balance at December 31, 2019 $ 57
Fair value adjustments 123
Balance at December 31, 2020 $ 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ng Obligation Arising from Sale Leaseback Transaction (Tables)</t>
        </is>
      </c>
      <c r="B1" s="2" t="inlineStr">
        <is>
          <t>12 Months Ended</t>
        </is>
      </c>
    </row>
    <row r="2">
      <c r="B2" s="2" t="inlineStr">
        <is>
          <t>Dec. 31, 2020</t>
        </is>
      </c>
    </row>
    <row r="3">
      <c r="A3" s="3" t="inlineStr">
        <is>
          <t>Leases [Abstract]</t>
        </is>
      </c>
    </row>
    <row r="4">
      <c r="A4" s="4" t="inlineStr">
        <is>
          <t>Schedule of Future Minimum Payments Under Financing Obligation</t>
        </is>
      </c>
      <c r="B4" s="4" t="inlineStr">
        <is>
          <t xml:space="preserve">Future minimum payments required
under the Financing Obligation and the balance of the Finance Obligation as of December 31, 2020, are as follows:
During the Year: (amount in thousands)
2021 $ 426
2022 437
2023 449
2024 463
2025 477
Thereafter 1,091
Total of Payments $ 3,343
Less Deferred Issuance Costs (192 )
Less Discount on Debt Instrument (824 )
Less Imputed Interest (221 )
Total Balance $ 2,106
Less Current Portion (230 )
Long Term Portion $ 1,8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Business and Basis of Presentation (Details Narrative)</t>
        </is>
      </c>
      <c r="B1" s="2" t="inlineStr">
        <is>
          <t>Dec. 31, 2020ft²</t>
        </is>
      </c>
    </row>
    <row r="2">
      <c r="A2" s="3" t="inlineStr">
        <is>
          <t>Organization, Consolidation and Presentation of Financial Statements [Abstract]</t>
        </is>
      </c>
    </row>
    <row r="3">
      <c r="A3" s="4" t="inlineStr">
        <is>
          <t>Area of land</t>
        </is>
      </c>
      <c r="B3" s="6" t="n">
        <v>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 shares in Units, $ in Thousands</t>
        </is>
      </c>
      <c r="B1" s="2" t="inlineStr">
        <is>
          <t>12 Months Ended</t>
        </is>
      </c>
    </row>
    <row r="2">
      <c r="B2" s="2" t="inlineStr">
        <is>
          <t>Dec. 31, 2020</t>
        </is>
      </c>
      <c r="C2" s="2" t="inlineStr">
        <is>
          <t>Dec. 31, 2019</t>
        </is>
      </c>
    </row>
    <row r="3">
      <c r="A3" s="4" t="inlineStr">
        <is>
          <t>Cash and cash equivalents</t>
        </is>
      </c>
      <c r="B3" s="5" t="n">
        <v>38501</v>
      </c>
      <c r="C3" s="5" t="n">
        <v>1470</v>
      </c>
    </row>
    <row r="4">
      <c r="A4" s="4" t="inlineStr">
        <is>
          <t>Accumulated deficit</t>
        </is>
      </c>
      <c r="B4" s="6" t="n">
        <v>-341974</v>
      </c>
      <c r="C4" s="6" t="n">
        <v>-327574</v>
      </c>
    </row>
    <row r="5">
      <c r="A5" s="4" t="inlineStr">
        <is>
          <t>Other assets</t>
        </is>
      </c>
      <c r="B5" s="6" t="n">
        <v>748</v>
      </c>
      <c r="C5" s="6" t="n">
        <v>1889</v>
      </c>
    </row>
    <row r="6">
      <c r="A6" s="4" t="inlineStr">
        <is>
          <t>Gain from the sale of income tax operating losses</t>
        </is>
      </c>
      <c r="B6" s="6" t="n">
        <v>1186</v>
      </c>
      <c r="C6" s="6" t="n">
        <v>905</v>
      </c>
    </row>
    <row r="7">
      <c r="A7" s="4" t="inlineStr">
        <is>
          <t>Net loss</t>
        </is>
      </c>
      <c r="B7" s="5" t="n">
        <v>-14400</v>
      </c>
      <c r="C7" s="5" t="n">
        <v>-9404</v>
      </c>
    </row>
    <row r="8">
      <c r="A8" s="4" t="inlineStr">
        <is>
          <t>Basic and diluted loss per share</t>
        </is>
      </c>
      <c r="B8" s="7" t="n">
        <v>-0.45</v>
      </c>
      <c r="C8" s="7" t="n">
        <v>-2.58</v>
      </c>
    </row>
    <row r="9">
      <c r="A9" s="4" t="inlineStr">
        <is>
          <t>Accounts receivable</t>
        </is>
      </c>
      <c r="B9" s="5" t="n">
        <v>34</v>
      </c>
      <c r="C9" s="5" t="n">
        <v>44</v>
      </c>
    </row>
    <row r="10">
      <c r="A10" s="4" t="inlineStr">
        <is>
          <t>Allowance for doubtful accounts</t>
        </is>
      </c>
      <c r="B10" s="5" t="n">
        <v>30</v>
      </c>
      <c r="C10" s="5" t="n">
        <v>30</v>
      </c>
    </row>
    <row r="11">
      <c r="A11" s="4" t="inlineStr">
        <is>
          <t>Antidilutive securities excluded from computation of earnings per share</t>
        </is>
      </c>
      <c r="B11" s="6" t="n">
        <v>548374</v>
      </c>
      <c r="C11" s="6" t="n">
        <v>8351113</v>
      </c>
    </row>
    <row r="12">
      <c r="A12" s="4" t="inlineStr">
        <is>
          <t>Revision of Prior Period, Error Correction, Adjustment [Member]</t>
        </is>
      </c>
    </row>
    <row r="13">
      <c r="A13" s="4" t="inlineStr">
        <is>
          <t>Deferred tax benefit</t>
        </is>
      </c>
      <c r="B13" s="5" t="n">
        <v>535</v>
      </c>
    </row>
    <row r="14">
      <c r="A14" s="4" t="inlineStr">
        <is>
          <t>Accumulated deficit</t>
        </is>
      </c>
      <c r="B14" s="6" t="n">
        <v>-406</v>
      </c>
      <c r="C14" s="5" t="n">
        <v>406</v>
      </c>
    </row>
    <row r="15">
      <c r="A15" s="4" t="inlineStr">
        <is>
          <t>Other assets</t>
        </is>
      </c>
      <c r="C15" s="5" t="n">
        <v>535</v>
      </c>
    </row>
    <row r="16">
      <c r="A16" s="4" t="inlineStr">
        <is>
          <t>Gain from the sale of income tax operating losses</t>
        </is>
      </c>
      <c r="B16" s="6" t="n">
        <v>129</v>
      </c>
    </row>
    <row r="17">
      <c r="A17" s="4" t="inlineStr">
        <is>
          <t>Net loss</t>
        </is>
      </c>
      <c r="B17" s="5" t="n">
        <v>129</v>
      </c>
    </row>
    <row r="18">
      <c r="A18" s="4" t="inlineStr">
        <is>
          <t>Basic and diluted loss per share</t>
        </is>
      </c>
      <c r="B18" s="7" t="n">
        <v>-0.04</v>
      </c>
    </row>
    <row r="19">
      <c r="A19" s="4" t="inlineStr">
        <is>
          <t>Patent and Trademark Rights [Member]</t>
        </is>
      </c>
    </row>
    <row r="20">
      <c r="A20" s="4" t="inlineStr">
        <is>
          <t>Estimated useful lives of patent and trademark rights</t>
        </is>
      </c>
      <c r="B20" s="4" t="inlineStr">
        <is>
          <t>17 years</t>
        </is>
      </c>
    </row>
    <row r="21">
      <c r="A21" s="4" t="inlineStr">
        <is>
          <t>Minimum [Member]</t>
        </is>
      </c>
    </row>
    <row r="22">
      <c r="A22" s="4" t="inlineStr">
        <is>
          <t>Estimated useful life</t>
        </is>
      </c>
      <c r="B22" s="4" t="inlineStr">
        <is>
          <t>3 years</t>
        </is>
      </c>
    </row>
    <row r="23">
      <c r="A23" s="4" t="inlineStr">
        <is>
          <t>Maximum [Member]</t>
        </is>
      </c>
    </row>
    <row r="24">
      <c r="A24" s="4" t="inlineStr">
        <is>
          <t>Estimated useful life</t>
        </is>
      </c>
      <c r="B24" s="4" t="inlineStr">
        <is>
          <t>39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 $ in Thousands</t>
        </is>
      </c>
      <c r="B1" s="2" t="inlineStr">
        <is>
          <t>Dec. 31, 2020</t>
        </is>
      </c>
      <c r="C1" s="2" t="inlineStr">
        <is>
          <t>Dec. 31, 2019</t>
        </is>
      </c>
    </row>
    <row r="2">
      <c r="A2" s="3" t="inlineStr">
        <is>
          <t>Accounting Policies [Abstract]</t>
        </is>
      </c>
    </row>
    <row r="3">
      <c r="A3" s="4" t="inlineStr">
        <is>
          <t>Land, buildings and improvements</t>
        </is>
      </c>
      <c r="B3" s="5" t="n">
        <v>10547</v>
      </c>
      <c r="C3" s="5" t="n">
        <v>10547</v>
      </c>
    </row>
    <row r="4">
      <c r="A4" s="4" t="inlineStr">
        <is>
          <t>Furniture, fixtures, and equipment</t>
        </is>
      </c>
      <c r="B4" s="6" t="n">
        <v>5136</v>
      </c>
      <c r="C4" s="6" t="n">
        <v>5114</v>
      </c>
    </row>
    <row r="5">
      <c r="A5" s="4" t="inlineStr">
        <is>
          <t>Total property and equipment</t>
        </is>
      </c>
      <c r="B5" s="6" t="n">
        <v>15683</v>
      </c>
      <c r="C5" s="6" t="n">
        <v>15661</v>
      </c>
    </row>
    <row r="6">
      <c r="A6" s="4" t="inlineStr">
        <is>
          <t>Less: accumulated depreciation and amortization</t>
        </is>
      </c>
      <c r="B6" s="6" t="n">
        <v>-9210</v>
      </c>
      <c r="C6" s="6" t="n">
        <v>-8545</v>
      </c>
    </row>
    <row r="7">
      <c r="A7" s="4" t="inlineStr">
        <is>
          <t>Property and equipment, net</t>
        </is>
      </c>
      <c r="B7" s="5" t="n">
        <v>6473</v>
      </c>
      <c r="C7" s="5" t="n">
        <v>7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163</v>
      </c>
      <c r="C4" s="5" t="n">
        <v>140</v>
      </c>
    </row>
    <row r="5">
      <c r="A5" s="3" t="inlineStr">
        <is>
          <t>Costs and Expenses:</t>
        </is>
      </c>
    </row>
    <row r="6">
      <c r="A6" s="4" t="inlineStr">
        <is>
          <t>Production costs</t>
        </is>
      </c>
      <c r="B6" s="6" t="n">
        <v>806</v>
      </c>
      <c r="C6" s="6" t="n">
        <v>893</v>
      </c>
    </row>
    <row r="7">
      <c r="A7" s="4" t="inlineStr">
        <is>
          <t>Research and development</t>
        </is>
      </c>
      <c r="B7" s="6" t="n">
        <v>5720</v>
      </c>
      <c r="C7" s="6" t="n">
        <v>4651</v>
      </c>
    </row>
    <row r="8">
      <c r="A8" s="4" t="inlineStr">
        <is>
          <t>General and administrative</t>
        </is>
      </c>
      <c r="B8" s="6" t="n">
        <v>8654</v>
      </c>
      <c r="C8" s="6" t="n">
        <v>7039</v>
      </c>
    </row>
    <row r="9">
      <c r="A9" s="4" t="inlineStr">
        <is>
          <t>Impairment of other assets</t>
        </is>
      </c>
      <c r="B9" s="6" t="n">
        <v>135</v>
      </c>
      <c r="C9" s="4" t="inlineStr">
        <is>
          <t xml:space="preserve"> </t>
        </is>
      </c>
    </row>
    <row r="10">
      <c r="A10" s="4" t="inlineStr">
        <is>
          <t>Total Costs and Expenses</t>
        </is>
      </c>
      <c r="B10" s="6" t="n">
        <v>15315</v>
      </c>
      <c r="C10" s="6" t="n">
        <v>12583</v>
      </c>
    </row>
    <row r="11">
      <c r="A11" s="4" t="inlineStr">
        <is>
          <t>Operating loss</t>
        </is>
      </c>
      <c r="B11" s="6" t="n">
        <v>-15152</v>
      </c>
      <c r="C11" s="6" t="n">
        <v>-12443</v>
      </c>
    </row>
    <row r="12">
      <c r="A12" s="4" t="inlineStr">
        <is>
          <t>Interest and other income</t>
        </is>
      </c>
      <c r="B12" s="6" t="n">
        <v>219</v>
      </c>
      <c r="C12" s="6" t="n">
        <v>89</v>
      </c>
    </row>
    <row r="13">
      <c r="A13" s="4" t="inlineStr">
        <is>
          <t>Interest expense and other finance costs</t>
        </is>
      </c>
      <c r="B13" s="6" t="n">
        <v>-672</v>
      </c>
      <c r="C13" s="6" t="n">
        <v>-427</v>
      </c>
    </row>
    <row r="14">
      <c r="A14" s="4" t="inlineStr">
        <is>
          <t>Settlement of litigation/Insurance Claim</t>
        </is>
      </c>
      <c r="B14" s="4" t="inlineStr">
        <is>
          <t xml:space="preserve"> </t>
        </is>
      </c>
      <c r="C14" s="6" t="n">
        <v>1217</v>
      </c>
    </row>
    <row r="15">
      <c r="A15" s="4" t="inlineStr">
        <is>
          <t>Extinguishment of debt</t>
        </is>
      </c>
      <c r="B15" s="6" t="n">
        <v>142</v>
      </c>
      <c r="C15" s="6" t="n">
        <v>-345</v>
      </c>
    </row>
    <row r="16">
      <c r="A16" s="4" t="inlineStr">
        <is>
          <t>Fair value of convertible note adjustment</t>
        </is>
      </c>
      <c r="B16" s="4" t="inlineStr">
        <is>
          <t xml:space="preserve"> </t>
        </is>
      </c>
      <c r="C16" s="6" t="n">
        <v>90</v>
      </c>
    </row>
    <row r="17">
      <c r="A17" s="4" t="inlineStr">
        <is>
          <t>Redeemable warrants valuation adjustment</t>
        </is>
      </c>
      <c r="B17" s="6" t="n">
        <v>-123</v>
      </c>
      <c r="C17" s="6" t="n">
        <v>1510</v>
      </c>
    </row>
    <row r="18">
      <c r="A18" s="4" t="inlineStr">
        <is>
          <t>Gain from sale of income tax operating losses</t>
        </is>
      </c>
      <c r="B18" s="6" t="n">
        <v>1186</v>
      </c>
      <c r="C18" s="6" t="n">
        <v>905</v>
      </c>
    </row>
    <row r="19">
      <c r="A19" s="4" t="inlineStr">
        <is>
          <t>Net loss</t>
        </is>
      </c>
      <c r="B19" s="6" t="n">
        <v>-14400</v>
      </c>
      <c r="C19" s="6" t="n">
        <v>-9404</v>
      </c>
    </row>
    <row r="20">
      <c r="A20" s="3" t="inlineStr">
        <is>
          <t>Other comprehensive (loss)</t>
        </is>
      </c>
    </row>
    <row r="21">
      <c r="A21" s="4" t="inlineStr">
        <is>
          <t>Unrealized loss on marketable securities</t>
        </is>
      </c>
      <c r="B21" s="6" t="n">
        <v>-47</v>
      </c>
      <c r="C21" s="4" t="inlineStr">
        <is>
          <t xml:space="preserve"> </t>
        </is>
      </c>
    </row>
    <row r="22">
      <c r="A22" s="4" t="inlineStr">
        <is>
          <t>Net comprehensive loss</t>
        </is>
      </c>
      <c r="B22" s="5" t="n">
        <v>-14447</v>
      </c>
      <c r="C22" s="5" t="n">
        <v>-9404</v>
      </c>
    </row>
    <row r="23">
      <c r="A23" s="4" t="inlineStr">
        <is>
          <t>Basic and diluted loss per share</t>
        </is>
      </c>
      <c r="B23" s="7" t="n">
        <v>-0.45</v>
      </c>
      <c r="C23" s="7" t="n">
        <v>-2.58</v>
      </c>
    </row>
    <row r="24">
      <c r="A24" s="4" t="inlineStr">
        <is>
          <t>Weighted average shares outstanding basic and diluted</t>
        </is>
      </c>
      <c r="B24" s="6" t="n">
        <v>31842799</v>
      </c>
      <c r="C24" s="6" t="n">
        <v>3642717</v>
      </c>
    </row>
    <row r="25">
      <c r="A25" s="4" t="inlineStr">
        <is>
          <t>United States [Member]</t>
        </is>
      </c>
    </row>
    <row r="26">
      <c r="A26" s="3" t="inlineStr">
        <is>
          <t>Revenues:</t>
        </is>
      </c>
    </row>
    <row r="27">
      <c r="A27" s="4" t="inlineStr">
        <is>
          <t>Total Revenues</t>
        </is>
      </c>
      <c r="B27" s="5" t="n">
        <v>144</v>
      </c>
      <c r="C27" s="5" t="n">
        <v>110</v>
      </c>
    </row>
    <row r="28">
      <c r="A28" s="4" t="inlineStr">
        <is>
          <t>Europe [Member]</t>
        </is>
      </c>
    </row>
    <row r="29">
      <c r="A29" s="3" t="inlineStr">
        <is>
          <t>Revenues:</t>
        </is>
      </c>
    </row>
    <row r="30">
      <c r="A30" s="4" t="inlineStr">
        <is>
          <t>Total Revenues</t>
        </is>
      </c>
      <c r="B30" s="5" t="n">
        <v>19</v>
      </c>
      <c r="C30" s="5" t="n">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Inventories (Details Narrative)</t>
        </is>
      </c>
      <c r="B1" s="2" t="inlineStr">
        <is>
          <t>12 Months Ended</t>
        </is>
      </c>
    </row>
    <row r="2">
      <c r="B2" s="2" t="inlineStr">
        <is>
          <t>Dec. 31, 2019USD ($)</t>
        </is>
      </c>
    </row>
    <row r="3">
      <c r="A3" s="3" t="inlineStr">
        <is>
          <t>Inventory Disclosure [Abstract]</t>
        </is>
      </c>
    </row>
    <row r="4">
      <c r="A4" s="4" t="inlineStr">
        <is>
          <t>Amount required to commence manufacturing process</t>
        </is>
      </c>
      <c r="B4" s="5" t="n">
        <v>10000000</v>
      </c>
    </row>
    <row r="5">
      <c r="A5" s="4" t="inlineStr">
        <is>
          <t>Work-in-process inventory</t>
        </is>
      </c>
      <c r="B5" s="5" t="n">
        <v>10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Details Narrative) - USD ($) $ in Thousands</t>
        </is>
      </c>
      <c r="B1" s="2" t="inlineStr">
        <is>
          <t>12 Months Ended</t>
        </is>
      </c>
    </row>
    <row r="2">
      <c r="B2" s="2" t="inlineStr">
        <is>
          <t>Dec. 31, 2020</t>
        </is>
      </c>
      <c r="C2" s="2" t="inlineStr">
        <is>
          <t>Dec. 31, 2019</t>
        </is>
      </c>
    </row>
    <row r="3">
      <c r="A3" s="3" t="inlineStr">
        <is>
          <t>Marketable Securities [Abstract]</t>
        </is>
      </c>
    </row>
    <row r="4">
      <c r="A4" s="4" t="inlineStr">
        <is>
          <t>Marketable securities</t>
        </is>
      </c>
      <c r="B4" s="5" t="n">
        <v>15877</v>
      </c>
      <c r="C4" s="5" t="n">
        <v>7308</v>
      </c>
    </row>
    <row r="5">
      <c r="A5" s="4" t="inlineStr">
        <is>
          <t>Net gain and loss recognized</t>
        </is>
      </c>
      <c r="B5" s="5" t="n">
        <v>1</v>
      </c>
      <c r="C5" s="5"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Details) - USD ($) $ in Thousands</t>
        </is>
      </c>
      <c r="B1" s="2" t="inlineStr">
        <is>
          <t>Dec. 31, 2020</t>
        </is>
      </c>
      <c r="C1" s="2" t="inlineStr">
        <is>
          <t>Dec. 31, 2019</t>
        </is>
      </c>
    </row>
    <row r="2">
      <c r="A2" s="4" t="inlineStr">
        <is>
          <t>Amortized Cost</t>
        </is>
      </c>
      <c r="B2" s="5" t="n">
        <v>15924</v>
      </c>
    </row>
    <row r="3">
      <c r="A3" s="4" t="inlineStr">
        <is>
          <t>Fair Value</t>
        </is>
      </c>
      <c r="B3" s="6" t="n">
        <v>15877</v>
      </c>
      <c r="C3" s="5" t="n">
        <v>7308</v>
      </c>
    </row>
    <row r="4">
      <c r="A4" s="4" t="inlineStr">
        <is>
          <t>Gross Unrealized Gains, Total</t>
        </is>
      </c>
      <c r="B4" s="6" t="n">
        <v>-47</v>
      </c>
    </row>
    <row r="5">
      <c r="A5" s="4" t="inlineStr">
        <is>
          <t>Fair Value, Less than 12 Months</t>
        </is>
      </c>
      <c r="B5" s="6" t="n">
        <v>501</v>
      </c>
    </row>
    <row r="6">
      <c r="A6" s="4" t="inlineStr">
        <is>
          <t>Gross Unrealized Gains/(Losses), Less than 12 Months</t>
        </is>
      </c>
      <c r="B6" s="4" t="inlineStr">
        <is>
          <t xml:space="preserve"> </t>
        </is>
      </c>
    </row>
    <row r="7">
      <c r="A7" s="4" t="inlineStr">
        <is>
          <t>Fair Value, 12 Months or More</t>
        </is>
      </c>
      <c r="B7" s="6" t="n">
        <v>15423</v>
      </c>
    </row>
    <row r="8">
      <c r="A8" s="4" t="inlineStr">
        <is>
          <t>Gross Unrealized Gains/(Losses), 12 Months or More</t>
        </is>
      </c>
      <c r="B8" s="6" t="n">
        <v>-47</v>
      </c>
    </row>
    <row r="9">
      <c r="A9" s="4" t="inlineStr">
        <is>
          <t>Marketable securities</t>
        </is>
      </c>
      <c r="B9" s="6" t="n">
        <v>15877</v>
      </c>
      <c r="C9" s="6" t="n">
        <v>7308</v>
      </c>
    </row>
    <row r="10">
      <c r="A10" s="4" t="inlineStr">
        <is>
          <t>U.S. Treasury Notes [Member]</t>
        </is>
      </c>
    </row>
    <row r="11">
      <c r="A11" s="4" t="inlineStr">
        <is>
          <t>Amortized Cost</t>
        </is>
      </c>
      <c r="B11" s="6" t="n">
        <v>5746</v>
      </c>
    </row>
    <row r="12">
      <c r="A12" s="4" t="inlineStr">
        <is>
          <t>Fair Value</t>
        </is>
      </c>
      <c r="B12" s="6" t="n">
        <v>5699</v>
      </c>
    </row>
    <row r="13">
      <c r="A13" s="4" t="inlineStr">
        <is>
          <t>Gross Unrealized Gains, Total</t>
        </is>
      </c>
      <c r="B13" s="6" t="n">
        <v>-47</v>
      </c>
    </row>
    <row r="14">
      <c r="A14" s="4" t="inlineStr">
        <is>
          <t>Fair Value, Less than 12 Months</t>
        </is>
      </c>
      <c r="B14" s="6" t="n">
        <v>501</v>
      </c>
    </row>
    <row r="15">
      <c r="A15" s="4" t="inlineStr">
        <is>
          <t>Gross Unrealized Gains/(Losses), Less than 12 Months</t>
        </is>
      </c>
      <c r="B15" s="4" t="inlineStr">
        <is>
          <t xml:space="preserve"> </t>
        </is>
      </c>
    </row>
    <row r="16">
      <c r="A16" s="4" t="inlineStr">
        <is>
          <t>Fair Value, 12 Months or More</t>
        </is>
      </c>
      <c r="B16" s="6" t="n">
        <v>5245</v>
      </c>
    </row>
    <row r="17">
      <c r="A17" s="4" t="inlineStr">
        <is>
          <t>Gross Unrealized Gains/(Losses), 12 Months or More</t>
        </is>
      </c>
      <c r="B17" s="6" t="n">
        <v>-47</v>
      </c>
    </row>
    <row r="18">
      <c r="A18" s="4" t="inlineStr">
        <is>
          <t>Marketable securities</t>
        </is>
      </c>
      <c r="B18" s="6" t="n">
        <v>5699</v>
      </c>
    </row>
    <row r="19">
      <c r="A19" s="4" t="inlineStr">
        <is>
          <t>U.S. Government Mortgage Backed Securities [Member]</t>
        </is>
      </c>
    </row>
    <row r="20">
      <c r="A20" s="4" t="inlineStr">
        <is>
          <t>Amortized Cost</t>
        </is>
      </c>
      <c r="B20" s="6" t="n">
        <v>4890</v>
      </c>
    </row>
    <row r="21">
      <c r="A21" s="4" t="inlineStr">
        <is>
          <t>Fair Value</t>
        </is>
      </c>
      <c r="B21" s="6" t="n">
        <v>4838</v>
      </c>
    </row>
    <row r="22">
      <c r="A22" s="4" t="inlineStr">
        <is>
          <t>Gross Unrealized Gains, Total</t>
        </is>
      </c>
      <c r="B22" s="6" t="n">
        <v>-52</v>
      </c>
    </row>
    <row r="23">
      <c r="A23" s="4" t="inlineStr">
        <is>
          <t>Fair Value, Less than 12 Months</t>
        </is>
      </c>
      <c r="B23" s="4" t="inlineStr">
        <is>
          <t xml:space="preserve"> </t>
        </is>
      </c>
    </row>
    <row r="24">
      <c r="A24" s="4" t="inlineStr">
        <is>
          <t>Gross Unrealized Gains/(Losses), Less than 12 Months</t>
        </is>
      </c>
      <c r="B24" s="4" t="inlineStr">
        <is>
          <t xml:space="preserve"> </t>
        </is>
      </c>
    </row>
    <row r="25">
      <c r="A25" s="4" t="inlineStr">
        <is>
          <t>Fair Value, 12 Months or More</t>
        </is>
      </c>
      <c r="B25" s="6" t="n">
        <v>4890</v>
      </c>
    </row>
    <row r="26">
      <c r="A26" s="4" t="inlineStr">
        <is>
          <t>Gross Unrealized Gains/(Losses), 12 Months or More</t>
        </is>
      </c>
      <c r="B26" s="6" t="n">
        <v>-52</v>
      </c>
    </row>
    <row r="27">
      <c r="A27" s="4" t="inlineStr">
        <is>
          <t>Marketable securities</t>
        </is>
      </c>
      <c r="B27" s="6" t="n">
        <v>4838</v>
      </c>
    </row>
    <row r="28">
      <c r="A28" s="4" t="inlineStr">
        <is>
          <t>Corporate Bonds [Member]</t>
        </is>
      </c>
    </row>
    <row r="29">
      <c r="A29" s="4" t="inlineStr">
        <is>
          <t>Amortized Cost</t>
        </is>
      </c>
      <c r="B29" s="6" t="n">
        <v>5288</v>
      </c>
    </row>
    <row r="30">
      <c r="A30" s="4" t="inlineStr">
        <is>
          <t>Fair Value</t>
        </is>
      </c>
      <c r="B30" s="6" t="n">
        <v>5340</v>
      </c>
    </row>
    <row r="31">
      <c r="A31" s="4" t="inlineStr">
        <is>
          <t>Gross Unrealized Gains, Total</t>
        </is>
      </c>
      <c r="B31" s="6" t="n">
        <v>52</v>
      </c>
    </row>
    <row r="32">
      <c r="A32" s="4" t="inlineStr">
        <is>
          <t>Fair Value, Less than 12 Months</t>
        </is>
      </c>
      <c r="B32" s="4" t="inlineStr">
        <is>
          <t xml:space="preserve"> </t>
        </is>
      </c>
    </row>
    <row r="33">
      <c r="A33" s="4" t="inlineStr">
        <is>
          <t>Gross Unrealized Gains/(Losses), Less than 12 Months</t>
        </is>
      </c>
      <c r="B33" s="4" t="inlineStr">
        <is>
          <t xml:space="preserve"> </t>
        </is>
      </c>
    </row>
    <row r="34">
      <c r="A34" s="4" t="inlineStr">
        <is>
          <t>Fair Value, 12 Months or More</t>
        </is>
      </c>
      <c r="B34" s="6" t="n">
        <v>5288</v>
      </c>
    </row>
    <row r="35">
      <c r="A35" s="4" t="inlineStr">
        <is>
          <t>Gross Unrealized Gains/(Losses), 12 Months or More</t>
        </is>
      </c>
      <c r="B35" s="6" t="n">
        <v>52</v>
      </c>
    </row>
    <row r="36">
      <c r="A36" s="4" t="inlineStr">
        <is>
          <t>Marketable securities</t>
        </is>
      </c>
      <c r="B36" s="5" t="n">
        <v>5340</v>
      </c>
    </row>
    <row r="37">
      <c r="A37" s="4" t="inlineStr">
        <is>
          <t>Mutual Fund [Member]</t>
        </is>
      </c>
    </row>
    <row r="38">
      <c r="A38" s="4" t="inlineStr">
        <is>
          <t>Fair Value</t>
        </is>
      </c>
      <c r="C38" s="6" t="n">
        <v>7308</v>
      </c>
    </row>
    <row r="39">
      <c r="A39" s="4" t="inlineStr">
        <is>
          <t>Marketable securities</t>
        </is>
      </c>
      <c r="C39" s="5" t="n">
        <v>73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Patents, Trademark Rights, Net (Details Narrative)</t>
        </is>
      </c>
      <c r="B1" s="2" t="inlineStr">
        <is>
          <t>12 Months Ended</t>
        </is>
      </c>
    </row>
    <row r="2">
      <c r="B2" s="2" t="inlineStr">
        <is>
          <t>Dec. 31, 2020</t>
        </is>
      </c>
    </row>
    <row r="3">
      <c r="A3" s="4" t="inlineStr">
        <is>
          <t>Patents and Trademarks [Member]</t>
        </is>
      </c>
    </row>
    <row r="4">
      <c r="A4" s="4" t="inlineStr">
        <is>
          <t>Estimated useful life</t>
        </is>
      </c>
      <c r="B4" s="4" t="inlineStr">
        <is>
          <t>1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tents,Trademark Rights, Net - Schedule of Patents, Trademark Rights, Net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t>
        </is>
      </c>
      <c r="B4" s="5" t="n">
        <v>1151</v>
      </c>
      <c r="C4" s="5" t="n">
        <v>911</v>
      </c>
    </row>
    <row r="5">
      <c r="A5" s="4" t="inlineStr">
        <is>
          <t>Acquisitions</t>
        </is>
      </c>
      <c r="B5" s="6" t="n">
        <v>573</v>
      </c>
      <c r="C5" s="6" t="n">
        <v>297</v>
      </c>
    </row>
    <row r="6">
      <c r="A6" s="4" t="inlineStr">
        <is>
          <t>Amortization</t>
        </is>
      </c>
      <c r="B6" s="6" t="n">
        <v>-68</v>
      </c>
      <c r="C6" s="6" t="n">
        <v>-57</v>
      </c>
    </row>
    <row r="7">
      <c r="A7" s="4" t="inlineStr">
        <is>
          <t>Abandonments</t>
        </is>
      </c>
      <c r="B7" s="6" t="n">
        <v>-158</v>
      </c>
    </row>
    <row r="8">
      <c r="A8" s="4" t="inlineStr">
        <is>
          <t>Balance</t>
        </is>
      </c>
      <c r="B8" s="5" t="n">
        <v>1498</v>
      </c>
      <c r="C8" s="5" t="n">
        <v>11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tents, Trademark Rights, Net - Schedule of Amortization of Patents and Trademarks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2021</t>
        </is>
      </c>
      <c r="B3" s="5" t="n">
        <v>75</v>
      </c>
    </row>
    <row r="4">
      <c r="A4" s="4" t="inlineStr">
        <is>
          <t>2022</t>
        </is>
      </c>
      <c r="B4" s="6" t="n">
        <v>89</v>
      </c>
    </row>
    <row r="5">
      <c r="A5" s="4" t="inlineStr">
        <is>
          <t>2023</t>
        </is>
      </c>
      <c r="B5" s="6" t="n">
        <v>105</v>
      </c>
    </row>
    <row r="6">
      <c r="A6" s="4" t="inlineStr">
        <is>
          <t>2024</t>
        </is>
      </c>
      <c r="B6" s="6" t="n">
        <v>124</v>
      </c>
    </row>
    <row r="7">
      <c r="A7" s="4" t="inlineStr">
        <is>
          <t>2025</t>
        </is>
      </c>
      <c r="B7" s="6" t="n">
        <v>146</v>
      </c>
    </row>
    <row r="8">
      <c r="A8" s="4" t="inlineStr">
        <is>
          <t>Thereafter</t>
        </is>
      </c>
      <c r="B8" s="6" t="n">
        <v>959</v>
      </c>
    </row>
    <row r="9">
      <c r="A9" s="4" t="inlineStr">
        <is>
          <t>Patent and Trademark Rights, net</t>
        </is>
      </c>
      <c r="B9" s="5" t="n">
        <v>1498</v>
      </c>
      <c r="C9" s="5" t="n">
        <v>1151</v>
      </c>
      <c r="D9" s="5" t="n">
        <v>9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Compensation</t>
        </is>
      </c>
      <c r="B3" s="5" t="n">
        <v>2</v>
      </c>
      <c r="C3" s="5" t="n">
        <v>94</v>
      </c>
    </row>
    <row r="4">
      <c r="A4" s="4" t="inlineStr">
        <is>
          <t>Professional fees</t>
        </is>
      </c>
      <c r="B4" s="6" t="n">
        <v>124</v>
      </c>
      <c r="C4" s="6" t="n">
        <v>73</v>
      </c>
    </row>
    <row r="5">
      <c r="A5" s="4" t="inlineStr">
        <is>
          <t>Clinical trial expenses</t>
        </is>
      </c>
      <c r="B5" s="4" t="inlineStr">
        <is>
          <t xml:space="preserve"> </t>
        </is>
      </c>
      <c r="C5" s="6" t="n">
        <v>56</v>
      </c>
    </row>
    <row r="6">
      <c r="A6" s="4" t="inlineStr">
        <is>
          <t>Other expenses</t>
        </is>
      </c>
      <c r="B6" s="6" t="n">
        <v>316</v>
      </c>
      <c r="C6" s="6" t="n">
        <v>180</v>
      </c>
    </row>
    <row r="7">
      <c r="A7" s="4" t="inlineStr">
        <is>
          <t>Accrued expenses</t>
        </is>
      </c>
      <c r="B7" s="5" t="n">
        <v>442</v>
      </c>
      <c r="C7" s="5" t="n">
        <v>4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80" customWidth="1" min="22" max="22"/>
    <col width="14" customWidth="1" min="23" max="23"/>
    <col width="14" customWidth="1" min="24" max="24"/>
    <col width="14" customWidth="1" min="25" max="25"/>
  </cols>
  <sheetData>
    <row r="1">
      <c r="A1" s="1" t="inlineStr">
        <is>
          <t>Stockholders' Equity (Details Narrative) - USD ($)</t>
        </is>
      </c>
      <c r="B1" s="2" t="inlineStr">
        <is>
          <t>Dec. 31, 2020</t>
        </is>
      </c>
      <c r="C1" s="2" t="inlineStr">
        <is>
          <t>Nov. 05, 2020</t>
        </is>
      </c>
      <c r="D1" s="2" t="inlineStr">
        <is>
          <t>Oct. 31, 2020</t>
        </is>
      </c>
      <c r="E1" s="2" t="inlineStr">
        <is>
          <t>Sep. 04, 2020</t>
        </is>
      </c>
      <c r="F1" s="2" t="inlineStr">
        <is>
          <t>Aug. 31, 2020</t>
        </is>
      </c>
      <c r="G1" s="2" t="inlineStr">
        <is>
          <t>Aug. 18, 2020</t>
        </is>
      </c>
      <c r="H1" s="2" t="inlineStr">
        <is>
          <t>Jul. 07, 2020</t>
        </is>
      </c>
      <c r="I1" s="2" t="inlineStr">
        <is>
          <t>Jun. 15, 2020</t>
        </is>
      </c>
      <c r="J1" s="2" t="inlineStr">
        <is>
          <t>Dec. 31, 2019</t>
        </is>
      </c>
      <c r="K1" s="2" t="inlineStr">
        <is>
          <t>Sep. 27, 2019</t>
        </is>
      </c>
      <c r="L1" s="2" t="inlineStr">
        <is>
          <t>Jul. 19, 2019</t>
        </is>
      </c>
      <c r="M1" s="2" t="inlineStr">
        <is>
          <t>Jun. 28, 2019</t>
        </is>
      </c>
      <c r="N1" s="2" t="inlineStr">
        <is>
          <t>May 02, 2019</t>
        </is>
      </c>
      <c r="O1" s="2" t="inlineStr">
        <is>
          <t>Jan. 28, 2019</t>
        </is>
      </c>
      <c r="P1" s="2" t="inlineStr">
        <is>
          <t>Nov. 14, 2018</t>
        </is>
      </c>
      <c r="Q1" s="2" t="inlineStr">
        <is>
          <t>Oct. 17, 2018</t>
        </is>
      </c>
      <c r="R1" s="2" t="inlineStr">
        <is>
          <t>Jun. 24, 2009</t>
        </is>
      </c>
      <c r="S1" s="2" t="inlineStr">
        <is>
          <t>Aug. 31, 2020</t>
        </is>
      </c>
      <c r="T1" s="2" t="inlineStr">
        <is>
          <t>Apr. 20, 2018</t>
        </is>
      </c>
      <c r="U1" s="2" t="inlineStr">
        <is>
          <t>Sep. 30, 2019</t>
        </is>
      </c>
      <c r="V1" s="2" t="inlineStr">
        <is>
          <t>Dec. 31, 2020</t>
        </is>
      </c>
      <c r="W1" s="2" t="inlineStr">
        <is>
          <t>Dec. 31, 2019</t>
        </is>
      </c>
      <c r="X1" s="2" t="inlineStr">
        <is>
          <t>Sep. 12, 2018</t>
        </is>
      </c>
      <c r="Y1" s="2" t="inlineStr">
        <is>
          <t>Mar. 16, 2018</t>
        </is>
      </c>
    </row>
    <row r="2">
      <c r="A2" s="4" t="inlineStr">
        <is>
          <t>Preferred stock, shares designated</t>
        </is>
      </c>
      <c r="B2" s="6" t="n">
        <v>5000000</v>
      </c>
      <c r="V2" s="6" t="n">
        <v>5000000</v>
      </c>
    </row>
    <row r="3">
      <c r="A3" s="4" t="inlineStr">
        <is>
          <t>Preferred stock par or stated value</t>
        </is>
      </c>
      <c r="B3" s="7" t="n">
        <v>0.01</v>
      </c>
      <c r="V3" s="7" t="n">
        <v>0.01</v>
      </c>
    </row>
    <row r="4">
      <c r="A4" s="4" t="inlineStr">
        <is>
          <t>Subscription/exercise price</t>
        </is>
      </c>
      <c r="J4" s="7" t="n">
        <v>1.23</v>
      </c>
      <c r="W4" s="7" t="n">
        <v>1.23</v>
      </c>
      <c r="Y4" s="9" t="n">
        <v>0.3875</v>
      </c>
    </row>
    <row r="5">
      <c r="A5" s="4" t="inlineStr">
        <is>
          <t>Warrants issued</t>
        </is>
      </c>
      <c r="B5" s="4" t="inlineStr">
        <is>
          <t xml:space="preserve"> </t>
        </is>
      </c>
      <c r="J5" s="6" t="n">
        <v>16907471</v>
      </c>
      <c r="V5" s="4" t="inlineStr">
        <is>
          <t xml:space="preserve"> </t>
        </is>
      </c>
      <c r="W5" s="6" t="n">
        <v>16907471</v>
      </c>
      <c r="Y5" s="6" t="n">
        <v>3225806</v>
      </c>
    </row>
    <row r="6">
      <c r="A6" s="4" t="inlineStr">
        <is>
          <t>Proceeds from issuance of rights</t>
        </is>
      </c>
      <c r="V6" s="5" t="n">
        <v>25774000</v>
      </c>
    </row>
    <row r="7">
      <c r="A7" s="4" t="inlineStr">
        <is>
          <t>Common stock, shares authorized</t>
        </is>
      </c>
      <c r="B7" s="6" t="n">
        <v>350000000</v>
      </c>
      <c r="J7" s="6" t="n">
        <v>350000000</v>
      </c>
      <c r="V7" s="6" t="n">
        <v>350000000</v>
      </c>
      <c r="W7" s="6" t="n">
        <v>350000000</v>
      </c>
    </row>
    <row r="8">
      <c r="A8" s="4" t="inlineStr">
        <is>
          <t>Common stock shares with specific limitations and restrictions on usage</t>
        </is>
      </c>
      <c r="J8" s="6" t="n">
        <v>8000000</v>
      </c>
      <c r="W8" s="6" t="n">
        <v>8000000</v>
      </c>
    </row>
    <row r="9">
      <c r="A9" s="4" t="inlineStr">
        <is>
          <t>Reverse stock split description</t>
        </is>
      </c>
      <c r="V9" s="4" t="inlineStr">
        <is>
          <t>In June 2019, the Company effected a 44-to-1 reverse stock split of the outstanding shares</t>
        </is>
      </c>
    </row>
    <row r="10">
      <c r="A10" s="4" t="inlineStr">
        <is>
          <t>Common stock shares issued, value</t>
        </is>
      </c>
      <c r="U10" s="5" t="n">
        <v>16955000</v>
      </c>
      <c r="V10" s="5" t="n">
        <v>61248000</v>
      </c>
    </row>
    <row r="11">
      <c r="A11" s="4" t="inlineStr">
        <is>
          <t>Number of warrant to purchase shares of common stock</t>
        </is>
      </c>
      <c r="B11" s="6" t="n">
        <v>9826661</v>
      </c>
      <c r="J11" s="6" t="n">
        <v>7030582</v>
      </c>
      <c r="V11" s="6" t="n">
        <v>9826661</v>
      </c>
      <c r="W11" s="6" t="n">
        <v>7030582</v>
      </c>
    </row>
    <row r="12">
      <c r="A12" s="4" t="inlineStr">
        <is>
          <t>Warrant description</t>
        </is>
      </c>
      <c r="V12" s="4" t="inlineStr">
        <is>
          <t>In addition, on March 25, 2020, the Representative's Warrant was amended to permit exercise of such warrant to commence on March 30, 2020.</t>
        </is>
      </c>
    </row>
    <row r="13">
      <c r="A13" s="4" t="inlineStr">
        <is>
          <t>Proceeds from warrants exercised</t>
        </is>
      </c>
      <c r="V13" s="5" t="n">
        <v>264000</v>
      </c>
    </row>
    <row r="14">
      <c r="A14" s="4" t="inlineStr">
        <is>
          <t>Warrant modification</t>
        </is>
      </c>
      <c r="V14" s="5" t="n">
        <v>46000</v>
      </c>
    </row>
    <row r="15">
      <c r="A15" s="4" t="inlineStr">
        <is>
          <t>Deemed dividend</t>
        </is>
      </c>
      <c r="U15" s="5" t="n">
        <v>135000</v>
      </c>
    </row>
    <row r="16">
      <c r="A16" s="4" t="inlineStr">
        <is>
          <t>Number of options granted</t>
        </is>
      </c>
      <c r="V16" s="6" t="n">
        <v>400000</v>
      </c>
    </row>
    <row r="17">
      <c r="A17" s="4" t="inlineStr">
        <is>
          <t>Common stock, shares outstanding</t>
        </is>
      </c>
      <c r="B17" s="6" t="n">
        <v>42154371</v>
      </c>
      <c r="J17" s="6" t="n">
        <v>10386754</v>
      </c>
      <c r="V17" s="6" t="n">
        <v>42154371</v>
      </c>
      <c r="W17" s="6" t="n">
        <v>10386754</v>
      </c>
    </row>
    <row r="18">
      <c r="A18" s="4" t="inlineStr">
        <is>
          <t>Stock-based compensation expense</t>
        </is>
      </c>
      <c r="V18" s="5" t="n">
        <v>1036000</v>
      </c>
      <c r="W18" s="5" t="n">
        <v>853000</v>
      </c>
    </row>
    <row r="19">
      <c r="A19" s="4" t="inlineStr">
        <is>
          <t>Unrecognized stock-based compensation cost</t>
        </is>
      </c>
      <c r="B19" s="5" t="n">
        <v>1599000</v>
      </c>
      <c r="J19" s="5" t="n">
        <v>696000</v>
      </c>
      <c r="V19" s="6" t="n">
        <v>1599000</v>
      </c>
      <c r="W19" s="5" t="n">
        <v>696000</v>
      </c>
    </row>
    <row r="20">
      <c r="A20" s="4" t="inlineStr">
        <is>
          <t>Board of Directors [Member]</t>
        </is>
      </c>
    </row>
    <row r="21">
      <c r="A21" s="4" t="inlineStr">
        <is>
          <t>Number of common stock reserved for potential issuance</t>
        </is>
      </c>
      <c r="X21" s="6" t="n">
        <v>7000000</v>
      </c>
    </row>
    <row r="22">
      <c r="A22" s="4" t="inlineStr">
        <is>
          <t>Number of options granted</t>
        </is>
      </c>
      <c r="Q22" s="6" t="n">
        <v>26324</v>
      </c>
    </row>
    <row r="23">
      <c r="A23" s="4" t="inlineStr">
        <is>
          <t>Option exercise price per share</t>
        </is>
      </c>
      <c r="Q23" s="7" t="n">
        <v>9.68</v>
      </c>
    </row>
    <row r="24">
      <c r="A24" s="4" t="inlineStr">
        <is>
          <t>Option vested years</t>
        </is>
      </c>
      <c r="Q24" s="4" t="inlineStr">
        <is>
          <t>10 years</t>
        </is>
      </c>
    </row>
    <row r="25">
      <c r="A25" s="4" t="inlineStr">
        <is>
          <t>Employee [Member]</t>
        </is>
      </c>
    </row>
    <row r="26">
      <c r="A26" s="4" t="inlineStr">
        <is>
          <t>Number of options granted</t>
        </is>
      </c>
      <c r="P26" s="6" t="n">
        <v>23</v>
      </c>
    </row>
    <row r="27">
      <c r="A27" s="4" t="inlineStr">
        <is>
          <t>Option exercise price per share</t>
        </is>
      </c>
      <c r="P27" s="7" t="n">
        <v>9.68</v>
      </c>
    </row>
    <row r="28">
      <c r="A28" s="4" t="inlineStr">
        <is>
          <t>Option vested years</t>
        </is>
      </c>
      <c r="P28" s="4" t="inlineStr">
        <is>
          <t>10 years</t>
        </is>
      </c>
    </row>
    <row r="29">
      <c r="A29" s="4" t="inlineStr">
        <is>
          <t>Officers [Member]</t>
        </is>
      </c>
    </row>
    <row r="30">
      <c r="A30" s="4" t="inlineStr">
        <is>
          <t>Number of options granted</t>
        </is>
      </c>
      <c r="O30" s="6" t="n">
        <v>27570</v>
      </c>
    </row>
    <row r="31">
      <c r="A31" s="4" t="inlineStr">
        <is>
          <t>Option exercise price per share</t>
        </is>
      </c>
      <c r="O31" s="7" t="n">
        <v>9.68</v>
      </c>
    </row>
    <row r="32">
      <c r="A32" s="4" t="inlineStr">
        <is>
          <t>Option vested years</t>
        </is>
      </c>
      <c r="O32" s="4" t="inlineStr">
        <is>
          <t>1 year</t>
        </is>
      </c>
    </row>
    <row r="33">
      <c r="A33" s="4" t="inlineStr">
        <is>
          <t>Options holding period</t>
        </is>
      </c>
      <c r="O33" s="4" t="inlineStr">
        <is>
          <t>10 years</t>
        </is>
      </c>
    </row>
    <row r="34">
      <c r="A34" s="4" t="inlineStr">
        <is>
          <t>Officers [Member]</t>
        </is>
      </c>
    </row>
    <row r="35">
      <c r="A35" s="4" t="inlineStr">
        <is>
          <t>Number of options granted</t>
        </is>
      </c>
      <c r="S35" s="6" t="n">
        <v>400000</v>
      </c>
    </row>
    <row r="36">
      <c r="A36" s="4" t="inlineStr">
        <is>
          <t>Option vested years</t>
        </is>
      </c>
      <c r="S36" s="4" t="inlineStr">
        <is>
          <t>1 year</t>
        </is>
      </c>
    </row>
    <row r="37">
      <c r="A37" s="4" t="inlineStr">
        <is>
          <t>Options holding period</t>
        </is>
      </c>
      <c r="S37" s="4" t="inlineStr">
        <is>
          <t>10 years</t>
        </is>
      </c>
    </row>
    <row r="38">
      <c r="A38" s="4" t="inlineStr">
        <is>
          <t>Equity Distribution Agreement [Member]</t>
        </is>
      </c>
    </row>
    <row r="39">
      <c r="A39" s="4" t="inlineStr">
        <is>
          <t>Number of shares sold in transaction, value</t>
        </is>
      </c>
      <c r="V39" s="5" t="n">
        <v>53936615</v>
      </c>
    </row>
    <row r="40">
      <c r="A40" s="4" t="inlineStr">
        <is>
          <t>Number of shares sold in transaction</t>
        </is>
      </c>
      <c r="V40" s="6" t="n">
        <v>20444807</v>
      </c>
    </row>
    <row r="41">
      <c r="A41" s="4" t="inlineStr">
        <is>
          <t>Underwriting fee amount</t>
        </is>
      </c>
      <c r="V41" s="5" t="n">
        <v>774230</v>
      </c>
    </row>
    <row r="42">
      <c r="A42" s="4" t="inlineStr">
        <is>
          <t>Proceeds from sale of common stock, net of issuance costs</t>
        </is>
      </c>
      <c r="V42" s="5" t="n">
        <v>50692287</v>
      </c>
    </row>
    <row r="43">
      <c r="A43" s="4" t="inlineStr">
        <is>
          <t>Percentage of fees paid</t>
        </is>
      </c>
      <c r="B43" s="4" t="inlineStr">
        <is>
          <t>3.50%</t>
        </is>
      </c>
      <c r="V43" s="4" t="inlineStr">
        <is>
          <t>3.50%</t>
        </is>
      </c>
    </row>
    <row r="44">
      <c r="A44" s="4" t="inlineStr">
        <is>
          <t>Pre-funded Warrants [Member]</t>
        </is>
      </c>
    </row>
    <row r="45">
      <c r="A45" s="4" t="inlineStr">
        <is>
          <t>Proceeds from warrants exercised</t>
        </is>
      </c>
      <c r="V45" s="5" t="n">
        <v>7687860</v>
      </c>
    </row>
    <row r="46">
      <c r="A46" s="4" t="inlineStr">
        <is>
          <t>Warrant [Member]</t>
        </is>
      </c>
    </row>
    <row r="47">
      <c r="A47" s="4" t="inlineStr">
        <is>
          <t>Subscription/exercise price</t>
        </is>
      </c>
      <c r="N47" s="7" t="n">
        <v>6.6</v>
      </c>
    </row>
    <row r="48">
      <c r="A48" s="4" t="inlineStr">
        <is>
          <t>Number of warrant exercisable</t>
        </is>
      </c>
      <c r="N48" s="6" t="n">
        <v>103410</v>
      </c>
    </row>
    <row r="49">
      <c r="A49" s="4" t="inlineStr">
        <is>
          <t>Proceeds from warrants exercised</t>
        </is>
      </c>
      <c r="N49" s="5" t="n">
        <v>682000</v>
      </c>
      <c r="V49" s="5" t="n">
        <v>1870000</v>
      </c>
    </row>
    <row r="50">
      <c r="A50" s="4" t="inlineStr">
        <is>
          <t>Reduced liability attributed to the warrants</t>
        </is>
      </c>
      <c r="N50" s="6" t="n">
        <v>404000</v>
      </c>
    </row>
    <row r="51">
      <c r="A51" s="4" t="inlineStr">
        <is>
          <t>Additional shareholder's equity</t>
        </is>
      </c>
      <c r="N51" s="6" t="n">
        <v>1086000</v>
      </c>
    </row>
    <row r="52">
      <c r="A52" s="4" t="inlineStr">
        <is>
          <t>Deemed dividend</t>
        </is>
      </c>
      <c r="N52" s="5" t="n">
        <v>135000</v>
      </c>
    </row>
    <row r="53">
      <c r="A53" s="4" t="inlineStr">
        <is>
          <t>Number of options granted</t>
        </is>
      </c>
      <c r="W53" s="6" t="n">
        <v>16907471</v>
      </c>
    </row>
    <row r="54">
      <c r="A54" s="4" t="inlineStr">
        <is>
          <t>Stock Warrants [Member]</t>
        </is>
      </c>
    </row>
    <row r="55">
      <c r="A55" s="4" t="inlineStr">
        <is>
          <t>Subscription/exercise price</t>
        </is>
      </c>
      <c r="T55" s="7" t="n">
        <v>17.16</v>
      </c>
    </row>
    <row r="56">
      <c r="A56" s="4" t="inlineStr">
        <is>
          <t>Alliance Global Partners, LLC [Member]</t>
        </is>
      </c>
    </row>
    <row r="57">
      <c r="A57" s="4" t="inlineStr">
        <is>
          <t>Number of shares issued upon transaction</t>
        </is>
      </c>
      <c r="K57" s="6" t="n">
        <v>1740550</v>
      </c>
    </row>
    <row r="58">
      <c r="A58" s="4" t="inlineStr">
        <is>
          <t>Common stock shares issued, value</t>
        </is>
      </c>
      <c r="K58" s="5" t="n">
        <v>7148310</v>
      </c>
    </row>
    <row r="59">
      <c r="A59" s="4" t="inlineStr">
        <is>
          <t>Alliance Global Partners, LLC [Member] | Warrants [Member]</t>
        </is>
      </c>
    </row>
    <row r="60">
      <c r="A60" s="4" t="inlineStr">
        <is>
          <t>Number of warrant to purchase shares of common stock</t>
        </is>
      </c>
      <c r="K60" s="6" t="n">
        <v>8888860</v>
      </c>
    </row>
    <row r="61">
      <c r="A61" s="4" t="inlineStr">
        <is>
          <t>Alliance Global Partners, LLC [Member] | Pre-funded Warrants [Member]</t>
        </is>
      </c>
    </row>
    <row r="62">
      <c r="A62" s="4" t="inlineStr">
        <is>
          <t>Subscription/exercise price</t>
        </is>
      </c>
      <c r="K62" s="7" t="n">
        <v>0.9</v>
      </c>
    </row>
    <row r="63">
      <c r="A63" s="4" t="inlineStr">
        <is>
          <t>Proceeds from issuance of rights</t>
        </is>
      </c>
      <c r="K63" s="5" t="n">
        <v>7200000</v>
      </c>
    </row>
    <row r="64">
      <c r="A64" s="4" t="inlineStr">
        <is>
          <t>Warrant description</t>
        </is>
      </c>
      <c r="K64" s="4" t="inlineStr">
        <is>
          <t>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t>
        </is>
      </c>
    </row>
    <row r="65">
      <c r="A65" s="4" t="inlineStr">
        <is>
          <t>Maxim Group LLC [Member] | Equity Distribution Agreement [Member]</t>
        </is>
      </c>
    </row>
    <row r="66">
      <c r="A66" s="4" t="inlineStr">
        <is>
          <t>Number of shares issued upon transaction</t>
        </is>
      </c>
      <c r="J66" s="6" t="n">
        <v>49463</v>
      </c>
    </row>
    <row r="67">
      <c r="A67" s="4" t="inlineStr">
        <is>
          <t>Common stock shares issued, value</t>
        </is>
      </c>
      <c r="J67" s="5" t="n">
        <v>827000</v>
      </c>
    </row>
    <row r="68">
      <c r="A68" s="4" t="inlineStr">
        <is>
          <t>Number of shares sold in transaction, value</t>
        </is>
      </c>
      <c r="B68" s="5" t="n">
        <v>1888727</v>
      </c>
      <c r="G68" s="5" t="n">
        <v>19004095</v>
      </c>
      <c r="I68" s="5" t="n">
        <v>19406552</v>
      </c>
      <c r="L68" s="5" t="n">
        <v>4508244</v>
      </c>
      <c r="W68" s="5" t="n">
        <v>2553079</v>
      </c>
    </row>
    <row r="69">
      <c r="A69" s="4" t="inlineStr">
        <is>
          <t>Number of shares sold in transaction</t>
        </is>
      </c>
      <c r="W69" s="6" t="n">
        <v>905869</v>
      </c>
    </row>
    <row r="70">
      <c r="A70" s="4" t="inlineStr">
        <is>
          <t>Shares sales fee percentage</t>
        </is>
      </c>
      <c r="J70" s="4" t="inlineStr">
        <is>
          <t>3.50%</t>
        </is>
      </c>
      <c r="W70" s="4" t="inlineStr">
        <is>
          <t>3.50%</t>
        </is>
      </c>
    </row>
    <row r="71">
      <c r="A71" s="4" t="inlineStr">
        <is>
          <t>Underwriting fee amount</t>
        </is>
      </c>
      <c r="J71" s="5" t="n">
        <v>25000</v>
      </c>
      <c r="W71" s="5" t="n">
        <v>89358</v>
      </c>
    </row>
    <row r="72">
      <c r="A72" s="4" t="inlineStr">
        <is>
          <t>Commissions paid</t>
        </is>
      </c>
      <c r="J72" s="5" t="n">
        <v>25000</v>
      </c>
    </row>
    <row r="73">
      <c r="A73" s="4" t="inlineStr">
        <is>
          <t>Maximum [Member]</t>
        </is>
      </c>
    </row>
    <row r="74">
      <c r="A74" s="4" t="inlineStr">
        <is>
          <t>Shares issued price per share</t>
        </is>
      </c>
      <c r="M74" s="7" t="n">
        <v>4.37</v>
      </c>
    </row>
    <row r="75">
      <c r="A75" s="4" t="inlineStr">
        <is>
          <t>Maximum [Member] | Officers [Member]</t>
        </is>
      </c>
    </row>
    <row r="76">
      <c r="A76" s="4" t="inlineStr">
        <is>
          <t>Option exercise price per share</t>
        </is>
      </c>
      <c r="S76" s="7" t="n">
        <v>3.07</v>
      </c>
    </row>
    <row r="77">
      <c r="A77" s="4" t="inlineStr">
        <is>
          <t>Maximum [Member] | Warrant [Member]</t>
        </is>
      </c>
    </row>
    <row r="78">
      <c r="A78" s="4" t="inlineStr">
        <is>
          <t>Option exercise price per share</t>
        </is>
      </c>
      <c r="W78" s="7" t="n">
        <v>8.800000000000001</v>
      </c>
    </row>
    <row r="79">
      <c r="A79" s="4" t="inlineStr">
        <is>
          <t>Maximum [Member] | Alliance Global Partners, LLC [Member] | Representative Warrants [Member]</t>
        </is>
      </c>
    </row>
    <row r="80">
      <c r="A80" s="4" t="inlineStr">
        <is>
          <t>Number of warrant to purchase shares of common stock</t>
        </is>
      </c>
      <c r="K80" s="6" t="n">
        <v>266665</v>
      </c>
    </row>
    <row r="81">
      <c r="A81" s="4" t="inlineStr">
        <is>
          <t>Minimum [Member]</t>
        </is>
      </c>
    </row>
    <row r="82">
      <c r="A82" s="4" t="inlineStr">
        <is>
          <t>Shares issued price per share</t>
        </is>
      </c>
      <c r="M82" s="7" t="n">
        <v>4.03</v>
      </c>
    </row>
    <row r="83">
      <c r="A83" s="4" t="inlineStr">
        <is>
          <t>Minimum [Member] | Officers [Member]</t>
        </is>
      </c>
    </row>
    <row r="84">
      <c r="A84" s="4" t="inlineStr">
        <is>
          <t>Option exercise price per share</t>
        </is>
      </c>
      <c r="S84" s="10" t="n">
        <v>2.77</v>
      </c>
    </row>
    <row r="85">
      <c r="A85" s="4" t="inlineStr">
        <is>
          <t>Minimum [Member] | Warrant [Member]</t>
        </is>
      </c>
    </row>
    <row r="86">
      <c r="A86" s="4" t="inlineStr">
        <is>
          <t>Option exercise price per share</t>
        </is>
      </c>
      <c r="W86" s="7" t="n">
        <v>0.99</v>
      </c>
    </row>
    <row r="87">
      <c r="A87" s="4" t="inlineStr">
        <is>
          <t>Directors, Officers and Employees [Member]</t>
        </is>
      </c>
    </row>
    <row r="88">
      <c r="A88" s="4" t="inlineStr">
        <is>
          <t>Number of shares issued upon transaction</t>
        </is>
      </c>
      <c r="B88" s="6" t="n">
        <v>14435</v>
      </c>
      <c r="D88" s="6" t="n">
        <v>12316</v>
      </c>
      <c r="F88" s="6" t="n">
        <v>10730</v>
      </c>
      <c r="M88" s="6" t="n">
        <v>67767</v>
      </c>
    </row>
    <row r="89">
      <c r="A89" s="4" t="inlineStr">
        <is>
          <t>Shares issued price per share</t>
        </is>
      </c>
      <c r="B89" s="7" t="n">
        <v>1.72</v>
      </c>
      <c r="D89" s="7" t="n">
        <v>2.03</v>
      </c>
      <c r="F89" s="7" t="n">
        <v>2.33</v>
      </c>
      <c r="S89" s="7" t="n">
        <v>2.33</v>
      </c>
      <c r="V89" s="7" t="n">
        <v>1.72</v>
      </c>
    </row>
    <row r="90">
      <c r="A90" s="4" t="inlineStr">
        <is>
          <t>Common stock shares issued, value</t>
        </is>
      </c>
      <c r="B90" s="5" t="n">
        <v>25000</v>
      </c>
      <c r="D90" s="5" t="n">
        <v>25000</v>
      </c>
      <c r="F90" s="5" t="n">
        <v>25000</v>
      </c>
      <c r="M90" s="5" t="n">
        <v>274000</v>
      </c>
    </row>
    <row r="91">
      <c r="A91" s="4" t="inlineStr">
        <is>
          <t>Directors, Officers and Employees [Member] | Maximum [Member]</t>
        </is>
      </c>
    </row>
    <row r="92">
      <c r="A92" s="4" t="inlineStr">
        <is>
          <t>Payments approved for company shares, value</t>
        </is>
      </c>
      <c r="C92" s="5" t="n">
        <v>500000</v>
      </c>
      <c r="E92" s="5" t="n">
        <v>500000</v>
      </c>
      <c r="H92" s="5" t="n">
        <v>500000</v>
      </c>
    </row>
    <row r="93">
      <c r="A93" s="4" t="inlineStr">
        <is>
          <t>Investors [Member] | Securities Purchase Agreement [Member]</t>
        </is>
      </c>
    </row>
    <row r="94">
      <c r="A94" s="4" t="inlineStr">
        <is>
          <t>Number of shares sold in transaction</t>
        </is>
      </c>
      <c r="T94" s="6" t="n">
        <v>150000</v>
      </c>
    </row>
    <row r="95">
      <c r="A95" s="4" t="inlineStr">
        <is>
          <t>Investors [Member] | Warrant [Member] | Securities Purchase Agreement [Member]</t>
        </is>
      </c>
    </row>
    <row r="96">
      <c r="A96" s="4" t="inlineStr">
        <is>
          <t>Proceeds from issuance of rights</t>
        </is>
      </c>
      <c r="T96" s="5" t="n">
        <v>2343820</v>
      </c>
    </row>
    <row r="97">
      <c r="A97" s="4" t="inlineStr">
        <is>
          <t>Warrant description</t>
        </is>
      </c>
      <c r="T97" s="4" t="inlineStr">
        <is>
          <t>Company also sold 150,000 warrants, 50% of which are Class A Warrants and 50% of which are Class B Warrants (collectively, the "Warrants").</t>
        </is>
      </c>
    </row>
    <row r="98">
      <c r="A98" s="4" t="inlineStr">
        <is>
          <t>Rights [Member]</t>
        </is>
      </c>
    </row>
    <row r="99">
      <c r="A99" s="4" t="inlineStr">
        <is>
          <t>Subscription/exercise price</t>
        </is>
      </c>
      <c r="B99" s="5" t="n">
        <v>1000</v>
      </c>
      <c r="V99" s="6" t="n">
        <v>1000</v>
      </c>
    </row>
    <row r="100">
      <c r="A100" s="4" t="inlineStr">
        <is>
          <t>Common stock conversion price</t>
        </is>
      </c>
      <c r="B100" s="10" t="n">
        <v>8.800000000000001</v>
      </c>
      <c r="V100" s="7" t="n">
        <v>8.800000000000001</v>
      </c>
    </row>
    <row r="101">
      <c r="A101" s="4" t="inlineStr">
        <is>
          <t>Proceeds from issuance of rights</t>
        </is>
      </c>
      <c r="V101" s="5" t="n">
        <v>4700000</v>
      </c>
    </row>
    <row r="102">
      <c r="A102" s="4" t="inlineStr">
        <is>
          <t>Warrant [Member]</t>
        </is>
      </c>
    </row>
    <row r="103">
      <c r="A103" s="4" t="inlineStr">
        <is>
          <t>Subscription/exercise price</t>
        </is>
      </c>
      <c r="B103" s="7" t="n">
        <v>8.800000000000001</v>
      </c>
      <c r="V103" s="7" t="n">
        <v>8.800000000000001</v>
      </c>
    </row>
    <row r="104">
      <c r="A104" s="4" t="inlineStr">
        <is>
          <t>Warrants issued</t>
        </is>
      </c>
      <c r="B104" s="6" t="n">
        <v>114</v>
      </c>
      <c r="V104" s="6" t="n">
        <v>114</v>
      </c>
    </row>
    <row r="105">
      <c r="A105" s="4" t="inlineStr">
        <is>
          <t>Warrants exercisable term</t>
        </is>
      </c>
      <c r="B105" s="4" t="inlineStr">
        <is>
          <t>5 years</t>
        </is>
      </c>
      <c r="V105" s="4" t="inlineStr">
        <is>
          <t>5 years</t>
        </is>
      </c>
    </row>
    <row r="106">
      <c r="A106" s="4" t="inlineStr">
        <is>
          <t>Equity Incentive Plan 2009 [Member]</t>
        </is>
      </c>
    </row>
    <row r="107">
      <c r="A107" s="4" t="inlineStr">
        <is>
          <t>Number of common stock reserved for potential issuance</t>
        </is>
      </c>
      <c r="R107" s="6" t="n">
        <v>22000000</v>
      </c>
    </row>
    <row r="108">
      <c r="A108" s="4" t="inlineStr">
        <is>
          <t>Option vested years</t>
        </is>
      </c>
      <c r="R108" s="4" t="inlineStr">
        <is>
          <t>10 years</t>
        </is>
      </c>
    </row>
    <row r="109">
      <c r="A109" s="4" t="inlineStr">
        <is>
          <t>Series A Junior Participating Preferred Stock [Member]</t>
        </is>
      </c>
    </row>
    <row r="110">
      <c r="A110" s="4" t="inlineStr">
        <is>
          <t>Preferred stock, shares designated</t>
        </is>
      </c>
      <c r="B110" s="6" t="n">
        <v>250000</v>
      </c>
      <c r="V110" s="6" t="n">
        <v>250000</v>
      </c>
    </row>
    <row r="111">
      <c r="A111" s="4" t="inlineStr">
        <is>
          <t>Series B Convertible Preferred Stock [Member]</t>
        </is>
      </c>
    </row>
    <row r="112">
      <c r="A112" s="4" t="inlineStr">
        <is>
          <t>Preferred stock, shares designated</t>
        </is>
      </c>
      <c r="B112" s="6" t="n">
        <v>732</v>
      </c>
      <c r="J112" s="6" t="n">
        <v>732</v>
      </c>
      <c r="V112" s="6" t="n">
        <v>732</v>
      </c>
      <c r="W112" s="6" t="n">
        <v>732</v>
      </c>
    </row>
    <row r="113">
      <c r="A113" s="4" t="inlineStr">
        <is>
          <t>Preferred stock par or stated value</t>
        </is>
      </c>
      <c r="B113" s="5" t="n">
        <v>1000</v>
      </c>
      <c r="J113" s="5" t="n">
        <v>1000</v>
      </c>
      <c r="V113" s="5" t="n">
        <v>1000</v>
      </c>
      <c r="W113" s="5" t="n">
        <v>1000</v>
      </c>
    </row>
    <row r="114">
      <c r="A114" s="4" t="inlineStr">
        <is>
          <t>Preferred stock, shares outstanding</t>
        </is>
      </c>
      <c r="B114" s="6" t="n">
        <v>778</v>
      </c>
      <c r="J114" s="6" t="n">
        <v>778</v>
      </c>
      <c r="V114" s="6" t="n">
        <v>778</v>
      </c>
      <c r="W114" s="6" t="n">
        <v>778</v>
      </c>
    </row>
    <row r="115">
      <c r="A115" s="4" t="inlineStr">
        <is>
          <t>Number of shares to be issued on conversion</t>
        </is>
      </c>
      <c r="B115" s="6" t="n">
        <v>46</v>
      </c>
      <c r="V115" s="6" t="n">
        <v>46</v>
      </c>
    </row>
    <row r="116">
      <c r="A116" s="4" t="inlineStr">
        <is>
          <t>Series B Convertible Preferred Stock [Member] | Rights [Member]</t>
        </is>
      </c>
    </row>
    <row r="117">
      <c r="A117" s="4" t="inlineStr">
        <is>
          <t>Preferred stock value</t>
        </is>
      </c>
      <c r="B117" s="5" t="n">
        <v>1000</v>
      </c>
      <c r="V117" s="5" t="n">
        <v>1000</v>
      </c>
    </row>
    <row r="118">
      <c r="A118" s="4" t="inlineStr">
        <is>
          <t>Series B Preferred [Member]</t>
        </is>
      </c>
    </row>
    <row r="119">
      <c r="A119" s="4" t="inlineStr">
        <is>
          <t>Preferred stock, shares outstanding</t>
        </is>
      </c>
      <c r="J119" s="6" t="n">
        <v>778</v>
      </c>
      <c r="W119" s="6" t="n">
        <v>778</v>
      </c>
    </row>
    <row r="120">
      <c r="A120" s="4" t="inlineStr">
        <is>
          <t>Number of shares issued upon transaction</t>
        </is>
      </c>
      <c r="U120" s="4" t="inlineStr">
        <is>
          <t xml:space="preserve"> </t>
        </is>
      </c>
      <c r="V120" s="4" t="inlineStr">
        <is>
          <t xml:space="preserve"> </t>
        </is>
      </c>
    </row>
    <row r="121">
      <c r="A121" s="4" t="inlineStr">
        <is>
          <t>Common stock shares issued, value</t>
        </is>
      </c>
      <c r="U121" s="4" t="inlineStr">
        <is>
          <t xml:space="preserve"> </t>
        </is>
      </c>
      <c r="V121" s="4" t="inlineStr">
        <is>
          <t xml:space="preserve"> </t>
        </is>
      </c>
    </row>
    <row r="122">
      <c r="A122" s="4" t="inlineStr">
        <is>
          <t>Deemed dividend</t>
        </is>
      </c>
      <c r="U122" s="4" t="inlineStr">
        <is>
          <t xml:space="preserve"> </t>
        </is>
      </c>
    </row>
    <row r="123">
      <c r="A123" s="4" t="inlineStr">
        <is>
          <t>Preferred Stock [Member]</t>
        </is>
      </c>
    </row>
    <row r="124">
      <c r="A124" s="4" t="inlineStr">
        <is>
          <t>Number of shares to be issued on conversion</t>
        </is>
      </c>
      <c r="B124" s="6" t="n">
        <v>114</v>
      </c>
      <c r="V124" s="6" t="n">
        <v>1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6" customWidth="1" min="3" max="3"/>
  </cols>
  <sheetData>
    <row r="1">
      <c r="A1" s="1" t="inlineStr">
        <is>
          <t>Stockholders' Equity - Schedule of Options and Equity Estimated Based on Weighted Average Assumptions (Details)</t>
        </is>
      </c>
      <c r="B1" s="2" t="inlineStr">
        <is>
          <t>12 Months Ended</t>
        </is>
      </c>
    </row>
    <row r="2">
      <c r="B2" s="2" t="inlineStr">
        <is>
          <t>Dec. 31, 2020</t>
        </is>
      </c>
      <c r="C2" s="2" t="inlineStr">
        <is>
          <t>Dec. 31, 2019</t>
        </is>
      </c>
    </row>
    <row r="3">
      <c r="A3" s="4" t="inlineStr">
        <is>
          <t>Risk-free interest rate</t>
        </is>
      </c>
      <c r="B3" s="4" t="inlineStr">
        <is>
          <t>0.30%</t>
        </is>
      </c>
    </row>
    <row r="4">
      <c r="A4" s="4" t="inlineStr">
        <is>
          <t>Expected dividend yield</t>
        </is>
      </c>
      <c r="B4" s="4" t="inlineStr">
        <is>
          <t>0.00%</t>
        </is>
      </c>
      <c r="C4" s="4" t="inlineStr">
        <is>
          <t>0.00%</t>
        </is>
      </c>
    </row>
    <row r="5">
      <c r="A5" s="4" t="inlineStr">
        <is>
          <t>Expected life</t>
        </is>
      </c>
      <c r="B5" s="4" t="inlineStr">
        <is>
          <t>5 years</t>
        </is>
      </c>
      <c r="C5" s="4" t="inlineStr">
        <is>
          <t>5 years</t>
        </is>
      </c>
    </row>
    <row r="6">
      <c r="A6" s="4" t="inlineStr">
        <is>
          <t>Expected volatility</t>
        </is>
      </c>
      <c r="B6" s="4" t="inlineStr">
        <is>
          <t>115.24%</t>
        </is>
      </c>
    </row>
    <row r="7">
      <c r="A7" s="4" t="inlineStr">
        <is>
          <t>Weighted average grant date fair value for options and equity warrants issued</t>
        </is>
      </c>
      <c r="B7" s="4" t="inlineStr">
        <is>
          <t>$2.28 per option for 1,025,000 options</t>
        </is>
      </c>
      <c r="C7" s="4" t="inlineStr">
        <is>
          <t>$9.68 per option for 39,267 options</t>
        </is>
      </c>
    </row>
    <row r="8">
      <c r="A8" s="4" t="inlineStr">
        <is>
          <t>Maximum [Member]</t>
        </is>
      </c>
    </row>
    <row r="9">
      <c r="A9" s="4" t="inlineStr">
        <is>
          <t>Risk-free interest rate</t>
        </is>
      </c>
      <c r="B9" s="4" t="inlineStr">
        <is>
          <t>0.46%</t>
        </is>
      </c>
    </row>
    <row r="10">
      <c r="A10" s="4" t="inlineStr">
        <is>
          <t>Expected volatility</t>
        </is>
      </c>
      <c r="B10" s="4" t="inlineStr">
        <is>
          <t>116.79%</t>
        </is>
      </c>
    </row>
    <row r="11">
      <c r="A11" s="4" t="inlineStr">
        <is>
          <t>Minimum [Member]</t>
        </is>
      </c>
    </row>
    <row r="12">
      <c r="A12" s="4" t="inlineStr">
        <is>
          <t>Risk-free interest rate</t>
        </is>
      </c>
      <c r="C12" s="4" t="inlineStr">
        <is>
          <t>2.60%</t>
        </is>
      </c>
    </row>
    <row r="13">
      <c r="A13" s="4" t="inlineStr">
        <is>
          <t>Expected volatility</t>
        </is>
      </c>
      <c r="C13" s="4" t="inlineStr">
        <is>
          <t>82.6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Stock Option Activity (Details) - USD ($)</t>
        </is>
      </c>
      <c r="B1" s="2" t="inlineStr">
        <is>
          <t>12 Months Ended</t>
        </is>
      </c>
    </row>
    <row r="2">
      <c r="B2" s="2" t="inlineStr">
        <is>
          <t>Dec. 31, 2020</t>
        </is>
      </c>
      <c r="C2" s="2" t="inlineStr">
        <is>
          <t>Dec. 31, 2019</t>
        </is>
      </c>
    </row>
    <row r="3">
      <c r="A3" s="4" t="inlineStr">
        <is>
          <t>Number of options, granted</t>
        </is>
      </c>
      <c r="B3" s="6" t="n">
        <v>400000</v>
      </c>
    </row>
    <row r="4">
      <c r="A4" s="4" t="inlineStr">
        <is>
          <t>Employees [Member]</t>
        </is>
      </c>
    </row>
    <row r="5">
      <c r="A5" s="4" t="inlineStr">
        <is>
          <t>Number of options outstanding, beginning of year</t>
        </is>
      </c>
      <c r="B5" s="6" t="n">
        <v>127747</v>
      </c>
      <c r="C5" s="6" t="n">
        <v>116149</v>
      </c>
    </row>
    <row r="6">
      <c r="A6" s="4" t="inlineStr">
        <is>
          <t>Number of options, granted</t>
        </is>
      </c>
      <c r="B6" s="6" t="n">
        <v>925000</v>
      </c>
      <c r="C6" s="6" t="n">
        <v>27570</v>
      </c>
    </row>
    <row r="7">
      <c r="A7" s="4" t="inlineStr">
        <is>
          <t>Number of options, forfeited</t>
        </is>
      </c>
      <c r="B7" s="6" t="n">
        <v>-2483</v>
      </c>
      <c r="C7" s="6" t="n">
        <v>-15972</v>
      </c>
    </row>
    <row r="8">
      <c r="A8" s="4" t="inlineStr">
        <is>
          <t>Number of options, expired</t>
        </is>
      </c>
      <c r="B8" s="6" t="n">
        <v>-569</v>
      </c>
    </row>
    <row r="9">
      <c r="A9" s="4" t="inlineStr">
        <is>
          <t>Number of options outstanding, ending of year</t>
        </is>
      </c>
      <c r="B9" s="6" t="n">
        <v>1049695</v>
      </c>
      <c r="C9" s="6" t="n">
        <v>127747</v>
      </c>
    </row>
    <row r="10">
      <c r="A10" s="4" t="inlineStr">
        <is>
          <t>Number of options exercisable, end of year</t>
        </is>
      </c>
      <c r="B10" s="6" t="n">
        <v>282666</v>
      </c>
    </row>
    <row r="11">
      <c r="A11" s="4" t="inlineStr">
        <is>
          <t>Weighted average remaining contractual life (years)</t>
        </is>
      </c>
      <c r="B11" s="4" t="inlineStr">
        <is>
          <t>8 years</t>
        </is>
      </c>
    </row>
    <row r="12">
      <c r="A12" s="4" t="inlineStr">
        <is>
          <t>Number of options, vested and expected to vest</t>
        </is>
      </c>
      <c r="B12" s="6" t="n">
        <v>1049695</v>
      </c>
    </row>
    <row r="13">
      <c r="A13" s="4" t="inlineStr">
        <is>
          <t>Weighted average exercise price outstanding, beginning of year</t>
        </is>
      </c>
      <c r="B13" s="7" t="n">
        <v>29.61</v>
      </c>
      <c r="C13" s="5" t="n">
        <v>33</v>
      </c>
    </row>
    <row r="14">
      <c r="A14" s="4" t="inlineStr">
        <is>
          <t>Weighted average exercise price, granted</t>
        </is>
      </c>
      <c r="B14" s="10" t="n">
        <v>2.28</v>
      </c>
      <c r="C14" s="10" t="n">
        <v>9.68</v>
      </c>
    </row>
    <row r="15">
      <c r="A15" s="4" t="inlineStr">
        <is>
          <t>Weighted average exercise price, forfeited</t>
        </is>
      </c>
      <c r="B15" s="10" t="n">
        <v>19.5</v>
      </c>
      <c r="C15" s="10" t="n">
        <v>19.76</v>
      </c>
    </row>
    <row r="16">
      <c r="A16" s="4" t="inlineStr">
        <is>
          <t>Weighted average exercise price, expired</t>
        </is>
      </c>
      <c r="B16" s="10" t="n">
        <v>348.48</v>
      </c>
    </row>
    <row r="17">
      <c r="A17" s="4" t="inlineStr">
        <is>
          <t>Weighted average exercise price outstanding, end of year</t>
        </is>
      </c>
      <c r="B17" s="10" t="n">
        <v>5.38</v>
      </c>
      <c r="C17" s="7" t="n">
        <v>29.61</v>
      </c>
    </row>
    <row r="18">
      <c r="A18" s="4" t="inlineStr">
        <is>
          <t>Weighted average exercise price exercisable, ending of year</t>
        </is>
      </c>
      <c r="B18" s="10" t="n">
        <v>6.57</v>
      </c>
    </row>
    <row r="19">
      <c r="A19" s="4" t="inlineStr">
        <is>
          <t>Weighted average exercise price, vested and expected to vest</t>
        </is>
      </c>
      <c r="B19" s="7" t="n">
        <v>5.38</v>
      </c>
    </row>
    <row r="20">
      <c r="A20" s="4" t="inlineStr">
        <is>
          <t>Weighted average remaining contracted term (years) outstanding, beginning of year</t>
        </is>
      </c>
      <c r="B20" s="4" t="inlineStr">
        <is>
          <t>6 years 4 months 28 days</t>
        </is>
      </c>
      <c r="C20" s="4" t="inlineStr">
        <is>
          <t>5 years 10 months 21 days</t>
        </is>
      </c>
    </row>
    <row r="21">
      <c r="A21" s="4" t="inlineStr">
        <is>
          <t>Weighted average remaining contracted term (years), granted</t>
        </is>
      </c>
      <c r="B21" s="4" t="inlineStr">
        <is>
          <t>9 years 9 months 11 days</t>
        </is>
      </c>
    </row>
    <row r="22">
      <c r="A22" s="4" t="inlineStr">
        <is>
          <t>Weighted average remaining contracted term (years) outstanding, end of year</t>
        </is>
      </c>
      <c r="B22" s="4" t="inlineStr">
        <is>
          <t>9 years 3 months 11 days</t>
        </is>
      </c>
      <c r="C22" s="4" t="inlineStr">
        <is>
          <t>6 years 4 months 28 days</t>
        </is>
      </c>
    </row>
    <row r="23">
      <c r="A23" s="4" t="inlineStr">
        <is>
          <t>Weighted average remaining contracted term (years), vested and expected to vest</t>
        </is>
      </c>
      <c r="B23" s="4" t="inlineStr">
        <is>
          <t>9 years 3 months 11 days</t>
        </is>
      </c>
    </row>
    <row r="24">
      <c r="A24" s="4" t="inlineStr">
        <is>
          <t>Aggregate intrinsic value outstanding, beginning of year</t>
        </is>
      </c>
      <c r="B24" s="4" t="inlineStr">
        <is>
          <t xml:space="preserve"> </t>
        </is>
      </c>
      <c r="C24" s="4" t="inlineStr">
        <is>
          <t xml:space="preserve"> </t>
        </is>
      </c>
    </row>
    <row r="25">
      <c r="A25" s="4" t="inlineStr">
        <is>
          <t>Aggregate intrinsic value, granted</t>
        </is>
      </c>
      <c r="B25" s="4" t="inlineStr">
        <is>
          <t xml:space="preserve"> </t>
        </is>
      </c>
      <c r="C25" s="4" t="inlineStr">
        <is>
          <t xml:space="preserve"> </t>
        </is>
      </c>
    </row>
    <row r="26">
      <c r="A26" s="4" t="inlineStr">
        <is>
          <t>Aggregate intrinsic value, expired</t>
        </is>
      </c>
      <c r="B26" s="4" t="inlineStr">
        <is>
          <t xml:space="preserve"> </t>
        </is>
      </c>
    </row>
    <row r="27">
      <c r="A27" s="4" t="inlineStr">
        <is>
          <t>Aggregate intrinsic value, forfeited</t>
        </is>
      </c>
      <c r="B27" s="4" t="inlineStr">
        <is>
          <t xml:space="preserve"> </t>
        </is>
      </c>
      <c r="C27" s="4" t="inlineStr">
        <is>
          <t xml:space="preserve"> </t>
        </is>
      </c>
    </row>
    <row r="28">
      <c r="A28" s="4" t="inlineStr">
        <is>
          <t>Aggregate intrinsic value outstanding, ending of year</t>
        </is>
      </c>
      <c r="B28" s="4" t="inlineStr">
        <is>
          <t xml:space="preserve"> </t>
        </is>
      </c>
      <c r="C28" s="4" t="inlineStr">
        <is>
          <t xml:space="preserve"> </t>
        </is>
      </c>
    </row>
    <row r="29">
      <c r="A29" s="4" t="inlineStr">
        <is>
          <t>Aggregate intrinsic value, vested and expected to vest</t>
        </is>
      </c>
      <c r="B29" s="4" t="inlineStr">
        <is>
          <t xml:space="preserve"> </t>
        </is>
      </c>
    </row>
    <row r="30">
      <c r="A30" s="4" t="inlineStr">
        <is>
          <t>Aggregate intrinsic value, exercisable at end of year</t>
        </is>
      </c>
      <c r="B30" s="4" t="inlineStr">
        <is>
          <t xml:space="preserve"> </t>
        </is>
      </c>
    </row>
    <row r="31">
      <c r="A31" s="4" t="inlineStr">
        <is>
          <t>Non-Employee [Member]</t>
        </is>
      </c>
    </row>
    <row r="32">
      <c r="A32" s="4" t="inlineStr">
        <is>
          <t>Number of options outstanding, beginning of year</t>
        </is>
      </c>
      <c r="B32" s="6" t="n">
        <v>66675</v>
      </c>
      <c r="C32" s="6" t="n">
        <v>55130</v>
      </c>
    </row>
    <row r="33">
      <c r="A33" s="4" t="inlineStr">
        <is>
          <t>Number of options, granted</t>
        </is>
      </c>
      <c r="B33" s="6" t="n">
        <v>100000</v>
      </c>
      <c r="C33" s="6" t="n">
        <v>11697</v>
      </c>
    </row>
    <row r="34">
      <c r="A34" s="4" t="inlineStr">
        <is>
          <t>Number of options, forfeited</t>
        </is>
      </c>
      <c r="B34" s="6" t="n">
        <v>-142</v>
      </c>
      <c r="C34" s="6" t="n">
        <v>-152</v>
      </c>
    </row>
    <row r="35">
      <c r="A35" s="4" t="inlineStr">
        <is>
          <t>Number of options, exercised</t>
        </is>
      </c>
      <c r="B35" s="4" t="inlineStr">
        <is>
          <t xml:space="preserve"> </t>
        </is>
      </c>
      <c r="C35" s="4" t="inlineStr">
        <is>
          <t xml:space="preserve"> </t>
        </is>
      </c>
    </row>
    <row r="36">
      <c r="A36" s="4" t="inlineStr">
        <is>
          <t>Number of options outstanding, ending of year</t>
        </is>
      </c>
      <c r="B36" s="6" t="n">
        <v>166533</v>
      </c>
      <c r="C36" s="6" t="n">
        <v>66675</v>
      </c>
    </row>
    <row r="37">
      <c r="A37" s="4" t="inlineStr">
        <is>
          <t>Number of options exercisable, end of year</t>
        </is>
      </c>
      <c r="B37" s="6" t="n">
        <v>59222</v>
      </c>
    </row>
    <row r="38">
      <c r="A38" s="4" t="inlineStr">
        <is>
          <t>Weighted average remaining contractual life (years)</t>
        </is>
      </c>
      <c r="B38" s="4" t="inlineStr">
        <is>
          <t>9 years 1 month 24 days</t>
        </is>
      </c>
    </row>
    <row r="39">
      <c r="A39" s="4" t="inlineStr">
        <is>
          <t>Number of options, vested and expected to vest</t>
        </is>
      </c>
      <c r="B39" s="6" t="n">
        <v>166533</v>
      </c>
    </row>
    <row r="40">
      <c r="A40" s="4" t="inlineStr">
        <is>
          <t>Weighted average exercise price outstanding, beginning of year</t>
        </is>
      </c>
      <c r="B40" s="7" t="n">
        <v>24.09</v>
      </c>
      <c r="C40" s="7" t="n">
        <v>29.92</v>
      </c>
    </row>
    <row r="41">
      <c r="A41" s="4" t="inlineStr">
        <is>
          <t>Weighted average exercise price, granted</t>
        </is>
      </c>
      <c r="B41" s="10" t="n">
        <v>2.77</v>
      </c>
      <c r="C41" s="10" t="n">
        <v>9.68</v>
      </c>
    </row>
    <row r="42">
      <c r="A42" s="4" t="inlineStr">
        <is>
          <t>Weighted average exercise price, forfeited</t>
        </is>
      </c>
      <c r="B42" s="10" t="n">
        <v>104.29</v>
      </c>
      <c r="C42" s="10" t="n">
        <v>151.52</v>
      </c>
    </row>
    <row r="43">
      <c r="A43" s="4" t="inlineStr">
        <is>
          <t>Weighted average exercise price, exercised</t>
        </is>
      </c>
      <c r="B43" s="4" t="inlineStr">
        <is>
          <t xml:space="preserve"> </t>
        </is>
      </c>
      <c r="C43" s="4" t="inlineStr">
        <is>
          <t xml:space="preserve"> </t>
        </is>
      </c>
    </row>
    <row r="44">
      <c r="A44" s="4" t="inlineStr">
        <is>
          <t>Weighted average exercise price outstanding, end of year</t>
        </is>
      </c>
      <c r="B44" s="10" t="n">
        <v>11.03</v>
      </c>
      <c r="C44" s="7" t="n">
        <v>24.09</v>
      </c>
    </row>
    <row r="45">
      <c r="A45" s="4" t="inlineStr">
        <is>
          <t>Weighted average exercise price exercisable, ending of year</t>
        </is>
      </c>
      <c r="B45" s="10" t="n">
        <v>5.95</v>
      </c>
    </row>
    <row r="46">
      <c r="A46" s="4" t="inlineStr">
        <is>
          <t>Weighted average exercise price, vested and expected to vest</t>
        </is>
      </c>
      <c r="B46" s="7" t="n">
        <v>11.03</v>
      </c>
    </row>
    <row r="47">
      <c r="A47" s="4" t="inlineStr">
        <is>
          <t>Weighted average remaining contracted term (years) outstanding, beginning of year</t>
        </is>
      </c>
      <c r="B47" s="4" t="inlineStr">
        <is>
          <t>5 years 5 months 20 days</t>
        </is>
      </c>
      <c r="C47" s="4" t="inlineStr">
        <is>
          <t>5 years 8 months 9 days</t>
        </is>
      </c>
    </row>
    <row r="48">
      <c r="A48" s="4" t="inlineStr">
        <is>
          <t>Weighted average remaining contracted term (years), granted</t>
        </is>
      </c>
      <c r="B48" s="4" t="inlineStr">
        <is>
          <t>9 years 6 months 29 days</t>
        </is>
      </c>
    </row>
    <row r="49">
      <c r="A49" s="4" t="inlineStr">
        <is>
          <t>Weighted average remaining contracted term (years) outstanding, end of year</t>
        </is>
      </c>
      <c r="B49" s="4" t="inlineStr">
        <is>
          <t>7 years 6 months 14 days</t>
        </is>
      </c>
      <c r="C49" s="4" t="inlineStr">
        <is>
          <t>5 years 5 months 20 days</t>
        </is>
      </c>
    </row>
    <row r="50">
      <c r="A50" s="4" t="inlineStr">
        <is>
          <t>Weighted average remaining contracted term (years), vested and expected to vest</t>
        </is>
      </c>
      <c r="B50" s="4" t="inlineStr">
        <is>
          <t>7 years 6 months 14 days</t>
        </is>
      </c>
    </row>
    <row r="51">
      <c r="A51" s="4" t="inlineStr">
        <is>
          <t>Aggregate intrinsic value outstanding, beginning of year</t>
        </is>
      </c>
      <c r="B51" s="4" t="inlineStr">
        <is>
          <t xml:space="preserve"> </t>
        </is>
      </c>
      <c r="C51" s="4" t="inlineStr">
        <is>
          <t xml:space="preserve"> </t>
        </is>
      </c>
    </row>
    <row r="52">
      <c r="A52" s="4" t="inlineStr">
        <is>
          <t>Aggregate intrinsic value, granted</t>
        </is>
      </c>
      <c r="B52" s="4" t="inlineStr">
        <is>
          <t xml:space="preserve"> </t>
        </is>
      </c>
      <c r="C52" s="4" t="inlineStr">
        <is>
          <t xml:space="preserve"> </t>
        </is>
      </c>
    </row>
    <row r="53">
      <c r="A53" s="4" t="inlineStr">
        <is>
          <t>Aggregate intrinsic value, expired</t>
        </is>
      </c>
      <c r="B53" s="4" t="inlineStr">
        <is>
          <t xml:space="preserve"> </t>
        </is>
      </c>
      <c r="C53" s="4" t="inlineStr">
        <is>
          <t xml:space="preserve"> </t>
        </is>
      </c>
    </row>
    <row r="54">
      <c r="A54" s="4" t="inlineStr">
        <is>
          <t>Aggregate intrinsic value, forfeited</t>
        </is>
      </c>
      <c r="B54" s="4" t="inlineStr">
        <is>
          <t xml:space="preserve"> </t>
        </is>
      </c>
      <c r="C54" s="4" t="inlineStr">
        <is>
          <t xml:space="preserve"> </t>
        </is>
      </c>
    </row>
    <row r="55">
      <c r="A55" s="4" t="inlineStr">
        <is>
          <t>Aggregate intrinsic value outstanding, ending of year</t>
        </is>
      </c>
      <c r="B55" s="4" t="inlineStr">
        <is>
          <t xml:space="preserve"> </t>
        </is>
      </c>
      <c r="C55" s="4" t="inlineStr">
        <is>
          <t xml:space="preserve"> </t>
        </is>
      </c>
    </row>
    <row r="56">
      <c r="A56" s="4" t="inlineStr">
        <is>
          <t>Aggregate intrinsic value, vested and expected to vest</t>
        </is>
      </c>
      <c r="B56" s="4" t="inlineStr">
        <is>
          <t xml:space="preserve"> </t>
        </is>
      </c>
    </row>
    <row r="57">
      <c r="A57" s="4" t="inlineStr">
        <is>
          <t>Aggregate intrinsic value, exercisable at end of year</t>
        </is>
      </c>
      <c r="B57" s="4" t="inlineStr">
        <is>
          <t xml:space="preserve"> </t>
        </is>
      </c>
    </row>
    <row r="58">
      <c r="A58" s="4" t="inlineStr">
        <is>
          <t>2009 Equity Incentive Plans [Member]</t>
        </is>
      </c>
    </row>
    <row r="59">
      <c r="A59" s="4" t="inlineStr">
        <is>
          <t>Number of options outstanding, beginning of year</t>
        </is>
      </c>
      <c r="B59" s="6" t="n">
        <v>132615</v>
      </c>
      <c r="C59" s="6" t="n">
        <v>144060</v>
      </c>
    </row>
    <row r="60">
      <c r="A60" s="4" t="inlineStr">
        <is>
          <t>Number of options, granted</t>
        </is>
      </c>
      <c r="B60" s="4" t="inlineStr">
        <is>
          <t xml:space="preserve"> </t>
        </is>
      </c>
      <c r="C60" s="4" t="inlineStr">
        <is>
          <t xml:space="preserve"> </t>
        </is>
      </c>
    </row>
    <row r="61">
      <c r="A61" s="4" t="inlineStr">
        <is>
          <t>Number of options, forfeited</t>
        </is>
      </c>
      <c r="B61" s="6" t="n">
        <v>-2935</v>
      </c>
      <c r="C61" s="6" t="n">
        <v>-11445</v>
      </c>
    </row>
    <row r="62">
      <c r="A62" s="4" t="inlineStr">
        <is>
          <t>Number of options, exercised</t>
        </is>
      </c>
      <c r="B62" s="4" t="inlineStr">
        <is>
          <t xml:space="preserve"> </t>
        </is>
      </c>
      <c r="C62" s="4" t="inlineStr">
        <is>
          <t xml:space="preserve"> </t>
        </is>
      </c>
    </row>
    <row r="63">
      <c r="A63" s="4" t="inlineStr">
        <is>
          <t>Number of options outstanding, ending of year</t>
        </is>
      </c>
      <c r="B63" s="6" t="n">
        <v>129680</v>
      </c>
      <c r="C63" s="6" t="n">
        <v>132615</v>
      </c>
    </row>
    <row r="64">
      <c r="A64" s="4" t="inlineStr">
        <is>
          <t>Number of options exercisable, end of year</t>
        </is>
      </c>
      <c r="B64" s="6" t="n">
        <v>98138</v>
      </c>
      <c r="C64" s="6" t="n">
        <v>50552</v>
      </c>
    </row>
    <row r="65">
      <c r="A65" s="4" t="inlineStr">
        <is>
          <t>Weighted average remaining contractual life (years)</t>
        </is>
      </c>
      <c r="B65" s="4" t="inlineStr">
        <is>
          <t>5 years 7 months 6 days</t>
        </is>
      </c>
      <c r="C65" s="4" t="inlineStr">
        <is>
          <t>6 years 8 months 12 days</t>
        </is>
      </c>
    </row>
    <row r="66">
      <c r="A66" s="4" t="inlineStr">
        <is>
          <t>Option price, granted</t>
        </is>
      </c>
      <c r="C66" s="4" t="inlineStr">
        <is>
          <t xml:space="preserve"> </t>
        </is>
      </c>
    </row>
    <row r="67">
      <c r="A67" s="4" t="inlineStr">
        <is>
          <t>Option price, exercised</t>
        </is>
      </c>
      <c r="B67" s="4" t="inlineStr">
        <is>
          <t xml:space="preserve"> </t>
        </is>
      </c>
      <c r="C67" s="4" t="inlineStr">
        <is>
          <t xml:space="preserve"> </t>
        </is>
      </c>
    </row>
    <row r="68">
      <c r="A68" s="4" t="inlineStr">
        <is>
          <t>Weighted average exercise price outstanding, beginning of year</t>
        </is>
      </c>
      <c r="B68" s="10" t="n">
        <v>31.65</v>
      </c>
      <c r="C68" s="10" t="n">
        <v>15.84</v>
      </c>
    </row>
    <row r="69">
      <c r="A69" s="4" t="inlineStr">
        <is>
          <t>Weighted average exercise price, granted</t>
        </is>
      </c>
      <c r="B69" s="4" t="inlineStr">
        <is>
          <t xml:space="preserve"> </t>
        </is>
      </c>
      <c r="C69" s="4" t="inlineStr">
        <is>
          <t xml:space="preserve"> </t>
        </is>
      </c>
    </row>
    <row r="70">
      <c r="A70" s="4" t="inlineStr">
        <is>
          <t>Weighted average exercise price, forfeited</t>
        </is>
      </c>
      <c r="B70" s="10" t="n">
        <v>82.38</v>
      </c>
      <c r="C70" s="10" t="n">
        <v>37.45</v>
      </c>
    </row>
    <row r="71">
      <c r="A71" s="4" t="inlineStr">
        <is>
          <t>Weighted average exercise price, exercised</t>
        </is>
      </c>
      <c r="B71" s="4" t="inlineStr">
        <is>
          <t xml:space="preserve"> </t>
        </is>
      </c>
    </row>
    <row r="72">
      <c r="A72" s="4" t="inlineStr">
        <is>
          <t>Weighted average exercise price outstanding, end of year</t>
        </is>
      </c>
      <c r="B72" s="10" t="n">
        <v>23.05</v>
      </c>
      <c r="C72" s="10" t="n">
        <v>31.65</v>
      </c>
    </row>
    <row r="73">
      <c r="A73" s="4" t="inlineStr">
        <is>
          <t>2009 Equity Incentive Plans [Member] | Minimum [Member]</t>
        </is>
      </c>
    </row>
    <row r="74">
      <c r="A74" s="4" t="inlineStr">
        <is>
          <t>Option price outstanding, beginning of year</t>
        </is>
      </c>
      <c r="B74" s="10" t="n">
        <v>13.2</v>
      </c>
      <c r="C74" s="10" t="n">
        <v>13.2</v>
      </c>
    </row>
    <row r="75">
      <c r="A75" s="4" t="inlineStr">
        <is>
          <t>Option price, granted</t>
        </is>
      </c>
      <c r="B75" s="4" t="inlineStr">
        <is>
          <t xml:space="preserve"> </t>
        </is>
      </c>
    </row>
    <row r="76">
      <c r="A76" s="4" t="inlineStr">
        <is>
          <t>Option price, forfeited</t>
        </is>
      </c>
      <c r="B76" s="10" t="n">
        <v>9.68</v>
      </c>
      <c r="C76" s="10" t="n">
        <v>13.2</v>
      </c>
    </row>
    <row r="77">
      <c r="A77" s="4" t="inlineStr">
        <is>
          <t>Option price outstanding, end of year</t>
        </is>
      </c>
      <c r="B77" s="10" t="n">
        <v>13.2</v>
      </c>
      <c r="C77" s="10" t="n">
        <v>13.2</v>
      </c>
    </row>
    <row r="78">
      <c r="A78" s="4" t="inlineStr">
        <is>
          <t>Option price exercisable, end of year</t>
        </is>
      </c>
      <c r="B78" s="10" t="n">
        <v>13.2</v>
      </c>
      <c r="C78" s="10" t="n">
        <v>13.2</v>
      </c>
    </row>
    <row r="79">
      <c r="A79" s="4" t="inlineStr">
        <is>
          <t>2009 Equity Incentive Plans [Member] | Maximum [Member]</t>
        </is>
      </c>
    </row>
    <row r="80">
      <c r="A80" s="4" t="inlineStr">
        <is>
          <t>Option price outstanding, beginning of year</t>
        </is>
      </c>
      <c r="B80" s="10" t="n">
        <v>2127.84</v>
      </c>
      <c r="C80" s="10" t="n">
        <v>2127.84</v>
      </c>
    </row>
    <row r="81">
      <c r="A81" s="4" t="inlineStr">
        <is>
          <t>Option price, forfeited</t>
        </is>
      </c>
      <c r="B81" s="10" t="n">
        <v>380.16</v>
      </c>
      <c r="C81" s="10" t="n">
        <v>2127.84</v>
      </c>
    </row>
    <row r="82">
      <c r="A82" s="4" t="inlineStr">
        <is>
          <t>Option price outstanding, end of year</t>
        </is>
      </c>
      <c r="B82" s="10" t="n">
        <v>2127.84</v>
      </c>
      <c r="C82" s="10" t="n">
        <v>2127.84</v>
      </c>
    </row>
    <row r="83">
      <c r="A83" s="4" t="inlineStr">
        <is>
          <t>Option price exercisable, end of year</t>
        </is>
      </c>
      <c r="B83" s="7" t="n">
        <v>2127.84</v>
      </c>
      <c r="C83" s="7" t="n">
        <v>2127.84</v>
      </c>
    </row>
    <row r="84">
      <c r="A84" s="4" t="inlineStr">
        <is>
          <t>2018 Equity Incentive Plans [Member]</t>
        </is>
      </c>
    </row>
    <row r="85">
      <c r="A85" s="4" t="inlineStr">
        <is>
          <t>Number of options outstanding, beginning of year</t>
        </is>
      </c>
      <c r="B85" s="6" t="n">
        <v>61806</v>
      </c>
      <c r="C85" s="6" t="n">
        <v>27029</v>
      </c>
    </row>
    <row r="86">
      <c r="A86" s="4" t="inlineStr">
        <is>
          <t>Number of options, granted</t>
        </is>
      </c>
      <c r="B86" s="6" t="n">
        <v>1025000</v>
      </c>
      <c r="C86" s="6" t="n">
        <v>39268</v>
      </c>
    </row>
    <row r="87">
      <c r="A87" s="4" t="inlineStr">
        <is>
          <t>Number of options, forfeited</t>
        </is>
      </c>
      <c r="B87" s="6" t="n">
        <v>-257</v>
      </c>
      <c r="C87" s="6" t="n">
        <v>-4491</v>
      </c>
    </row>
    <row r="88">
      <c r="A88" s="4" t="inlineStr">
        <is>
          <t>Number of options, exercised</t>
        </is>
      </c>
      <c r="B88" s="4" t="inlineStr">
        <is>
          <t xml:space="preserve"> </t>
        </is>
      </c>
      <c r="C88" s="4" t="inlineStr">
        <is>
          <t xml:space="preserve"> </t>
        </is>
      </c>
    </row>
    <row r="89">
      <c r="A89" s="4" t="inlineStr">
        <is>
          <t>Number of options outstanding, ending of year</t>
        </is>
      </c>
      <c r="B89" s="6" t="n">
        <v>1086549</v>
      </c>
      <c r="C89" s="6" t="n">
        <v>61806</v>
      </c>
    </row>
    <row r="90">
      <c r="A90" s="4" t="inlineStr">
        <is>
          <t>Number of options exercisable, end of year</t>
        </is>
      </c>
      <c r="B90" s="6" t="n">
        <v>243750</v>
      </c>
      <c r="C90" s="6" t="n">
        <v>49376</v>
      </c>
    </row>
    <row r="91">
      <c r="A91" s="4" t="inlineStr">
        <is>
          <t>Weighted average remaining contractual life (years)</t>
        </is>
      </c>
      <c r="B91" s="4" t="inlineStr">
        <is>
          <t>9 years 4 months 24 days</t>
        </is>
      </c>
      <c r="C91" s="4" t="inlineStr">
        <is>
          <t>9 years 1 month 6 days</t>
        </is>
      </c>
    </row>
    <row r="92">
      <c r="A92" s="4" t="inlineStr">
        <is>
          <t>Available for future grants</t>
        </is>
      </c>
      <c r="B92" s="6" t="n">
        <v>38268</v>
      </c>
      <c r="C92" s="6" t="n">
        <v>87798</v>
      </c>
    </row>
    <row r="93">
      <c r="A93" s="4" t="inlineStr">
        <is>
          <t>Option price outstanding, beginning of year</t>
        </is>
      </c>
      <c r="B93" s="7" t="n">
        <v>9.68</v>
      </c>
      <c r="C93" s="4" t="inlineStr">
        <is>
          <t xml:space="preserve"> </t>
        </is>
      </c>
    </row>
    <row r="94">
      <c r="A94" s="4" t="inlineStr">
        <is>
          <t>Option price, granted</t>
        </is>
      </c>
      <c r="C94" s="10" t="n">
        <v>9.68</v>
      </c>
    </row>
    <row r="95">
      <c r="A95" s="4" t="inlineStr">
        <is>
          <t>Option price, forfeited</t>
        </is>
      </c>
      <c r="C95" s="4" t="inlineStr">
        <is>
          <t xml:space="preserve"> </t>
        </is>
      </c>
    </row>
    <row r="96">
      <c r="A96" s="4" t="inlineStr">
        <is>
          <t>Option price, exercised</t>
        </is>
      </c>
      <c r="B96" s="4" t="inlineStr">
        <is>
          <t xml:space="preserve"> </t>
        </is>
      </c>
      <c r="C96" s="4" t="inlineStr">
        <is>
          <t xml:space="preserve"> </t>
        </is>
      </c>
    </row>
    <row r="97">
      <c r="A97" s="4" t="inlineStr">
        <is>
          <t>Option price outstanding, end of year</t>
        </is>
      </c>
      <c r="C97" s="10" t="n">
        <v>9.68</v>
      </c>
    </row>
    <row r="98">
      <c r="A98" s="4" t="inlineStr">
        <is>
          <t>Option price exercisable, end of year</t>
        </is>
      </c>
      <c r="C98" s="10" t="n">
        <v>9.68</v>
      </c>
    </row>
    <row r="99">
      <c r="A99" s="4" t="inlineStr">
        <is>
          <t>Weighted average exercise price outstanding, beginning of year</t>
        </is>
      </c>
      <c r="B99" s="10" t="n">
        <v>9.68</v>
      </c>
      <c r="C99" s="4" t="inlineStr">
        <is>
          <t xml:space="preserve"> </t>
        </is>
      </c>
    </row>
    <row r="100">
      <c r="A100" s="4" t="inlineStr">
        <is>
          <t>Weighted average exercise price, granted</t>
        </is>
      </c>
      <c r="B100" s="10" t="n">
        <v>2.33</v>
      </c>
      <c r="C100" s="10" t="n">
        <v>9.68</v>
      </c>
    </row>
    <row r="101">
      <c r="A101" s="4" t="inlineStr">
        <is>
          <t>Weighted average exercise price, forfeited</t>
        </is>
      </c>
      <c r="B101" s="10" t="n">
        <v>2.75</v>
      </c>
      <c r="C101" s="4" t="inlineStr">
        <is>
          <t xml:space="preserve"> </t>
        </is>
      </c>
    </row>
    <row r="102">
      <c r="A102" s="4" t="inlineStr">
        <is>
          <t>Weighted average exercise price, exercised</t>
        </is>
      </c>
      <c r="B102" s="4" t="inlineStr">
        <is>
          <t xml:space="preserve"> </t>
        </is>
      </c>
      <c r="C102" s="4" t="inlineStr">
        <is>
          <t xml:space="preserve"> </t>
        </is>
      </c>
    </row>
    <row r="103">
      <c r="A103" s="4" t="inlineStr">
        <is>
          <t>Weighted average exercise price outstanding, end of year</t>
        </is>
      </c>
      <c r="B103" s="10" t="n">
        <v>2.75</v>
      </c>
      <c r="C103" s="10" t="n">
        <v>9.68</v>
      </c>
    </row>
    <row r="104">
      <c r="A104" s="4" t="inlineStr">
        <is>
          <t>Weighted average exercise price exercisable, ending of year</t>
        </is>
      </c>
      <c r="B104" s="10" t="n">
        <v>2.75</v>
      </c>
      <c r="C104" s="7" t="n">
        <v>9.68</v>
      </c>
    </row>
    <row r="105">
      <c r="A105" s="4" t="inlineStr">
        <is>
          <t>2018 Equity Incentive Plans [Member] | Minimum [Member]</t>
        </is>
      </c>
    </row>
    <row r="106">
      <c r="A106" s="4" t="inlineStr">
        <is>
          <t>Option price, granted</t>
        </is>
      </c>
      <c r="B106" s="10" t="n">
        <v>1.85</v>
      </c>
    </row>
    <row r="107">
      <c r="A107" s="4" t="inlineStr">
        <is>
          <t>Option price, forfeited</t>
        </is>
      </c>
      <c r="B107" s="10" t="n">
        <v>9.68</v>
      </c>
    </row>
    <row r="108">
      <c r="A108" s="4" t="inlineStr">
        <is>
          <t>Option price outstanding, end of year</t>
        </is>
      </c>
      <c r="B108" s="10" t="n">
        <v>1.85</v>
      </c>
    </row>
    <row r="109">
      <c r="A109" s="4" t="inlineStr">
        <is>
          <t>Option price exercisable, end of year</t>
        </is>
      </c>
      <c r="B109" s="10" t="n">
        <v>1.85</v>
      </c>
    </row>
    <row r="110">
      <c r="A110" s="4" t="inlineStr">
        <is>
          <t>2018 Equity Incentive Plans [Member] | Maximum [Member]</t>
        </is>
      </c>
    </row>
    <row r="111">
      <c r="A111" s="4" t="inlineStr">
        <is>
          <t>Option price, granted</t>
        </is>
      </c>
      <c r="B111" s="10" t="n">
        <v>3.07</v>
      </c>
    </row>
    <row r="112">
      <c r="A112" s="4" t="inlineStr">
        <is>
          <t>Option price, forfeited</t>
        </is>
      </c>
      <c r="B112" s="10" t="n">
        <v>16.72</v>
      </c>
    </row>
    <row r="113">
      <c r="A113" s="4" t="inlineStr">
        <is>
          <t>Option price outstanding, end of year</t>
        </is>
      </c>
      <c r="B113" s="10" t="n">
        <v>9.68</v>
      </c>
    </row>
    <row r="114">
      <c r="A114" s="4" t="inlineStr">
        <is>
          <t>Option price exercisable, end of year</t>
        </is>
      </c>
      <c r="B114" s="7" t="n">
        <v>9.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8" customWidth="1" min="2" max="2"/>
    <col width="22" customWidth="1" min="3" max="3"/>
    <col width="36" customWidth="1" min="4" max="4"/>
    <col width="55" customWidth="1" min="5" max="5"/>
    <col width="29" customWidth="1" min="6" max="6"/>
    <col width="13" customWidth="1" min="7" max="7"/>
  </cols>
  <sheetData>
    <row r="1">
      <c r="A1" s="1" t="inlineStr">
        <is>
          <t>Consolidated Statements of Changes in Stockholders' Equity - USD ($) $ in Thousands</t>
        </is>
      </c>
      <c r="B1" s="2" t="inlineStr">
        <is>
          <t>Series B Preferred [Member]</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Total</t>
        </is>
      </c>
    </row>
    <row r="2">
      <c r="A2" s="4" t="inlineStr">
        <is>
          <t>Balance at Dec. 31, 2018</t>
        </is>
      </c>
      <c r="B2" s="4" t="inlineStr">
        <is>
          <t xml:space="preserve"> </t>
        </is>
      </c>
      <c r="C2" s="5" t="n">
        <v>1</v>
      </c>
      <c r="D2" s="5" t="n">
        <v>323749</v>
      </c>
      <c r="E2" s="4" t="inlineStr">
        <is>
          <t xml:space="preserve"> </t>
        </is>
      </c>
      <c r="F2" s="5" t="n">
        <v>-318170</v>
      </c>
      <c r="G2" s="5" t="n">
        <v>5580</v>
      </c>
    </row>
    <row r="3">
      <c r="A3" s="4" t="inlineStr">
        <is>
          <t>Balance, shares at Dec. 31, 2018</t>
        </is>
      </c>
      <c r="B3" s="4" t="inlineStr">
        <is>
          <t xml:space="preserve"> </t>
        </is>
      </c>
      <c r="C3" s="6" t="n">
        <v>1107607</v>
      </c>
    </row>
    <row r="4">
      <c r="A4" s="4" t="inlineStr">
        <is>
          <t>Shares issued for: Common stock issuance, net of costs</t>
        </is>
      </c>
      <c r="B4" s="4" t="inlineStr">
        <is>
          <t xml:space="preserve"> </t>
        </is>
      </c>
      <c r="C4" s="5" t="n">
        <v>9</v>
      </c>
      <c r="D4" s="6" t="n">
        <v>16946</v>
      </c>
      <c r="E4" s="4" t="inlineStr">
        <is>
          <t xml:space="preserve"> </t>
        </is>
      </c>
      <c r="F4" s="4" t="inlineStr">
        <is>
          <t xml:space="preserve"> </t>
        </is>
      </c>
      <c r="G4" s="6" t="n">
        <v>16955</v>
      </c>
    </row>
    <row r="5">
      <c r="A5" s="4" t="inlineStr">
        <is>
          <t>Shares issued for: Common stock issuance, net of costs, shares</t>
        </is>
      </c>
      <c r="B5" s="4" t="inlineStr">
        <is>
          <t xml:space="preserve"> </t>
        </is>
      </c>
      <c r="C5" s="6" t="n">
        <v>8956228</v>
      </c>
    </row>
    <row r="6">
      <c r="A6" s="4" t="inlineStr">
        <is>
          <t>Shares issued for: Convertible note origination shares</t>
        </is>
      </c>
      <c r="B6" s="4" t="inlineStr">
        <is>
          <t xml:space="preserve"> </t>
        </is>
      </c>
      <c r="C6" s="4" t="inlineStr">
        <is>
          <t xml:space="preserve"> </t>
        </is>
      </c>
      <c r="D6" s="6" t="n">
        <v>1473</v>
      </c>
      <c r="E6" s="4" t="inlineStr">
        <is>
          <t xml:space="preserve"> </t>
        </is>
      </c>
      <c r="F6" s="4" t="inlineStr">
        <is>
          <t xml:space="preserve"> </t>
        </is>
      </c>
      <c r="G6" s="6" t="n">
        <v>1473</v>
      </c>
    </row>
    <row r="7">
      <c r="A7" s="4" t="inlineStr">
        <is>
          <t>Shares issued for: Convertible note origination shares, shares</t>
        </is>
      </c>
      <c r="B7" s="4" t="inlineStr">
        <is>
          <t xml:space="preserve"> </t>
        </is>
      </c>
      <c r="C7" s="6" t="n">
        <v>204246</v>
      </c>
    </row>
    <row r="8">
      <c r="A8" s="4" t="inlineStr">
        <is>
          <t>Deemed dividends</t>
        </is>
      </c>
      <c r="B8" s="4" t="inlineStr">
        <is>
          <t xml:space="preserve"> </t>
        </is>
      </c>
      <c r="C8" s="4" t="inlineStr">
        <is>
          <t xml:space="preserve"> </t>
        </is>
      </c>
      <c r="D8" s="6" t="n">
        <v>-135</v>
      </c>
      <c r="E8" s="4" t="inlineStr">
        <is>
          <t xml:space="preserve"> </t>
        </is>
      </c>
      <c r="F8" s="4" t="inlineStr">
        <is>
          <t xml:space="preserve"> </t>
        </is>
      </c>
      <c r="G8" s="6" t="n">
        <v>-135</v>
      </c>
    </row>
    <row r="9">
      <c r="A9" s="4" t="inlineStr">
        <is>
          <t>Equity-based compensation</t>
        </is>
      </c>
      <c r="B9" s="4" t="inlineStr">
        <is>
          <t xml:space="preserve"> </t>
        </is>
      </c>
      <c r="C9" s="4" t="inlineStr">
        <is>
          <t xml:space="preserve"> </t>
        </is>
      </c>
      <c r="D9" s="6" t="n">
        <v>853</v>
      </c>
      <c r="E9" s="4" t="inlineStr">
        <is>
          <t xml:space="preserve"> </t>
        </is>
      </c>
      <c r="F9" s="4" t="inlineStr">
        <is>
          <t xml:space="preserve"> </t>
        </is>
      </c>
      <c r="G9" s="6" t="n">
        <v>853</v>
      </c>
    </row>
    <row r="10">
      <c r="A10" s="4" t="inlineStr">
        <is>
          <t>Equity-based compensation, shares</t>
        </is>
      </c>
      <c r="B10" s="4" t="inlineStr">
        <is>
          <t xml:space="preserve"> </t>
        </is>
      </c>
      <c r="C10" s="6" t="n">
        <v>1932</v>
      </c>
    </row>
    <row r="11">
      <c r="A11" s="4" t="inlineStr">
        <is>
          <t>Redeemable warrants</t>
        </is>
      </c>
      <c r="B11" s="4" t="inlineStr">
        <is>
          <t xml:space="preserve"> </t>
        </is>
      </c>
      <c r="C11" s="4" t="inlineStr">
        <is>
          <t xml:space="preserve"> </t>
        </is>
      </c>
      <c r="D11" s="6" t="n">
        <v>-2787</v>
      </c>
      <c r="E11" s="4" t="inlineStr">
        <is>
          <t xml:space="preserve"> </t>
        </is>
      </c>
      <c r="F11" s="4" t="inlineStr">
        <is>
          <t xml:space="preserve"> </t>
        </is>
      </c>
      <c r="G11" s="6" t="n">
        <v>-2787</v>
      </c>
    </row>
    <row r="12">
      <c r="A12" s="4" t="inlineStr">
        <is>
          <t>Shares issued to pay accounts payable</t>
        </is>
      </c>
      <c r="B12" s="4" t="inlineStr">
        <is>
          <t xml:space="preserve"> </t>
        </is>
      </c>
      <c r="C12" s="4" t="inlineStr">
        <is>
          <t xml:space="preserve"> </t>
        </is>
      </c>
      <c r="D12" s="6" t="n">
        <v>129</v>
      </c>
      <c r="E12" s="4" t="inlineStr">
        <is>
          <t xml:space="preserve"> </t>
        </is>
      </c>
      <c r="F12" s="4" t="inlineStr">
        <is>
          <t xml:space="preserve"> </t>
        </is>
      </c>
      <c r="G12" s="6" t="n">
        <v>129</v>
      </c>
    </row>
    <row r="13">
      <c r="A13" s="4" t="inlineStr">
        <is>
          <t>Shares issued to pay accounts payable , shares</t>
        </is>
      </c>
      <c r="B13" s="4" t="inlineStr">
        <is>
          <t xml:space="preserve"> </t>
        </is>
      </c>
      <c r="C13" s="6" t="n">
        <v>116741</v>
      </c>
      <c r="E13" s="4" t="inlineStr">
        <is>
          <t xml:space="preserve"> </t>
        </is>
      </c>
      <c r="F13" s="4" t="inlineStr">
        <is>
          <t xml:space="preserve"> </t>
        </is>
      </c>
    </row>
    <row r="14">
      <c r="A14" s="4" t="inlineStr">
        <is>
          <t>Series B preferred shares issued, net of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6" t="n">
        <v>5312</v>
      </c>
    </row>
    <row r="15">
      <c r="A15" s="4" t="inlineStr">
        <is>
          <t>Series B preferred shares issued, net of offering costs, shares</t>
        </is>
      </c>
      <c r="B15" s="6" t="n">
        <v>5312</v>
      </c>
    </row>
    <row r="16">
      <c r="A16" s="4" t="inlineStr">
        <is>
          <t>Series B preferred shares converted to commo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534</v>
      </c>
    </row>
    <row r="17">
      <c r="A17" s="4" t="inlineStr">
        <is>
          <t>Series B preferred shares converted to common shares, shares</t>
        </is>
      </c>
      <c r="B17" s="6" t="n">
        <v>-4534</v>
      </c>
    </row>
    <row r="18">
      <c r="A18" s="4" t="inlineStr">
        <is>
          <t>Net comprehensive loss</t>
        </is>
      </c>
      <c r="B18" s="4" t="inlineStr">
        <is>
          <t xml:space="preserve"> </t>
        </is>
      </c>
      <c r="C18" s="4" t="inlineStr">
        <is>
          <t xml:space="preserve"> </t>
        </is>
      </c>
      <c r="D18" s="4" t="inlineStr">
        <is>
          <t xml:space="preserve"> </t>
        </is>
      </c>
      <c r="E18" s="4" t="inlineStr">
        <is>
          <t xml:space="preserve"> </t>
        </is>
      </c>
      <c r="F18" s="6" t="n">
        <v>-9404</v>
      </c>
      <c r="G18" s="6" t="n">
        <v>-9404</v>
      </c>
    </row>
    <row r="19">
      <c r="A19" s="4" t="inlineStr">
        <is>
          <t>Balance at Sep. 30, 2019</t>
        </is>
      </c>
      <c r="B19" s="5" t="n">
        <v>778</v>
      </c>
      <c r="C19" s="5" t="n">
        <v>10</v>
      </c>
      <c r="D19" s="6" t="n">
        <v>340228</v>
      </c>
      <c r="E19" s="4" t="inlineStr">
        <is>
          <t xml:space="preserve"> </t>
        </is>
      </c>
      <c r="F19" s="6" t="n">
        <v>-327574</v>
      </c>
      <c r="G19" s="6" t="n">
        <v>13442</v>
      </c>
    </row>
    <row r="20">
      <c r="A20" s="4" t="inlineStr">
        <is>
          <t>Balance, shares at Sep. 30, 2019</t>
        </is>
      </c>
      <c r="B20" s="4" t="inlineStr">
        <is>
          <t xml:space="preserve"> </t>
        </is>
      </c>
      <c r="C20" s="6" t="n">
        <v>10386754</v>
      </c>
    </row>
    <row r="21">
      <c r="A21" s="4" t="inlineStr">
        <is>
          <t>Balance at Dec. 31, 2018</t>
        </is>
      </c>
      <c r="B21" s="4" t="inlineStr">
        <is>
          <t xml:space="preserve"> </t>
        </is>
      </c>
      <c r="C21" s="5" t="n">
        <v>1</v>
      </c>
      <c r="D21" s="6" t="n">
        <v>323749</v>
      </c>
      <c r="E21" s="4" t="inlineStr">
        <is>
          <t xml:space="preserve"> </t>
        </is>
      </c>
      <c r="F21" s="6" t="n">
        <v>-318170</v>
      </c>
      <c r="G21" s="6" t="n">
        <v>5580</v>
      </c>
    </row>
    <row r="22">
      <c r="A22" s="4" t="inlineStr">
        <is>
          <t>Balance, shares at Dec. 31, 2018</t>
        </is>
      </c>
      <c r="B22" s="4" t="inlineStr">
        <is>
          <t xml:space="preserve"> </t>
        </is>
      </c>
      <c r="C22" s="6" t="n">
        <v>1107607</v>
      </c>
    </row>
    <row r="23">
      <c r="A23" s="4" t="inlineStr">
        <is>
          <t>Net comprehensive loss</t>
        </is>
      </c>
      <c r="G23" s="6" t="n">
        <v>-9404</v>
      </c>
    </row>
    <row r="24">
      <c r="A24" s="4" t="inlineStr">
        <is>
          <t>Balance at Dec. 31, 2019</t>
        </is>
      </c>
      <c r="B24" s="5" t="n">
        <v>778</v>
      </c>
      <c r="C24" s="5" t="n">
        <v>10</v>
      </c>
      <c r="D24" s="6" t="n">
        <v>340228</v>
      </c>
      <c r="E24" s="4" t="inlineStr">
        <is>
          <t xml:space="preserve"> </t>
        </is>
      </c>
      <c r="F24" s="6" t="n">
        <v>-327574</v>
      </c>
      <c r="G24" s="6" t="n">
        <v>13442</v>
      </c>
    </row>
    <row r="25">
      <c r="A25" s="4" t="inlineStr">
        <is>
          <t>Balance, shares at Dec. 31, 2019</t>
        </is>
      </c>
      <c r="B25" s="4" t="inlineStr">
        <is>
          <t xml:space="preserve"> </t>
        </is>
      </c>
      <c r="C25" s="6" t="n">
        <v>10386754</v>
      </c>
    </row>
    <row r="26">
      <c r="A26" s="4" t="inlineStr">
        <is>
          <t>Shares issued for: Common stock issuance, net of costs</t>
        </is>
      </c>
      <c r="B26" s="4" t="inlineStr">
        <is>
          <t xml:space="preserve"> </t>
        </is>
      </c>
      <c r="C26" s="5" t="n">
        <v>32</v>
      </c>
      <c r="D26" s="6" t="n">
        <v>61216</v>
      </c>
      <c r="E26" s="4" t="inlineStr">
        <is>
          <t xml:space="preserve"> </t>
        </is>
      </c>
      <c r="F26" s="4" t="inlineStr">
        <is>
          <t xml:space="preserve"> </t>
        </is>
      </c>
      <c r="G26" s="6" t="n">
        <v>61248</v>
      </c>
    </row>
    <row r="27">
      <c r="A27" s="4" t="inlineStr">
        <is>
          <t>Shares issued for: Common stock issuance, net of costs, shares</t>
        </is>
      </c>
      <c r="B27" s="4" t="inlineStr">
        <is>
          <t xml:space="preserve"> </t>
        </is>
      </c>
      <c r="C27" s="6" t="n">
        <v>31761210</v>
      </c>
    </row>
    <row r="28">
      <c r="A28" s="4" t="inlineStr">
        <is>
          <t>Equity-based compensation</t>
        </is>
      </c>
      <c r="B28" s="4" t="inlineStr">
        <is>
          <t xml:space="preserve"> </t>
        </is>
      </c>
      <c r="C28" s="4" t="inlineStr">
        <is>
          <t xml:space="preserve"> </t>
        </is>
      </c>
      <c r="D28" s="6" t="n">
        <v>1036</v>
      </c>
      <c r="E28" s="4" t="inlineStr">
        <is>
          <t xml:space="preserve"> </t>
        </is>
      </c>
      <c r="F28" s="4" t="inlineStr">
        <is>
          <t xml:space="preserve"> </t>
        </is>
      </c>
      <c r="G28" s="6" t="n">
        <v>1036</v>
      </c>
    </row>
    <row r="29">
      <c r="A29" s="4" t="inlineStr">
        <is>
          <t>Equity-based compensation, shares</t>
        </is>
      </c>
      <c r="B29" s="4" t="inlineStr">
        <is>
          <t xml:space="preserve"> </t>
        </is>
      </c>
      <c r="C29" s="4" t="inlineStr">
        <is>
          <t xml:space="preserve"> </t>
        </is>
      </c>
    </row>
    <row r="30">
      <c r="A30" s="4" t="inlineStr">
        <is>
          <t>Shares issued to pay accounts payable</t>
        </is>
      </c>
      <c r="B30" s="4" t="inlineStr">
        <is>
          <t xml:space="preserve"> </t>
        </is>
      </c>
      <c r="C30" s="4" t="inlineStr">
        <is>
          <t xml:space="preserve"> </t>
        </is>
      </c>
      <c r="D30" s="6" t="n">
        <v>15</v>
      </c>
      <c r="E30" s="4" t="inlineStr">
        <is>
          <t xml:space="preserve"> </t>
        </is>
      </c>
      <c r="F30" s="4" t="inlineStr">
        <is>
          <t xml:space="preserve"> </t>
        </is>
      </c>
      <c r="G30" s="6" t="n">
        <v>15</v>
      </c>
    </row>
    <row r="31">
      <c r="A31" s="4" t="inlineStr">
        <is>
          <t>Shares issued to pay accounts payable , shares</t>
        </is>
      </c>
      <c r="B31" s="4" t="inlineStr">
        <is>
          <t xml:space="preserve"> </t>
        </is>
      </c>
      <c r="C31" s="6" t="n">
        <v>6407</v>
      </c>
    </row>
    <row r="32">
      <c r="A32" s="4" t="inlineStr">
        <is>
          <t>Series B preferred shares converted to common shares</t>
        </is>
      </c>
      <c r="B32" s="5" t="n">
        <v>-46</v>
      </c>
      <c r="C32" s="4" t="inlineStr">
        <is>
          <t xml:space="preserve"> </t>
        </is>
      </c>
      <c r="D32" s="4" t="inlineStr">
        <is>
          <t xml:space="preserve"> </t>
        </is>
      </c>
      <c r="E32" s="4" t="inlineStr">
        <is>
          <t xml:space="preserve"> </t>
        </is>
      </c>
      <c r="F32" s="4" t="inlineStr">
        <is>
          <t xml:space="preserve"> </t>
        </is>
      </c>
      <c r="G32" s="6" t="n">
        <v>-46</v>
      </c>
    </row>
    <row r="33">
      <c r="A33" s="4" t="inlineStr">
        <is>
          <t>Series B preferred shares converted to common shares, shares</t>
        </is>
      </c>
      <c r="B33" s="4" t="inlineStr">
        <is>
          <t xml:space="preserve"> </t>
        </is>
      </c>
      <c r="C33" s="4" t="inlineStr">
        <is>
          <t xml:space="preserve"> </t>
        </is>
      </c>
    </row>
    <row r="34">
      <c r="A34" s="4" t="inlineStr">
        <is>
          <t>Net comprehensive loss</t>
        </is>
      </c>
      <c r="B34" s="4" t="inlineStr">
        <is>
          <t xml:space="preserve"> </t>
        </is>
      </c>
      <c r="C34" s="4" t="inlineStr">
        <is>
          <t xml:space="preserve"> </t>
        </is>
      </c>
      <c r="D34" s="4" t="inlineStr">
        <is>
          <t xml:space="preserve"> </t>
        </is>
      </c>
      <c r="E34" s="6" t="n">
        <v>-47</v>
      </c>
      <c r="F34" s="6" t="n">
        <v>-14400</v>
      </c>
      <c r="G34" s="6" t="n">
        <v>-14447</v>
      </c>
    </row>
    <row r="35">
      <c r="A35" s="4" t="inlineStr">
        <is>
          <t>Balance at Dec. 31, 2020</t>
        </is>
      </c>
      <c r="B35" s="5" t="n">
        <v>732</v>
      </c>
      <c r="C35" s="5" t="n">
        <v>42</v>
      </c>
      <c r="D35" s="5" t="n">
        <v>402541</v>
      </c>
      <c r="E35" s="5" t="n">
        <v>-47</v>
      </c>
      <c r="F35" s="5" t="n">
        <v>-341974</v>
      </c>
      <c r="G35" s="5" t="n">
        <v>61294</v>
      </c>
    </row>
    <row r="36">
      <c r="A36" s="4" t="inlineStr">
        <is>
          <t>Balance, shares at Dec. 31, 2020</t>
        </is>
      </c>
      <c r="B36" s="4" t="inlineStr">
        <is>
          <t xml:space="preserve"> </t>
        </is>
      </c>
      <c r="C36" s="6" t="n">
        <v>42154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Unvested Stock Option Activity (Details) - USD ($)</t>
        </is>
      </c>
      <c r="B1" s="2" t="inlineStr">
        <is>
          <t>12 Months Ended</t>
        </is>
      </c>
    </row>
    <row r="2">
      <c r="B2" s="2" t="inlineStr">
        <is>
          <t>Dec. 31, 2020</t>
        </is>
      </c>
      <c r="C2" s="2" t="inlineStr">
        <is>
          <t>Dec. 31, 2019</t>
        </is>
      </c>
    </row>
    <row r="3">
      <c r="A3" s="4" t="inlineStr">
        <is>
          <t>Number of options, granted</t>
        </is>
      </c>
      <c r="B3" s="6" t="n">
        <v>400000</v>
      </c>
    </row>
    <row r="4">
      <c r="A4" s="4" t="inlineStr">
        <is>
          <t>Employees [Member]</t>
        </is>
      </c>
    </row>
    <row r="5">
      <c r="A5" s="4" t="inlineStr">
        <is>
          <t>Number of options unvested, beginning of year</t>
        </is>
      </c>
      <c r="B5" s="6" t="n">
        <v>68283</v>
      </c>
      <c r="C5" s="6" t="n">
        <v>100177</v>
      </c>
    </row>
    <row r="6">
      <c r="A6" s="4" t="inlineStr">
        <is>
          <t>Number of options, granted</t>
        </is>
      </c>
      <c r="B6" s="6" t="n">
        <v>925000</v>
      </c>
      <c r="C6" s="6" t="n">
        <v>27570</v>
      </c>
    </row>
    <row r="7">
      <c r="A7" s="4" t="inlineStr">
        <is>
          <t>Number of options, vested</t>
        </is>
      </c>
      <c r="B7" s="6" t="n">
        <v>-226254</v>
      </c>
      <c r="C7" s="6" t="n">
        <v>-59464</v>
      </c>
    </row>
    <row r="8">
      <c r="A8" s="4" t="inlineStr">
        <is>
          <t>Number of options, forfeited</t>
        </is>
      </c>
      <c r="B8" s="4" t="inlineStr">
        <is>
          <t xml:space="preserve"> </t>
        </is>
      </c>
      <c r="C8" s="4" t="inlineStr">
        <is>
          <t xml:space="preserve"> </t>
        </is>
      </c>
    </row>
    <row r="9">
      <c r="A9" s="4" t="inlineStr">
        <is>
          <t>Number of options unvested, end of year</t>
        </is>
      </c>
      <c r="B9" s="6" t="n">
        <v>726209</v>
      </c>
      <c r="C9" s="6" t="n">
        <v>68283</v>
      </c>
    </row>
    <row r="10">
      <c r="A10" s="4" t="inlineStr">
        <is>
          <t>Weighted average exercise price unvested, beginning of year</t>
        </is>
      </c>
      <c r="B10" s="7" t="n">
        <v>23.79</v>
      </c>
      <c r="C10" s="7" t="n">
        <v>21.12</v>
      </c>
    </row>
    <row r="11">
      <c r="A11" s="4" t="inlineStr">
        <is>
          <t>Weighted average exercise price, granted</t>
        </is>
      </c>
      <c r="B11" s="10" t="n">
        <v>2.28</v>
      </c>
      <c r="C11" s="10" t="n">
        <v>9.68</v>
      </c>
    </row>
    <row r="12">
      <c r="A12" s="4" t="inlineStr">
        <is>
          <t>Weighted average exercise price, vested</t>
        </is>
      </c>
      <c r="B12" s="10" t="n">
        <v>3.93</v>
      </c>
      <c r="C12" s="10" t="n">
        <v>12.02</v>
      </c>
    </row>
    <row r="13">
      <c r="A13" s="4" t="inlineStr">
        <is>
          <t>Weighted average exercise price, forfeited</t>
        </is>
      </c>
      <c r="B13" s="4" t="inlineStr">
        <is>
          <t xml:space="preserve"> </t>
        </is>
      </c>
      <c r="C13" s="4" t="inlineStr">
        <is>
          <t xml:space="preserve"> </t>
        </is>
      </c>
    </row>
    <row r="14">
      <c r="A14" s="4" t="inlineStr">
        <is>
          <t>Weighted average exercise price unvested, ending of year</t>
        </is>
      </c>
      <c r="B14" s="7" t="n">
        <v>3.71</v>
      </c>
      <c r="C14" s="7" t="n">
        <v>23.79</v>
      </c>
    </row>
    <row r="15">
      <c r="A15" s="4" t="inlineStr">
        <is>
          <t>Average remaining contractual term (years) unvested, beginning of year</t>
        </is>
      </c>
      <c r="B15" s="4" t="inlineStr">
        <is>
          <t>7 years 5 months 23 days</t>
        </is>
      </c>
      <c r="C15" s="4" t="inlineStr">
        <is>
          <t>8 years 7 months 13 days</t>
        </is>
      </c>
    </row>
    <row r="16">
      <c r="A16" s="4" t="inlineStr">
        <is>
          <t>Average remaining contractual term (years) unvested, granted</t>
        </is>
      </c>
      <c r="B16" s="4" t="inlineStr">
        <is>
          <t>9 years 9 months 11 days</t>
        </is>
      </c>
      <c r="C16" s="4" t="inlineStr">
        <is>
          <t>9 years 1 month 6 days</t>
        </is>
      </c>
    </row>
    <row r="17">
      <c r="A17" s="4" t="inlineStr">
        <is>
          <t>Average remaining contractual term (years) unvested, vested</t>
        </is>
      </c>
      <c r="B17" s="4" t="inlineStr">
        <is>
          <t>7 years 6 months 10 days</t>
        </is>
      </c>
      <c r="C17" s="4" t="inlineStr">
        <is>
          <t>8 years 4 months 24 days</t>
        </is>
      </c>
    </row>
    <row r="18">
      <c r="A18" s="4" t="inlineStr">
        <is>
          <t>Average remaining contractual term (years) unvested, end of year</t>
        </is>
      </c>
      <c r="B18" s="4" t="inlineStr">
        <is>
          <t>10 years 1 month 27 days</t>
        </is>
      </c>
      <c r="C18" s="4" t="inlineStr">
        <is>
          <t>7 years 5 months 23 days</t>
        </is>
      </c>
    </row>
    <row r="19">
      <c r="A19" s="4" t="inlineStr">
        <is>
          <t>Aggregate intrinsic value unvested, beginning of year</t>
        </is>
      </c>
      <c r="B19" s="4" t="inlineStr">
        <is>
          <t xml:space="preserve"> </t>
        </is>
      </c>
      <c r="C19" s="4" t="inlineStr">
        <is>
          <t xml:space="preserve"> </t>
        </is>
      </c>
    </row>
    <row r="20">
      <c r="A20" s="4" t="inlineStr">
        <is>
          <t>Aggregate intrinsic value, granted</t>
        </is>
      </c>
      <c r="B20" s="4" t="inlineStr">
        <is>
          <t xml:space="preserve"> </t>
        </is>
      </c>
      <c r="C20" s="4" t="inlineStr">
        <is>
          <t xml:space="preserve"> </t>
        </is>
      </c>
    </row>
    <row r="21">
      <c r="A21" s="4" t="inlineStr">
        <is>
          <t>Aggregate intrinsic value, vested</t>
        </is>
      </c>
      <c r="B21" s="4" t="inlineStr">
        <is>
          <t xml:space="preserve"> </t>
        </is>
      </c>
      <c r="C21" s="4" t="inlineStr">
        <is>
          <t xml:space="preserve"> </t>
        </is>
      </c>
    </row>
    <row r="22">
      <c r="A22" s="4" t="inlineStr">
        <is>
          <t>Aggregate intrinsic value, forfeited</t>
        </is>
      </c>
      <c r="B22" s="4" t="inlineStr">
        <is>
          <t xml:space="preserve"> </t>
        </is>
      </c>
      <c r="C22" s="4" t="inlineStr">
        <is>
          <t xml:space="preserve"> </t>
        </is>
      </c>
    </row>
    <row r="23">
      <c r="A23" s="4" t="inlineStr">
        <is>
          <t>Aggregate intrinsic value unvested, end of year</t>
        </is>
      </c>
      <c r="B23" s="4" t="inlineStr">
        <is>
          <t xml:space="preserve"> </t>
        </is>
      </c>
      <c r="C23" s="4" t="inlineStr">
        <is>
          <t xml:space="preserve"> </t>
        </is>
      </c>
    </row>
    <row r="24">
      <c r="A24" s="4" t="inlineStr">
        <is>
          <t>Non-Employees [Member]</t>
        </is>
      </c>
    </row>
    <row r="25">
      <c r="A25" s="4" t="inlineStr">
        <is>
          <t>Number of options unvested, beginning of year</t>
        </is>
      </c>
      <c r="B25" s="6" t="n">
        <v>66675</v>
      </c>
      <c r="C25" s="6" t="n">
        <v>55130</v>
      </c>
    </row>
    <row r="26">
      <c r="A26" s="4" t="inlineStr">
        <is>
          <t>Number of options, granted</t>
        </is>
      </c>
      <c r="B26" s="6" t="n">
        <v>100000</v>
      </c>
      <c r="C26" s="6" t="n">
        <v>11697</v>
      </c>
    </row>
    <row r="27">
      <c r="A27" s="4" t="inlineStr">
        <is>
          <t>Number of options, vested</t>
        </is>
      </c>
      <c r="B27" s="6" t="n">
        <v>-59364</v>
      </c>
      <c r="C27" s="4" t="inlineStr">
        <is>
          <t xml:space="preserve"> </t>
        </is>
      </c>
    </row>
    <row r="28">
      <c r="A28" s="4" t="inlineStr">
        <is>
          <t>Number of options, forfeited</t>
        </is>
      </c>
      <c r="B28" s="4" t="inlineStr">
        <is>
          <t xml:space="preserve"> </t>
        </is>
      </c>
      <c r="C28" s="6" t="n">
        <v>-152</v>
      </c>
    </row>
    <row r="29">
      <c r="A29" s="4" t="inlineStr">
        <is>
          <t>Number of options unvested, end of year</t>
        </is>
      </c>
      <c r="B29" s="6" t="n">
        <v>107311</v>
      </c>
      <c r="C29" s="6" t="n">
        <v>66675</v>
      </c>
    </row>
    <row r="30">
      <c r="A30" s="4" t="inlineStr">
        <is>
          <t>Weighted average exercise price unvested, beginning of year</t>
        </is>
      </c>
      <c r="B30" s="7" t="n">
        <v>12.8</v>
      </c>
      <c r="C30" s="7" t="n">
        <v>13.64</v>
      </c>
    </row>
    <row r="31">
      <c r="A31" s="4" t="inlineStr">
        <is>
          <t>Weighted average exercise price, granted</t>
        </is>
      </c>
      <c r="B31" s="10" t="n">
        <v>2.77</v>
      </c>
      <c r="C31" s="10" t="n">
        <v>9.68</v>
      </c>
    </row>
    <row r="32">
      <c r="A32" s="4" t="inlineStr">
        <is>
          <t>Weighted average exercise price, vested</t>
        </is>
      </c>
      <c r="B32" s="10" t="n">
        <v>5.95</v>
      </c>
      <c r="C32" s="4" t="inlineStr">
        <is>
          <t xml:space="preserve"> </t>
        </is>
      </c>
    </row>
    <row r="33">
      <c r="A33" s="4" t="inlineStr">
        <is>
          <t>Weighted average exercise price, forfeited</t>
        </is>
      </c>
      <c r="B33" s="4" t="inlineStr">
        <is>
          <t xml:space="preserve"> </t>
        </is>
      </c>
      <c r="C33" s="10" t="n">
        <v>151.52</v>
      </c>
    </row>
    <row r="34">
      <c r="A34" s="4" t="inlineStr">
        <is>
          <t>Weighted average exercise price unvested, ending of year</t>
        </is>
      </c>
      <c r="B34" s="7" t="n">
        <v>7.24</v>
      </c>
      <c r="C34" s="7" t="n">
        <v>12.8</v>
      </c>
    </row>
    <row r="35">
      <c r="A35" s="4" t="inlineStr">
        <is>
          <t>Average remaining contractual term (years) unvested, beginning of year</t>
        </is>
      </c>
      <c r="B35" s="4" t="inlineStr">
        <is>
          <t>5 years 7 months 2 days</t>
        </is>
      </c>
      <c r="C35" s="4" t="inlineStr">
        <is>
          <t>5 years 10 months 3 days</t>
        </is>
      </c>
    </row>
    <row r="36">
      <c r="A36" s="4" t="inlineStr">
        <is>
          <t>Average remaining contractual term (years) unvested, granted</t>
        </is>
      </c>
      <c r="B36" s="4" t="inlineStr">
        <is>
          <t>9 years 6 months 29 days</t>
        </is>
      </c>
    </row>
    <row r="37">
      <c r="A37" s="4" t="inlineStr">
        <is>
          <t>Average remaining contractual term (years) unvested, end of year</t>
        </is>
      </c>
      <c r="B37" s="4" t="inlineStr">
        <is>
          <t>6 years 10 months 17 days</t>
        </is>
      </c>
      <c r="C37" s="4" t="inlineStr">
        <is>
          <t>5 years 7 months 2 days</t>
        </is>
      </c>
    </row>
    <row r="38">
      <c r="A38" s="4" t="inlineStr">
        <is>
          <t>Aggregate intrinsic value unvested, beginning of year</t>
        </is>
      </c>
      <c r="B38" s="4" t="inlineStr">
        <is>
          <t xml:space="preserve"> </t>
        </is>
      </c>
      <c r="C38" s="4" t="inlineStr">
        <is>
          <t xml:space="preserve"> </t>
        </is>
      </c>
    </row>
    <row r="39">
      <c r="A39" s="4" t="inlineStr">
        <is>
          <t>Aggregate intrinsic value, granted</t>
        </is>
      </c>
      <c r="B39" s="4" t="inlineStr">
        <is>
          <t xml:space="preserve"> </t>
        </is>
      </c>
      <c r="C39" s="4" t="inlineStr">
        <is>
          <t xml:space="preserve"> </t>
        </is>
      </c>
    </row>
    <row r="40">
      <c r="A40" s="4" t="inlineStr">
        <is>
          <t>Aggregate intrinsic value, vested</t>
        </is>
      </c>
      <c r="B40" s="4" t="inlineStr">
        <is>
          <t xml:space="preserve"> </t>
        </is>
      </c>
      <c r="C40" s="4" t="inlineStr">
        <is>
          <t xml:space="preserve"> </t>
        </is>
      </c>
    </row>
    <row r="41">
      <c r="A41" s="4" t="inlineStr">
        <is>
          <t>Aggregate intrinsic value, forfeited</t>
        </is>
      </c>
      <c r="B41" s="4" t="inlineStr">
        <is>
          <t xml:space="preserve"> </t>
        </is>
      </c>
      <c r="C41" s="4" t="inlineStr">
        <is>
          <t xml:space="preserve"> </t>
        </is>
      </c>
    </row>
    <row r="42">
      <c r="A42" s="4" t="inlineStr">
        <is>
          <t>Aggregate intrinsic value unvested, end of year</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Warrants Outstanding and Exercisable (Details) - Warrant [Member] - $ / shares</t>
        </is>
      </c>
      <c r="B1" s="2" t="inlineStr">
        <is>
          <t>12 Months Ended</t>
        </is>
      </c>
    </row>
    <row r="2">
      <c r="B2" s="2" t="inlineStr">
        <is>
          <t>Dec. 31, 2020</t>
        </is>
      </c>
      <c r="C2" s="2" t="inlineStr">
        <is>
          <t>Dec. 31, 2019</t>
        </is>
      </c>
    </row>
    <row r="3">
      <c r="A3" s="4" t="inlineStr">
        <is>
          <t>Number of options outstanding, beginning of year</t>
        </is>
      </c>
      <c r="B3" s="6" t="n">
        <v>10201761</v>
      </c>
      <c r="C3" s="6" t="n">
        <v>325802</v>
      </c>
    </row>
    <row r="4">
      <c r="A4" s="4" t="inlineStr">
        <is>
          <t>Number of options, granted</t>
        </is>
      </c>
      <c r="B4" s="4" t="inlineStr">
        <is>
          <t xml:space="preserve"> </t>
        </is>
      </c>
      <c r="C4" s="6" t="n">
        <v>16907471</v>
      </c>
    </row>
    <row r="5">
      <c r="A5" s="4" t="inlineStr">
        <is>
          <t>Number of options, forfeited</t>
        </is>
      </c>
      <c r="B5" s="4" t="inlineStr">
        <is>
          <t xml:space="preserve"> </t>
        </is>
      </c>
      <c r="C5" s="6" t="n">
        <v>-930</v>
      </c>
    </row>
    <row r="6">
      <c r="A6" s="4" t="inlineStr">
        <is>
          <t>Number of options, exercised</t>
        </is>
      </c>
      <c r="B6" s="6" t="n">
        <v>-9826661</v>
      </c>
      <c r="C6" s="6" t="n">
        <v>-7030582</v>
      </c>
    </row>
    <row r="7">
      <c r="A7" s="4" t="inlineStr">
        <is>
          <t>Number of options outstanding, ending of year</t>
        </is>
      </c>
      <c r="B7" s="6" t="n">
        <v>375100</v>
      </c>
      <c r="C7" s="6" t="n">
        <v>10201761</v>
      </c>
    </row>
    <row r="8">
      <c r="A8" s="4" t="inlineStr">
        <is>
          <t>Number of options exercisable, end of year</t>
        </is>
      </c>
      <c r="B8" s="6" t="n">
        <v>375100</v>
      </c>
      <c r="C8" s="6" t="n">
        <v>10201761</v>
      </c>
    </row>
    <row r="9">
      <c r="A9" s="4" t="inlineStr">
        <is>
          <t>Weighted average remaining contracted term (years) outstanding, ending of year</t>
        </is>
      </c>
      <c r="B9" s="4" t="inlineStr">
        <is>
          <t>5 years 9 months</t>
        </is>
      </c>
      <c r="C9" s="4" t="inlineStr">
        <is>
          <t>6 years 9 months</t>
        </is>
      </c>
    </row>
    <row r="10">
      <c r="A10" s="4" t="inlineStr">
        <is>
          <t>Warrant price, granted</t>
        </is>
      </c>
      <c r="B10" s="4" t="inlineStr">
        <is>
          <t xml:space="preserve"> </t>
        </is>
      </c>
    </row>
    <row r="11">
      <c r="A11" s="4" t="inlineStr">
        <is>
          <t>Warrant price, forfeited</t>
        </is>
      </c>
      <c r="B11" s="4" t="inlineStr">
        <is>
          <t xml:space="preserve"> </t>
        </is>
      </c>
      <c r="C11" s="7" t="n">
        <v>269.28</v>
      </c>
    </row>
    <row r="12">
      <c r="A12" s="4" t="inlineStr">
        <is>
          <t>Weighted average exercise price outstanding, beginning of year</t>
        </is>
      </c>
      <c r="B12" s="10" t="n">
        <v>1.54</v>
      </c>
      <c r="C12" s="10" t="n">
        <v>15.84</v>
      </c>
    </row>
    <row r="13">
      <c r="A13" s="4" t="inlineStr">
        <is>
          <t>Weighted average exercise price, granted</t>
        </is>
      </c>
      <c r="B13" s="4" t="inlineStr">
        <is>
          <t xml:space="preserve"> </t>
        </is>
      </c>
      <c r="C13" s="10" t="n">
        <v>1.23</v>
      </c>
    </row>
    <row r="14">
      <c r="A14" s="4" t="inlineStr">
        <is>
          <t>Weighted average exercise price, forfeited</t>
        </is>
      </c>
      <c r="B14" s="4" t="inlineStr">
        <is>
          <t xml:space="preserve"> </t>
        </is>
      </c>
      <c r="C14" s="10" t="n">
        <v>269.28</v>
      </c>
    </row>
    <row r="15">
      <c r="A15" s="4" t="inlineStr">
        <is>
          <t>Weighted average exercise price, exercised</t>
        </is>
      </c>
      <c r="B15" s="10" t="n">
        <v>0.97</v>
      </c>
      <c r="C15" s="10" t="n">
        <v>1.42</v>
      </c>
    </row>
    <row r="16">
      <c r="A16" s="4" t="inlineStr">
        <is>
          <t>Weighted average exercise price outstanding, ending of year</t>
        </is>
      </c>
      <c r="B16" s="10" t="n">
        <v>116.38</v>
      </c>
      <c r="C16" s="10" t="n">
        <v>1.54</v>
      </c>
    </row>
    <row r="17">
      <c r="A17" s="4" t="inlineStr">
        <is>
          <t>Weighted average exercise price exercisable, end of year</t>
        </is>
      </c>
      <c r="B17" s="7" t="n">
        <v>116.38</v>
      </c>
      <c r="C17" s="7" t="n">
        <v>1.54</v>
      </c>
    </row>
    <row r="18">
      <c r="A18" s="4" t="inlineStr">
        <is>
          <t>Minimum [Member]</t>
        </is>
      </c>
    </row>
    <row r="19">
      <c r="A19" s="4" t="inlineStr">
        <is>
          <t>Years exercisable</t>
        </is>
      </c>
      <c r="B19" s="4" t="inlineStr">
        <is>
          <t>2021</t>
        </is>
      </c>
      <c r="C19" s="4" t="inlineStr">
        <is>
          <t>2020</t>
        </is>
      </c>
    </row>
    <row r="20">
      <c r="A20" s="4" t="inlineStr">
        <is>
          <t>Warrant price outstanding, beginning of year</t>
        </is>
      </c>
      <c r="B20" s="7" t="n">
        <v>0.9</v>
      </c>
      <c r="C20" s="7" t="n">
        <v>17.16</v>
      </c>
    </row>
    <row r="21">
      <c r="A21" s="4" t="inlineStr">
        <is>
          <t>Warrant price, granted</t>
        </is>
      </c>
      <c r="C21" s="10" t="n">
        <v>0.99</v>
      </c>
    </row>
    <row r="22">
      <c r="A22" s="4" t="inlineStr">
        <is>
          <t>Warrant price, exercised</t>
        </is>
      </c>
      <c r="B22" s="10" t="n">
        <v>0.9</v>
      </c>
      <c r="C22" s="10" t="n">
        <v>0.8</v>
      </c>
    </row>
    <row r="23">
      <c r="A23" s="4" t="inlineStr">
        <is>
          <t>Warrant price outstanding, end of year</t>
        </is>
      </c>
      <c r="B23" s="10" t="n">
        <v>0.99</v>
      </c>
      <c r="C23" s="10" t="n">
        <v>0.9</v>
      </c>
    </row>
    <row r="24">
      <c r="A24" s="4" t="inlineStr">
        <is>
          <t>Warrant price exercisable, end of year</t>
        </is>
      </c>
      <c r="B24" s="7" t="n">
        <v>0.99</v>
      </c>
      <c r="C24" s="7" t="n">
        <v>0.9</v>
      </c>
    </row>
    <row r="25">
      <c r="A25" s="4" t="inlineStr">
        <is>
          <t>Maximum [Member]</t>
        </is>
      </c>
    </row>
    <row r="26">
      <c r="A26" s="4" t="inlineStr">
        <is>
          <t>Years exercisable</t>
        </is>
      </c>
      <c r="B26" s="4" t="inlineStr">
        <is>
          <t>2024</t>
        </is>
      </c>
      <c r="C26" s="4" t="inlineStr">
        <is>
          <t>2024</t>
        </is>
      </c>
    </row>
    <row r="27">
      <c r="A27" s="4" t="inlineStr">
        <is>
          <t>Warrant price outstanding, beginning of year</t>
        </is>
      </c>
      <c r="B27" s="7" t="n">
        <v>469.92</v>
      </c>
      <c r="C27" s="7" t="n">
        <v>469.92</v>
      </c>
    </row>
    <row r="28">
      <c r="A28" s="4" t="inlineStr">
        <is>
          <t>Warrant price, granted</t>
        </is>
      </c>
      <c r="C28" s="10" t="n">
        <v>8.800000000000001</v>
      </c>
    </row>
    <row r="29">
      <c r="A29" s="4" t="inlineStr">
        <is>
          <t>Warrant price, exercised</t>
        </is>
      </c>
      <c r="B29" s="10" t="n">
        <v>8.800000000000001</v>
      </c>
      <c r="C29" s="10" t="n">
        <v>8.800000000000001</v>
      </c>
    </row>
    <row r="30">
      <c r="A30" s="4" t="inlineStr">
        <is>
          <t>Warrant price outstanding, end of year</t>
        </is>
      </c>
      <c r="B30" s="10" t="n">
        <v>469.92</v>
      </c>
      <c r="C30" s="10" t="n">
        <v>469.92</v>
      </c>
    </row>
    <row r="31">
      <c r="A31" s="4" t="inlineStr">
        <is>
          <t>Warrant price exercisable, end of year</t>
        </is>
      </c>
      <c r="B31" s="7" t="n">
        <v>469.92</v>
      </c>
      <c r="C31" s="7" t="n">
        <v>469.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earch, Consulting and Supply Agreements (Details Narrative) - USD ($)</t>
        </is>
      </c>
      <c r="B1" s="2" t="inlineStr">
        <is>
          <t>12 Months Ended</t>
        </is>
      </c>
    </row>
    <row r="2">
      <c r="B2" s="2" t="inlineStr">
        <is>
          <t>Dec. 31, 2019</t>
        </is>
      </c>
      <c r="C2" s="2" t="inlineStr">
        <is>
          <t>Dec. 31, 2018</t>
        </is>
      </c>
      <c r="D2" s="2" t="inlineStr">
        <is>
          <t>Dec. 31, 2017</t>
        </is>
      </c>
    </row>
    <row r="3">
      <c r="A3" s="4" t="inlineStr">
        <is>
          <t>Payments for research and consulting</t>
        </is>
      </c>
      <c r="B3" s="5" t="n">
        <v>1398</v>
      </c>
    </row>
    <row r="4">
      <c r="A4" s="4" t="inlineStr">
        <is>
          <t>Jubilant Hollister-Stier Laboratories LLC [Member]</t>
        </is>
      </c>
    </row>
    <row r="5">
      <c r="A5" s="4" t="inlineStr">
        <is>
          <t>Payments for research and consulting</t>
        </is>
      </c>
      <c r="B5" s="5" t="n">
        <v>383320</v>
      </c>
      <c r="C5" s="5" t="n">
        <v>1078</v>
      </c>
      <c r="D5" s="5" t="n">
        <v>32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Narrative) - USD ($)</t>
        </is>
      </c>
      <c r="B1" s="2" t="inlineStr">
        <is>
          <t>12 Months Ended</t>
        </is>
      </c>
    </row>
    <row r="2">
      <c r="B2" s="2" t="inlineStr">
        <is>
          <t>Dec. 31, 2020</t>
        </is>
      </c>
      <c r="C2" s="2" t="inlineStr">
        <is>
          <t>Dec. 31, 2019</t>
        </is>
      </c>
    </row>
    <row r="3">
      <c r="A3" s="4" t="inlineStr">
        <is>
          <t>Employer matching contribution vesting period</t>
        </is>
      </c>
      <c r="B3" s="4" t="inlineStr">
        <is>
          <t>1 year</t>
        </is>
      </c>
    </row>
    <row r="4">
      <c r="A4" s="4" t="inlineStr">
        <is>
          <t>Percentage of employer matching contribution</t>
        </is>
      </c>
      <c r="B4" s="4" t="inlineStr">
        <is>
          <t>6.00%</t>
        </is>
      </c>
    </row>
    <row r="5">
      <c r="A5" s="4" t="inlineStr">
        <is>
          <t>Hemispherx Biopharma Employees 401(k) Plan [Member]</t>
        </is>
      </c>
    </row>
    <row r="6">
      <c r="A6" s="4" t="inlineStr">
        <is>
          <t>Minimum eligibility of employee service period</t>
        </is>
      </c>
      <c r="B6" s="4" t="inlineStr">
        <is>
          <t>1 year</t>
        </is>
      </c>
    </row>
    <row r="7">
      <c r="A7" s="4" t="inlineStr">
        <is>
          <t>Percentage of maximum annual contribution per employee, as percentage of their annual salary</t>
        </is>
      </c>
      <c r="B7" s="4" t="inlineStr">
        <is>
          <t>15.00%</t>
        </is>
      </c>
    </row>
    <row r="8">
      <c r="A8" s="4" t="inlineStr">
        <is>
          <t>Employer contributions to the pla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ies, License and Employment Agreements (Details Narrative) - USD ($) $ / shares in Units, $ in Thousands</t>
        </is>
      </c>
      <c r="B1" s="2" t="inlineStr">
        <is>
          <t>12 Months Ended</t>
        </is>
      </c>
    </row>
    <row r="2">
      <c r="B2" s="2" t="inlineStr">
        <is>
          <t>Dec. 31, 2020</t>
        </is>
      </c>
      <c r="C2" s="2" t="inlineStr">
        <is>
          <t>Dec. 31, 2019</t>
        </is>
      </c>
    </row>
    <row r="3">
      <c r="A3" s="4" t="inlineStr">
        <is>
          <t>Number of options, granted</t>
        </is>
      </c>
      <c r="B3" s="6" t="n">
        <v>400000</v>
      </c>
    </row>
    <row r="4">
      <c r="A4" s="4" t="inlineStr">
        <is>
          <t>Stock compensation expense</t>
        </is>
      </c>
      <c r="B4" s="5" t="n">
        <v>433</v>
      </c>
      <c r="C4" s="5" t="n">
        <v>118</v>
      </c>
    </row>
    <row r="5">
      <c r="A5" s="4" t="inlineStr">
        <is>
          <t>Thomas K. Equels [Member] | Restricted Stock Awards [Member]</t>
        </is>
      </c>
    </row>
    <row r="6">
      <c r="A6" s="4" t="inlineStr">
        <is>
          <t>Vesting period</t>
        </is>
      </c>
      <c r="C6" s="4" t="inlineStr">
        <is>
          <t>6 months</t>
        </is>
      </c>
    </row>
    <row r="7">
      <c r="A7" s="4" t="inlineStr">
        <is>
          <t>Number of restricted stock granted</t>
        </is>
      </c>
      <c r="C7" s="6" t="n">
        <v>97500</v>
      </c>
    </row>
    <row r="8">
      <c r="A8" s="4" t="inlineStr">
        <is>
          <t>Salary reduction percentage</t>
        </is>
      </c>
      <c r="C8" s="4" t="inlineStr">
        <is>
          <t>25.00%</t>
        </is>
      </c>
    </row>
    <row r="9">
      <c r="A9" s="4" t="inlineStr">
        <is>
          <t>Thomas K. Equels [Member] | Maximum [Member] | Restricted Stock Awards [Member]</t>
        </is>
      </c>
    </row>
    <row r="10">
      <c r="A10" s="4" t="inlineStr">
        <is>
          <t>Restricted stock exercise price per share</t>
        </is>
      </c>
      <c r="C10" s="7" t="n">
        <v>0.55</v>
      </c>
    </row>
    <row r="11">
      <c r="A11" s="4" t="inlineStr">
        <is>
          <t>Thomas K. Equels [Member] | Minimum [Member] | Restricted Stock Awards [Member]</t>
        </is>
      </c>
    </row>
    <row r="12">
      <c r="A12" s="4" t="inlineStr">
        <is>
          <t>Restricted stock exercise price per share</t>
        </is>
      </c>
      <c r="C12" s="7" t="n">
        <v>0.4</v>
      </c>
    </row>
    <row r="13">
      <c r="A13" s="4" t="inlineStr">
        <is>
          <t>Peter Rodino [Member] | Restricted Stock Awards [Member]</t>
        </is>
      </c>
    </row>
    <row r="14">
      <c r="A14" s="4" t="inlineStr">
        <is>
          <t>Vesting period</t>
        </is>
      </c>
      <c r="C14" s="4" t="inlineStr">
        <is>
          <t>6 months</t>
        </is>
      </c>
    </row>
    <row r="15">
      <c r="A15" s="4" t="inlineStr">
        <is>
          <t>Number of restricted stock granted</t>
        </is>
      </c>
      <c r="C15" s="6" t="n">
        <v>45500</v>
      </c>
    </row>
    <row r="16">
      <c r="A16" s="4" t="inlineStr">
        <is>
          <t>Salary reduction percentage</t>
        </is>
      </c>
      <c r="C16" s="4" t="inlineStr">
        <is>
          <t>25.00%</t>
        </is>
      </c>
    </row>
    <row r="17">
      <c r="A17" s="4" t="inlineStr">
        <is>
          <t>Peter Rodino [Member] | Stock Options [Member]</t>
        </is>
      </c>
    </row>
    <row r="18">
      <c r="A18" s="4" t="inlineStr">
        <is>
          <t>Number of options, granted</t>
        </is>
      </c>
      <c r="C18" s="6" t="n">
        <v>4520</v>
      </c>
    </row>
    <row r="19">
      <c r="A19" s="4" t="inlineStr">
        <is>
          <t>Options term</t>
        </is>
      </c>
      <c r="C19" s="4" t="inlineStr">
        <is>
          <t>10 years</t>
        </is>
      </c>
    </row>
    <row r="20">
      <c r="A20" s="4" t="inlineStr">
        <is>
          <t>Stock options exercise price per share</t>
        </is>
      </c>
      <c r="C20" s="7" t="n">
        <v>9.68</v>
      </c>
    </row>
    <row r="21">
      <c r="A21" s="4" t="inlineStr">
        <is>
          <t>Vesting period</t>
        </is>
      </c>
      <c r="C21" s="4" t="inlineStr">
        <is>
          <t>1 year</t>
        </is>
      </c>
    </row>
    <row r="22">
      <c r="A22" s="4" t="inlineStr">
        <is>
          <t>Peter Rodino [Member] | Maximum [Member] | Restricted Stock Awards [Member]</t>
        </is>
      </c>
    </row>
    <row r="23">
      <c r="A23" s="4" t="inlineStr">
        <is>
          <t>Restricted stock exercise price per share</t>
        </is>
      </c>
      <c r="C23" s="7" t="n">
        <v>0.55</v>
      </c>
    </row>
    <row r="24">
      <c r="A24" s="4" t="inlineStr">
        <is>
          <t>Peter Rodino [Member] | Minimum [Member] | Restricted Stock Awards [Member]</t>
        </is>
      </c>
    </row>
    <row r="25">
      <c r="A25" s="4" t="inlineStr">
        <is>
          <t>Restricted stock exercise price per share</t>
        </is>
      </c>
      <c r="C25" s="7" t="n">
        <v>0.4</v>
      </c>
    </row>
    <row r="26">
      <c r="A26" s="4" t="inlineStr">
        <is>
          <t>EllenM Lintal [Member] | Restricted Stock Awards [Member]</t>
        </is>
      </c>
    </row>
    <row r="27">
      <c r="A27" s="4" t="inlineStr">
        <is>
          <t>Vesting period</t>
        </is>
      </c>
      <c r="C27" s="4" t="inlineStr">
        <is>
          <t>6 months</t>
        </is>
      </c>
    </row>
    <row r="28">
      <c r="A28" s="4" t="inlineStr">
        <is>
          <t>Number of restricted stock granted</t>
        </is>
      </c>
      <c r="C28" s="6" t="n">
        <v>22528</v>
      </c>
    </row>
    <row r="29">
      <c r="A29" s="4" t="inlineStr">
        <is>
          <t>Salary reduction percentage</t>
        </is>
      </c>
      <c r="C29" s="4" t="inlineStr">
        <is>
          <t>25.00%</t>
        </is>
      </c>
    </row>
    <row r="30">
      <c r="A30" s="4" t="inlineStr">
        <is>
          <t>EllenM Lintal [Member] | Minimum [Member] | Restricted Stock Awards [Member]</t>
        </is>
      </c>
    </row>
    <row r="31">
      <c r="A31" s="4" t="inlineStr">
        <is>
          <t>Restricted stock exercise price per share</t>
        </is>
      </c>
      <c r="C31" s="7" t="n">
        <v>0.4</v>
      </c>
    </row>
    <row r="32">
      <c r="A32" s="4" t="inlineStr">
        <is>
          <t>Employment Contractual Agreements [Member] | Executive Officer [Member]</t>
        </is>
      </c>
    </row>
    <row r="33">
      <c r="A33" s="4" t="inlineStr">
        <is>
          <t>Annual base compensation</t>
        </is>
      </c>
      <c r="B33" s="6" t="n">
        <v>850</v>
      </c>
      <c r="C33" s="5" t="n">
        <v>750</v>
      </c>
    </row>
    <row r="34">
      <c r="A34" s="4" t="inlineStr">
        <is>
          <t>Percent of performance bonus</t>
        </is>
      </c>
      <c r="C34" s="4" t="inlineStr">
        <is>
          <t>20.00%</t>
        </is>
      </c>
    </row>
    <row r="35">
      <c r="A35" s="4" t="inlineStr">
        <is>
          <t>Bonus</t>
        </is>
      </c>
      <c r="B35" s="5" t="n">
        <v>913500</v>
      </c>
      <c r="C35" s="5" t="n">
        <v>0</v>
      </c>
    </row>
    <row r="36">
      <c r="A36" s="4" t="inlineStr">
        <is>
          <t>Employment Contractual Agreements [Member] | Executive Officer [Member] | Maximum [Member]</t>
        </is>
      </c>
    </row>
    <row r="37">
      <c r="A37" s="4" t="inlineStr">
        <is>
          <t>Percent of performance bonus</t>
        </is>
      </c>
      <c r="C37" s="4" t="inlineStr">
        <is>
          <t>25.00%</t>
        </is>
      </c>
    </row>
    <row r="38">
      <c r="A38" s="4" t="inlineStr">
        <is>
          <t>Employment Agreement [Member] | Thomas K. Equels [Member] | Stock Options [Member]</t>
        </is>
      </c>
    </row>
    <row r="39">
      <c r="A39" s="4" t="inlineStr">
        <is>
          <t>Number of options, granted</t>
        </is>
      </c>
      <c r="B39" s="6" t="n">
        <v>300000</v>
      </c>
    </row>
    <row r="40">
      <c r="A40" s="4" t="inlineStr">
        <is>
          <t>Options term</t>
        </is>
      </c>
      <c r="B40" s="4" t="inlineStr">
        <is>
          <t>10 years</t>
        </is>
      </c>
    </row>
    <row r="41">
      <c r="A41" s="4" t="inlineStr">
        <is>
          <t>Stock options exercise price per share</t>
        </is>
      </c>
      <c r="B41" s="7" t="n">
        <v>3.05</v>
      </c>
    </row>
    <row r="42">
      <c r="A42" s="4" t="inlineStr">
        <is>
          <t>Employment Agreement [Member] | Thomas K. Equels [Member] | Stock Options [Member]</t>
        </is>
      </c>
    </row>
    <row r="43">
      <c r="A43" s="4" t="inlineStr">
        <is>
          <t>Number of options, granted</t>
        </is>
      </c>
      <c r="B43" s="6" t="n">
        <v>300000</v>
      </c>
      <c r="C43" s="6" t="n">
        <v>9685</v>
      </c>
    </row>
    <row r="44">
      <c r="A44" s="4" t="inlineStr">
        <is>
          <t>Options term</t>
        </is>
      </c>
      <c r="B44" s="4" t="inlineStr">
        <is>
          <t>10 years</t>
        </is>
      </c>
      <c r="C44" s="4" t="inlineStr">
        <is>
          <t>10 years</t>
        </is>
      </c>
    </row>
    <row r="45">
      <c r="A45" s="4" t="inlineStr">
        <is>
          <t>Stock options exercise price per share</t>
        </is>
      </c>
      <c r="B45" s="7" t="n">
        <v>1.96</v>
      </c>
      <c r="C45" s="7" t="n">
        <v>9.68</v>
      </c>
    </row>
    <row r="46">
      <c r="A46" s="4" t="inlineStr">
        <is>
          <t>Employment Agreement [Member] | Peter Rodino [Member] | Stock Options [Member]</t>
        </is>
      </c>
    </row>
    <row r="47">
      <c r="A47" s="4" t="inlineStr">
        <is>
          <t>Number of options, granted</t>
        </is>
      </c>
      <c r="B47" s="6" t="n">
        <v>75000</v>
      </c>
    </row>
    <row r="48">
      <c r="A48" s="4" t="inlineStr">
        <is>
          <t>Options term</t>
        </is>
      </c>
      <c r="B48" s="4" t="inlineStr">
        <is>
          <t>10 years</t>
        </is>
      </c>
    </row>
    <row r="49">
      <c r="A49" s="4" t="inlineStr">
        <is>
          <t>Stock options exercise price per share</t>
        </is>
      </c>
      <c r="B49" s="7" t="n">
        <v>1.85</v>
      </c>
    </row>
    <row r="50">
      <c r="A50" s="4" t="inlineStr">
        <is>
          <t>Vesting period</t>
        </is>
      </c>
      <c r="B50" s="4" t="inlineStr">
        <is>
          <t>1 year</t>
        </is>
      </c>
    </row>
    <row r="51">
      <c r="A51" s="4" t="inlineStr">
        <is>
          <t>Employment Agreement [Member] | EllenM Lintal [Member] | Stock Options [Member]</t>
        </is>
      </c>
    </row>
    <row r="52">
      <c r="A52" s="4" t="inlineStr">
        <is>
          <t>Number of options, granted</t>
        </is>
      </c>
      <c r="B52" s="6" t="n">
        <v>75000</v>
      </c>
    </row>
    <row r="53">
      <c r="A53" s="4" t="inlineStr">
        <is>
          <t>Options term</t>
        </is>
      </c>
      <c r="B53" s="4" t="inlineStr">
        <is>
          <t>10 years</t>
        </is>
      </c>
    </row>
    <row r="54">
      <c r="A54" s="4" t="inlineStr">
        <is>
          <t>Stock options exercise price per share</t>
        </is>
      </c>
      <c r="B54" s="7" t="n">
        <v>1.85</v>
      </c>
    </row>
    <row r="55">
      <c r="A55" s="4" t="inlineStr">
        <is>
          <t>Vesting period</t>
        </is>
      </c>
      <c r="B55" s="4" t="inlineStr">
        <is>
          <t>1 year</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3" customWidth="1" min="3" max="3"/>
    <col width="24" customWidth="1" min="4" max="4"/>
    <col width="21" customWidth="1" min="5" max="5"/>
    <col width="24" customWidth="1" min="6" max="6"/>
    <col width="21" customWidth="1" min="7" max="7"/>
  </cols>
  <sheetData>
    <row r="1">
      <c r="A1" s="1" t="inlineStr">
        <is>
          <t>Leases (Details Narrative) $ in Thousands</t>
        </is>
      </c>
      <c r="B1" s="2" t="inlineStr">
        <is>
          <t>Sep. 14, 2020USD ($)</t>
        </is>
      </c>
      <c r="C1" s="2" t="inlineStr">
        <is>
          <t>May 01, 2019USD ($)ft²</t>
        </is>
      </c>
      <c r="D1" s="2" t="inlineStr">
        <is>
          <t>Jun. 13, 2018USD ($)ft²</t>
        </is>
      </c>
      <c r="E1" s="2" t="inlineStr">
        <is>
          <t>Mar. 16, 2018USD ($)</t>
        </is>
      </c>
      <c r="F1" s="2" t="inlineStr">
        <is>
          <t>Dec. 31, 2020USD ($)ft²</t>
        </is>
      </c>
      <c r="G1" s="2" t="inlineStr">
        <is>
          <t>Dec. 31, 2019USD ($)</t>
        </is>
      </c>
    </row>
    <row r="2">
      <c r="A2" s="4" t="inlineStr">
        <is>
          <t>Base rent per month</t>
        </is>
      </c>
      <c r="E2" s="5" t="n">
        <v>408</v>
      </c>
    </row>
    <row r="3">
      <c r="A3" s="4" t="inlineStr">
        <is>
          <t>Rentable area | ft²</t>
        </is>
      </c>
      <c r="F3" s="6" t="n">
        <v>30000</v>
      </c>
    </row>
    <row r="4">
      <c r="A4" s="4" t="inlineStr">
        <is>
          <t>weighted-average remaining term</t>
        </is>
      </c>
      <c r="F4" s="4" t="inlineStr">
        <is>
          <t>1 year 11 months 1 day</t>
        </is>
      </c>
    </row>
    <row r="5">
      <c r="A5" s="4" t="inlineStr">
        <is>
          <t>Percentage of incremental borrowing rate</t>
        </is>
      </c>
      <c r="F5" s="4" t="inlineStr">
        <is>
          <t>10.00%</t>
        </is>
      </c>
    </row>
    <row r="6">
      <c r="A6" s="4" t="inlineStr">
        <is>
          <t>Right of use asset</t>
        </is>
      </c>
      <c r="F6" s="5" t="n">
        <v>179</v>
      </c>
      <c r="G6" s="5" t="n">
        <v>152</v>
      </c>
    </row>
    <row r="7">
      <c r="A7" s="4" t="inlineStr">
        <is>
          <t>Operating lease liability</t>
        </is>
      </c>
      <c r="F7" s="6" t="n">
        <v>152</v>
      </c>
    </row>
    <row r="8">
      <c r="A8" s="4" t="inlineStr">
        <is>
          <t>Rent expense</t>
        </is>
      </c>
      <c r="F8" s="6" t="n">
        <v>53</v>
      </c>
      <c r="G8" s="6" t="n">
        <v>59</v>
      </c>
    </row>
    <row r="9">
      <c r="A9" s="4" t="inlineStr">
        <is>
          <t>Short term rent expense</t>
        </is>
      </c>
      <c r="F9" s="5" t="n">
        <v>34</v>
      </c>
      <c r="G9" s="5" t="n">
        <v>23</v>
      </c>
    </row>
    <row r="10">
      <c r="A10" s="4" t="inlineStr">
        <is>
          <t>Minimum [Member]</t>
        </is>
      </c>
    </row>
    <row r="11">
      <c r="A11" s="4" t="inlineStr">
        <is>
          <t>Remaining lease terms</t>
        </is>
      </c>
      <c r="F11" s="4" t="inlineStr">
        <is>
          <t>6 months</t>
        </is>
      </c>
    </row>
    <row r="12">
      <c r="A12" s="4" t="inlineStr">
        <is>
          <t>Maximum [Member]</t>
        </is>
      </c>
    </row>
    <row r="13">
      <c r="A13" s="4" t="inlineStr">
        <is>
          <t>Remaining lease terms</t>
        </is>
      </c>
      <c r="F13" s="4" t="inlineStr">
        <is>
          <t>4 years</t>
        </is>
      </c>
    </row>
    <row r="14">
      <c r="A14" s="4" t="inlineStr">
        <is>
          <t>Lease Agreement [Member] | Fraser Advanced Information Systems [Member]</t>
        </is>
      </c>
    </row>
    <row r="15">
      <c r="A15" s="4" t="inlineStr">
        <is>
          <t>Lease agreement term</t>
        </is>
      </c>
      <c r="B15" s="4" t="inlineStr">
        <is>
          <t>5 years</t>
        </is>
      </c>
    </row>
    <row r="16">
      <c r="A16" s="4" t="inlineStr">
        <is>
          <t>Lease commenced date</t>
        </is>
      </c>
      <c r="B16" s="4" t="inlineStr">
        <is>
          <t>Sep. 14,
		2020</t>
        </is>
      </c>
    </row>
    <row r="17">
      <c r="A17" s="4" t="inlineStr">
        <is>
          <t>Lease Agreement [Member] | Fraser Advanced Information Systems [Member] | First Year [Member]</t>
        </is>
      </c>
    </row>
    <row r="18">
      <c r="A18" s="4" t="inlineStr">
        <is>
          <t>Base rent per month</t>
        </is>
      </c>
      <c r="B18" s="5" t="n">
        <v>1415</v>
      </c>
    </row>
    <row r="19">
      <c r="A19" s="4" t="inlineStr">
        <is>
          <t>Lease Agreement [Member] | SML FL Holdings LLC [Member]</t>
        </is>
      </c>
    </row>
    <row r="20">
      <c r="A20" s="4" t="inlineStr">
        <is>
          <t>Lease agreement term</t>
        </is>
      </c>
      <c r="D20" s="4" t="inlineStr">
        <is>
          <t>6 years</t>
        </is>
      </c>
    </row>
    <row r="21">
      <c r="A21" s="4" t="inlineStr">
        <is>
          <t>Lease commenced date</t>
        </is>
      </c>
      <c r="D21" s="4" t="inlineStr">
        <is>
          <t>Jul. 1,
		2018</t>
        </is>
      </c>
    </row>
    <row r="22">
      <c r="A22" s="4" t="inlineStr">
        <is>
          <t>Percentage of base rent</t>
        </is>
      </c>
      <c r="D22" s="4" t="inlineStr">
        <is>
          <t>3.00%</t>
        </is>
      </c>
    </row>
    <row r="23">
      <c r="A23" s="4" t="inlineStr">
        <is>
          <t>Rentable area | ft²</t>
        </is>
      </c>
      <c r="D23" s="6" t="n">
        <v>3000</v>
      </c>
    </row>
    <row r="24">
      <c r="A24" s="4" t="inlineStr">
        <is>
          <t>Lease Agreement [Member] | SML FL Holdings LLC [Member] | First Year [Member]</t>
        </is>
      </c>
    </row>
    <row r="25">
      <c r="A25" s="4" t="inlineStr">
        <is>
          <t>Base rent per month</t>
        </is>
      </c>
      <c r="D25" s="5" t="n">
        <v>2100</v>
      </c>
    </row>
    <row r="26">
      <c r="A26" s="4" t="inlineStr">
        <is>
          <t>Lease Agreement [Member] | SML FL Holdings LLC [Member] | Sixth Year [Member]</t>
        </is>
      </c>
    </row>
    <row r="27">
      <c r="A27" s="4" t="inlineStr">
        <is>
          <t>Base rent per month</t>
        </is>
      </c>
      <c r="D27" s="5" t="n">
        <v>2785</v>
      </c>
    </row>
    <row r="28">
      <c r="A28" s="4" t="inlineStr">
        <is>
          <t>Lease Agreement [Member] | 604 Associates LLC [Member]</t>
        </is>
      </c>
    </row>
    <row r="29">
      <c r="A29" s="4" t="inlineStr">
        <is>
          <t>Lease agreement term</t>
        </is>
      </c>
      <c r="C29" s="4" t="inlineStr">
        <is>
          <t>3 years</t>
        </is>
      </c>
    </row>
    <row r="30">
      <c r="A30" s="4" t="inlineStr">
        <is>
          <t>Lease commenced date</t>
        </is>
      </c>
      <c r="C30" s="4" t="inlineStr">
        <is>
          <t>May 1,
		2019</t>
        </is>
      </c>
    </row>
    <row r="31">
      <c r="A31" s="4" t="inlineStr">
        <is>
          <t>Base rent per month</t>
        </is>
      </c>
      <c r="C31" s="5" t="n">
        <v>1500</v>
      </c>
    </row>
    <row r="32">
      <c r="A32" s="4" t="inlineStr">
        <is>
          <t>Rentable area | ft²</t>
        </is>
      </c>
      <c r="C32" s="6" t="n">
        <v>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eases - Schedule of Operating lease Future Payments (Details) $ in Thousands</t>
        </is>
      </c>
      <c r="B1" s="2" t="inlineStr">
        <is>
          <t>Dec. 31, 2020USD ($)</t>
        </is>
      </c>
    </row>
    <row r="2">
      <c r="A2" s="3" t="inlineStr">
        <is>
          <t>Leases [Abstract]</t>
        </is>
      </c>
    </row>
    <row r="3">
      <c r="A3" s="4" t="inlineStr">
        <is>
          <t>2021</t>
        </is>
      </c>
      <c r="B3" s="5" t="n">
        <v>52</v>
      </c>
    </row>
    <row r="4">
      <c r="A4" s="4" t="inlineStr">
        <is>
          <t>2022</t>
        </is>
      </c>
      <c r="B4" s="6" t="n">
        <v>48</v>
      </c>
    </row>
    <row r="5">
      <c r="A5" s="4" t="inlineStr">
        <is>
          <t>2023</t>
        </is>
      </c>
      <c r="B5" s="6" t="n">
        <v>47</v>
      </c>
    </row>
    <row r="6">
      <c r="A6" s="4" t="inlineStr">
        <is>
          <t>2024</t>
        </is>
      </c>
      <c r="B6" s="6" t="n">
        <v>34</v>
      </c>
    </row>
    <row r="7">
      <c r="A7" s="4" t="inlineStr">
        <is>
          <t>2025</t>
        </is>
      </c>
      <c r="B7" s="6" t="n">
        <v>18</v>
      </c>
    </row>
    <row r="8">
      <c r="A8" s="4" t="inlineStr">
        <is>
          <t>Less Imputed Interest</t>
        </is>
      </c>
      <c r="B8" s="6" t="n">
        <v>-20</v>
      </c>
    </row>
    <row r="9">
      <c r="A9" s="4" t="inlineStr">
        <is>
          <t>Total</t>
        </is>
      </c>
      <c r="B9" s="5" t="n">
        <v>1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Income Taxes (FASB ASC 740 Income Taxes) (Details Narrative) - USD ($) $ in Thousands</t>
        </is>
      </c>
      <c r="B1" s="2" t="inlineStr">
        <is>
          <t>12 Months Ended</t>
        </is>
      </c>
    </row>
    <row r="2">
      <c r="B2" s="2" t="inlineStr">
        <is>
          <t>Dec. 31, 2020</t>
        </is>
      </c>
      <c r="C2" s="2" t="inlineStr">
        <is>
          <t>Dec. 31, 2019</t>
        </is>
      </c>
    </row>
    <row r="3">
      <c r="A3" s="4" t="inlineStr">
        <is>
          <t>Belgium [Member]</t>
        </is>
      </c>
    </row>
    <row r="4">
      <c r="A4" s="4" t="inlineStr">
        <is>
          <t>Net operating loss carryforwards</t>
        </is>
      </c>
      <c r="B4" s="5" t="n">
        <v>2800</v>
      </c>
    </row>
    <row r="5">
      <c r="A5" s="4" t="inlineStr">
        <is>
          <t>Federal [Member]</t>
        </is>
      </c>
    </row>
    <row r="6">
      <c r="A6" s="4" t="inlineStr">
        <is>
          <t>Net operating loss carryforwards</t>
        </is>
      </c>
      <c r="B6" s="6" t="n">
        <v>180800</v>
      </c>
    </row>
    <row r="7">
      <c r="A7" s="4" t="inlineStr">
        <is>
          <t>Net operating loss carryforwards with no expiration date</t>
        </is>
      </c>
      <c r="B7" s="5" t="n">
        <v>33700</v>
      </c>
    </row>
    <row r="8">
      <c r="A8" s="4" t="inlineStr">
        <is>
          <t>Description of operating loss carryforwards</t>
        </is>
      </c>
      <c r="B8" s="4" t="inlineStr">
        <is>
          <t>expiring in the years 2021 through 2038</t>
        </is>
      </c>
    </row>
    <row r="9">
      <c r="A9" s="4" t="inlineStr">
        <is>
          <t>New Jersey Division of Taxation [Member]</t>
        </is>
      </c>
    </row>
    <row r="10">
      <c r="A10" s="4" t="inlineStr">
        <is>
          <t>Net operating loss carryforwards</t>
        </is>
      </c>
      <c r="B10" s="5" t="n">
        <v>13100</v>
      </c>
    </row>
    <row r="11">
      <c r="A11" s="4" t="inlineStr">
        <is>
          <t>Description of operating loss carryforwards</t>
        </is>
      </c>
      <c r="B11" s="4" t="inlineStr">
        <is>
          <t>expiring in 2041</t>
        </is>
      </c>
    </row>
    <row r="12">
      <c r="A12" s="4" t="inlineStr">
        <is>
          <t>New Jersey Division of Taxation [Member] | 2019 Tax Year [Member]</t>
        </is>
      </c>
    </row>
    <row r="13">
      <c r="A13" s="4" t="inlineStr">
        <is>
          <t>Net operating loss carryforwards</t>
        </is>
      </c>
      <c r="B13" s="5" t="n">
        <v>10000</v>
      </c>
    </row>
    <row r="14">
      <c r="A14" s="4" t="inlineStr">
        <is>
          <t>Approximate value of operating loss carryforwards</t>
        </is>
      </c>
      <c r="B14" s="5" t="n">
        <v>1090</v>
      </c>
    </row>
    <row r="15">
      <c r="A15" s="4" t="inlineStr">
        <is>
          <t>New Jersey Division of Taxation [Member] | 2018 TaxYear [Member]</t>
        </is>
      </c>
    </row>
    <row r="16">
      <c r="A16" s="4" t="inlineStr">
        <is>
          <t>Net operating loss carryforwards</t>
        </is>
      </c>
      <c r="C16" s="5" t="n">
        <v>8000</v>
      </c>
    </row>
    <row r="17">
      <c r="A17" s="4" t="inlineStr">
        <is>
          <t>Approximate value of operating loss carryforwards</t>
        </is>
      </c>
      <c r="C17" s="5" t="n">
        <v>7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FASB ASC 740 Income Taxes) - Schedule of Components of Net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es</t>
        </is>
      </c>
      <c r="B3" s="5" t="n">
        <v>46648</v>
      </c>
      <c r="C3" s="5" t="n">
        <v>44653</v>
      </c>
    </row>
    <row r="4">
      <c r="A4" s="4" t="inlineStr">
        <is>
          <t>Amortization &amp; depreciation</t>
        </is>
      </c>
      <c r="B4" s="6" t="n">
        <v>150</v>
      </c>
      <c r="C4" s="6" t="n">
        <v>150</v>
      </c>
    </row>
    <row r="5">
      <c r="A5" s="4" t="inlineStr">
        <is>
          <t>R&amp;D credits</t>
        </is>
      </c>
      <c r="B5" s="4" t="inlineStr">
        <is>
          <t xml:space="preserve"> </t>
        </is>
      </c>
      <c r="C5" s="6" t="n">
        <v>69</v>
      </c>
    </row>
    <row r="6">
      <c r="A6" s="4" t="inlineStr">
        <is>
          <t>Stock compensation</t>
        </is>
      </c>
      <c r="B6" s="6" t="n">
        <v>271</v>
      </c>
      <c r="C6" s="6" t="n">
        <v>223</v>
      </c>
    </row>
    <row r="7">
      <c r="A7" s="4" t="inlineStr">
        <is>
          <t>Total deferred tax assets</t>
        </is>
      </c>
      <c r="B7" s="6" t="n">
        <v>47069</v>
      </c>
      <c r="C7" s="6" t="n">
        <v>45095</v>
      </c>
    </row>
    <row r="8">
      <c r="A8" s="4" t="inlineStr">
        <is>
          <t>Research and development costs</t>
        </is>
      </c>
      <c r="B8" s="6" t="n">
        <v>-91</v>
      </c>
      <c r="C8" s="6" t="n">
        <v>-91</v>
      </c>
    </row>
    <row r="9">
      <c r="A9" s="4" t="inlineStr">
        <is>
          <t>Deferred tax assets, net</t>
        </is>
      </c>
      <c r="B9" s="6" t="n">
        <v>46978</v>
      </c>
      <c r="C9" s="6" t="n">
        <v>45004</v>
      </c>
    </row>
    <row r="10">
      <c r="A10" s="4" t="inlineStr">
        <is>
          <t>Less: Valuation allowance</t>
        </is>
      </c>
      <c r="B10" s="6" t="n">
        <v>-46346</v>
      </c>
      <c r="C10" s="6" t="n">
        <v>-44468</v>
      </c>
    </row>
    <row r="11">
      <c r="A11" s="4" t="inlineStr">
        <is>
          <t>Deferred tax assets, net</t>
        </is>
      </c>
      <c r="B11" s="5" t="n">
        <v>632</v>
      </c>
      <c r="C11" s="5" t="n">
        <v>5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nvertible Note Payable (Details Narrative) - USD ($) $ / shares in Units, $ in Thousands</t>
        </is>
      </c>
      <c r="B1" s="2" t="inlineStr">
        <is>
          <t>Mar. 13, 2019</t>
        </is>
      </c>
      <c r="C1" s="2" t="inlineStr">
        <is>
          <t>Sep. 28, 2018</t>
        </is>
      </c>
      <c r="D1" s="2" t="inlineStr">
        <is>
          <t>Dec. 31, 2020</t>
        </is>
      </c>
      <c r="E1" s="2" t="inlineStr">
        <is>
          <t>Dec. 31, 2019</t>
        </is>
      </c>
      <c r="F1" s="2" t="inlineStr">
        <is>
          <t>Dec. 31, 2018</t>
        </is>
      </c>
      <c r="G1" s="2" t="inlineStr">
        <is>
          <t>Nov. 30, 2019</t>
        </is>
      </c>
      <c r="H1" s="2" t="inlineStr">
        <is>
          <t>Oct. 31, 2019</t>
        </is>
      </c>
    </row>
    <row r="2">
      <c r="A2" s="4" t="inlineStr">
        <is>
          <t>Maximum amount of redemption</t>
        </is>
      </c>
      <c r="B2" s="5" t="n">
        <v>300</v>
      </c>
      <c r="G2" s="5" t="n">
        <v>300</v>
      </c>
      <c r="H2" s="5" t="n">
        <v>300</v>
      </c>
    </row>
    <row r="3">
      <c r="A3" s="4" t="inlineStr">
        <is>
          <t>Loss on extinguishment of debt</t>
        </is>
      </c>
      <c r="D3" s="5" t="n">
        <v>142</v>
      </c>
      <c r="E3" s="5" t="n">
        <v>-345</v>
      </c>
    </row>
    <row r="4">
      <c r="A4" s="4" t="inlineStr">
        <is>
          <t>Interest expense</t>
        </is>
      </c>
      <c r="D4" s="6" t="n">
        <v>106</v>
      </c>
      <c r="E4" s="6" t="n">
        <v>37</v>
      </c>
    </row>
    <row r="5">
      <c r="A5" s="4" t="inlineStr">
        <is>
          <t>Extended Maturity [Member]</t>
        </is>
      </c>
    </row>
    <row r="6">
      <c r="A6" s="4" t="inlineStr">
        <is>
          <t>Debt instrument maturity date</t>
        </is>
      </c>
      <c r="B6" s="4" t="inlineStr">
        <is>
          <t>Sep. 28,
		2020</t>
        </is>
      </c>
    </row>
    <row r="7">
      <c r="A7" s="4" t="inlineStr">
        <is>
          <t>Secured Convertible Promissory Note [Member]</t>
        </is>
      </c>
    </row>
    <row r="8">
      <c r="A8" s="4" t="inlineStr">
        <is>
          <t>Loss on extinguishment of debt</t>
        </is>
      </c>
      <c r="E8" s="6" t="n">
        <v>127</v>
      </c>
    </row>
    <row r="9">
      <c r="A9" s="4" t="inlineStr">
        <is>
          <t>Interest expense</t>
        </is>
      </c>
      <c r="D9" s="5" t="n">
        <v>0</v>
      </c>
      <c r="E9" s="5" t="n">
        <v>224</v>
      </c>
    </row>
    <row r="10">
      <c r="A10" s="4" t="inlineStr">
        <is>
          <t>Secured Convertible Promissory Note [Member] | Iliad Research and Trading, L.P. [Member]</t>
        </is>
      </c>
    </row>
    <row r="11">
      <c r="A11" s="4" t="inlineStr">
        <is>
          <t>Convertible promissory note</t>
        </is>
      </c>
      <c r="C11" s="5" t="n">
        <v>3170</v>
      </c>
    </row>
    <row r="12">
      <c r="A12" s="4" t="inlineStr">
        <is>
          <t>Convertible promissory note, interest percentage</t>
        </is>
      </c>
      <c r="C12" s="4" t="inlineStr">
        <is>
          <t>10.00%</t>
        </is>
      </c>
    </row>
    <row r="13">
      <c r="A13" s="4" t="inlineStr">
        <is>
          <t>Proceeds from convertible promissory note</t>
        </is>
      </c>
      <c r="C13" s="5" t="n">
        <v>3000</v>
      </c>
    </row>
    <row r="14">
      <c r="A14" s="4" t="inlineStr">
        <is>
          <t>Debt retained by the holder</t>
        </is>
      </c>
      <c r="C14" s="6" t="n">
        <v>170</v>
      </c>
    </row>
    <row r="15">
      <c r="A15" s="4" t="inlineStr">
        <is>
          <t>Legal fees</t>
        </is>
      </c>
      <c r="C15" s="6" t="n">
        <v>20</v>
      </c>
    </row>
    <row r="16">
      <c r="A16" s="4" t="inlineStr">
        <is>
          <t>Original issue discount</t>
        </is>
      </c>
      <c r="C16" s="6" t="n">
        <v>150</v>
      </c>
    </row>
    <row r="17">
      <c r="A17" s="4" t="inlineStr">
        <is>
          <t>Third-party fees</t>
        </is>
      </c>
      <c r="C17" s="5" t="n">
        <v>210</v>
      </c>
    </row>
    <row r="18">
      <c r="A18" s="4" t="inlineStr">
        <is>
          <t>Debt instrument maturity date</t>
        </is>
      </c>
      <c r="C18" s="4" t="inlineStr">
        <is>
          <t>Sep. 28,
		2019</t>
        </is>
      </c>
    </row>
    <row r="19">
      <c r="A19" s="4" t="inlineStr">
        <is>
          <t>Convertible note, conversion price per share</t>
        </is>
      </c>
      <c r="C19" s="7" t="n">
        <v>0.3</v>
      </c>
    </row>
    <row r="20">
      <c r="A20" s="4" t="inlineStr">
        <is>
          <t>Lowest volume weighted average price percentage</t>
        </is>
      </c>
      <c r="C20" s="4" t="inlineStr">
        <is>
          <t>80.00%</t>
        </is>
      </c>
    </row>
    <row r="21">
      <c r="A21" s="4" t="inlineStr">
        <is>
          <t>Convertible note, conversion description</t>
        </is>
      </c>
      <c r="C21" s="4" t="inlineStr">
        <is>
          <t>The IR Note provides the Holder with the right to convert, at any time, all or any part of the outstanding principal and accrued but unpaid interest into shares of the Company's common stock at a conversion price of $0.30 per share. In addition, beginning on March 28, 2019, the Note also provides the Holder with the right to redeem all or any portion of the IR Note ("Redemption Amount"). The payments of each Redemption Amount may be made, at the option of the Company, in cash, by converting such Redemption Amount into shares of common stock ("Redemption Conversion Shares"), or a combination thereof. The number of Redemption Conversion Shares equals the portion of the applicable Redemption Amount being converted divided by the lesser of $0.30 or 80% of the lowest Volume Weighted Average Price ("VWAP") during the ten (10) trading days immediately preceding the applicable measurement date (the "Market Price").</t>
        </is>
      </c>
    </row>
    <row r="22">
      <c r="A22" s="4" t="inlineStr">
        <is>
          <t>Common stock reserved</t>
        </is>
      </c>
      <c r="C22" s="6" t="n">
        <v>8900000</v>
      </c>
    </row>
    <row r="23">
      <c r="A23" s="4" t="inlineStr">
        <is>
          <t>Common stock issuance, maximum percentage</t>
        </is>
      </c>
      <c r="C23" s="4" t="inlineStr">
        <is>
          <t>19.99%</t>
        </is>
      </c>
    </row>
    <row r="24">
      <c r="A24" s="4" t="inlineStr">
        <is>
          <t>Secured Convertible Promissory Note [Member] | Iliad Research and Trading, L.P. [Member] | Origination Shares [Member]</t>
        </is>
      </c>
    </row>
    <row r="25">
      <c r="A25" s="4" t="inlineStr">
        <is>
          <t>Number of shares issued in conversion</t>
        </is>
      </c>
      <c r="C25" s="6" t="n">
        <v>500000</v>
      </c>
    </row>
    <row r="26">
      <c r="A26" s="4" t="inlineStr">
        <is>
          <t>Convertible Note [Member]</t>
        </is>
      </c>
    </row>
    <row r="27">
      <c r="A27" s="4" t="inlineStr">
        <is>
          <t>Number of shares issued in conversion</t>
        </is>
      </c>
      <c r="E27" s="6" t="n">
        <v>204246</v>
      </c>
    </row>
    <row r="28">
      <c r="A28" s="4" t="inlineStr">
        <is>
          <t>Debt conversion, partial amount</t>
        </is>
      </c>
      <c r="E28" s="5" t="n">
        <v>1400</v>
      </c>
      <c r="F28" s="5" t="n">
        <v>3408</v>
      </c>
    </row>
    <row r="29">
      <c r="A29" s="4" t="inlineStr">
        <is>
          <t>Additional shareholder's equity</t>
        </is>
      </c>
      <c r="E29" s="5" t="n">
        <v>1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400</v>
      </c>
      <c r="C4" s="5" t="n">
        <v>-9404</v>
      </c>
    </row>
    <row r="5">
      <c r="A5" s="3" t="inlineStr">
        <is>
          <t>Adjustments to reconcile net loss to net cash used in operating activities:</t>
        </is>
      </c>
    </row>
    <row r="6">
      <c r="A6" s="4" t="inlineStr">
        <is>
          <t>Depreciation of property and equipment</t>
        </is>
      </c>
      <c r="B6" s="6" t="n">
        <v>665</v>
      </c>
      <c r="C6" s="6" t="n">
        <v>735</v>
      </c>
    </row>
    <row r="7">
      <c r="A7" s="4" t="inlineStr">
        <is>
          <t>Redeemable warrants valuation adjustment</t>
        </is>
      </c>
      <c r="B7" s="6" t="n">
        <v>123</v>
      </c>
      <c r="C7" s="6" t="n">
        <v>-1236</v>
      </c>
    </row>
    <row r="8">
      <c r="A8" s="4" t="inlineStr">
        <is>
          <t>Abandonment of patents and trademarks</t>
        </is>
      </c>
      <c r="B8" s="6" t="n">
        <v>158</v>
      </c>
    </row>
    <row r="9">
      <c r="A9" s="4" t="inlineStr">
        <is>
          <t>Fair value of convertible note adjustment</t>
        </is>
      </c>
      <c r="B9" s="4" t="inlineStr">
        <is>
          <t xml:space="preserve"> </t>
        </is>
      </c>
      <c r="C9" s="6" t="n">
        <v>-70</v>
      </c>
    </row>
    <row r="10">
      <c r="A10" s="4" t="inlineStr">
        <is>
          <t>Allowance for bad debt recovery</t>
        </is>
      </c>
      <c r="B10" s="6" t="n">
        <v>-30</v>
      </c>
      <c r="C10" s="4" t="inlineStr">
        <is>
          <t xml:space="preserve"> </t>
        </is>
      </c>
    </row>
    <row r="11">
      <c r="A11" s="4" t="inlineStr">
        <is>
          <t>Warrant modification</t>
        </is>
      </c>
      <c r="B11" s="6" t="n">
        <v>46</v>
      </c>
      <c r="C11" s="4" t="inlineStr">
        <is>
          <t xml:space="preserve"> </t>
        </is>
      </c>
    </row>
    <row r="12">
      <c r="A12" s="4" t="inlineStr">
        <is>
          <t>Extinguishment of convertible note</t>
        </is>
      </c>
      <c r="B12" s="6" t="n">
        <v>142</v>
      </c>
      <c r="C12" s="6" t="n">
        <v>-345</v>
      </c>
    </row>
    <row r="13">
      <c r="A13" s="4" t="inlineStr">
        <is>
          <t>Amortization of patent, trademark rights</t>
        </is>
      </c>
      <c r="B13" s="6" t="n">
        <v>68</v>
      </c>
      <c r="C13" s="6" t="n">
        <v>57</v>
      </c>
    </row>
    <row r="14">
      <c r="A14" s="4" t="inlineStr">
        <is>
          <t>Changes in ROU assets</t>
        </is>
      </c>
      <c r="B14" s="6" t="n">
        <v>-27</v>
      </c>
      <c r="C14" s="6" t="n">
        <v>37</v>
      </c>
    </row>
    <row r="15">
      <c r="A15" s="4" t="inlineStr">
        <is>
          <t>Inventory write-off</t>
        </is>
      </c>
      <c r="B15" s="6" t="n">
        <v>1095</v>
      </c>
      <c r="C15" s="4" t="inlineStr">
        <is>
          <t xml:space="preserve"> </t>
        </is>
      </c>
    </row>
    <row r="16">
      <c r="A16" s="4" t="inlineStr">
        <is>
          <t>Impairment of other assets</t>
        </is>
      </c>
      <c r="B16" s="6" t="n">
        <v>135</v>
      </c>
      <c r="C16" s="4" t="inlineStr">
        <is>
          <t xml:space="preserve"> </t>
        </is>
      </c>
    </row>
    <row r="17">
      <c r="A17" s="4" t="inlineStr">
        <is>
          <t>Gain from sale of income tax operating losses</t>
        </is>
      </c>
      <c r="B17" s="6" t="n">
        <v>1186</v>
      </c>
      <c r="C17" s="6" t="n">
        <v>905</v>
      </c>
    </row>
    <row r="18">
      <c r="A18" s="4" t="inlineStr">
        <is>
          <t>Equity-based compensation</t>
        </is>
      </c>
      <c r="B18" s="6" t="n">
        <v>1036</v>
      </c>
      <c r="C18" s="6" t="n">
        <v>853</v>
      </c>
    </row>
    <row r="19">
      <c r="A19" s="4" t="inlineStr">
        <is>
          <t>Amortization of finance and debt issuance costs</t>
        </is>
      </c>
      <c r="B19" s="6" t="n">
        <v>112</v>
      </c>
      <c r="C19" s="6" t="n">
        <v>288</v>
      </c>
    </row>
    <row r="20">
      <c r="A20" s="3" t="inlineStr">
        <is>
          <t>Change in assets and liabilities:</t>
        </is>
      </c>
    </row>
    <row r="21">
      <c r="A21" s="4" t="inlineStr">
        <is>
          <t>Accounts receivables</t>
        </is>
      </c>
      <c r="B21" s="6" t="n">
        <v>40</v>
      </c>
      <c r="C21" s="6" t="n">
        <v>191</v>
      </c>
    </row>
    <row r="22">
      <c r="A22" s="4" t="inlineStr">
        <is>
          <t>Funds receivable from New Jersey net operating loss</t>
        </is>
      </c>
      <c r="B22" s="6" t="n">
        <v>-314</v>
      </c>
      <c r="C22" s="6" t="n">
        <v>83</v>
      </c>
    </row>
    <row r="23">
      <c r="A23" s="4" t="inlineStr">
        <is>
          <t>Prepaid expenses and other current assets and other non current assets</t>
        </is>
      </c>
      <c r="B23" s="6" t="n">
        <v>671</v>
      </c>
      <c r="C23" s="6" t="n">
        <v>29</v>
      </c>
    </row>
    <row r="24">
      <c r="A24" s="4" t="inlineStr">
        <is>
          <t>Lease liability</t>
        </is>
      </c>
      <c r="B24" s="6" t="n">
        <v>27</v>
      </c>
      <c r="C24" s="6" t="n">
        <v>-37</v>
      </c>
    </row>
    <row r="25">
      <c r="A25" s="4" t="inlineStr">
        <is>
          <t>Accounts payable</t>
        </is>
      </c>
      <c r="B25" s="6" t="n">
        <v>-89</v>
      </c>
      <c r="C25" s="6" t="n">
        <v>-207</v>
      </c>
    </row>
    <row r="26">
      <c r="A26" s="4" t="inlineStr">
        <is>
          <t>Accrued interest expense</t>
        </is>
      </c>
      <c r="B26" s="6" t="n">
        <v>231</v>
      </c>
      <c r="C26" s="6" t="n">
        <v>129</v>
      </c>
    </row>
    <row r="27">
      <c r="A27" s="4" t="inlineStr">
        <is>
          <t>Accrued expenses</t>
        </is>
      </c>
      <c r="B27" s="6" t="n">
        <v>39</v>
      </c>
      <c r="C27" s="6" t="n">
        <v>-731</v>
      </c>
    </row>
    <row r="28">
      <c r="A28" s="4" t="inlineStr">
        <is>
          <t>Net cash used in operating activities</t>
        </is>
      </c>
      <c r="B28" s="6" t="n">
        <v>-10368</v>
      </c>
      <c r="C28" s="6" t="n">
        <v>-9067</v>
      </c>
    </row>
    <row r="29">
      <c r="A29" s="3" t="inlineStr">
        <is>
          <t>Cash flows from investing activities:</t>
        </is>
      </c>
    </row>
    <row r="30">
      <c r="A30" s="4" t="inlineStr">
        <is>
          <t>Proceeds from sale of marketable securities</t>
        </is>
      </c>
      <c r="B30" s="6" t="n">
        <v>10044</v>
      </c>
      <c r="C30" s="4" t="inlineStr">
        <is>
          <t xml:space="preserve"> </t>
        </is>
      </c>
    </row>
    <row r="31">
      <c r="A31" s="4" t="inlineStr">
        <is>
          <t>Purchase of short-term marketable securities</t>
        </is>
      </c>
      <c r="B31" s="6" t="n">
        <v>-18613</v>
      </c>
      <c r="C31" s="6" t="n">
        <v>-5782</v>
      </c>
    </row>
    <row r="32">
      <c r="A32" s="4" t="inlineStr">
        <is>
          <t>Purchase of property and equipment</t>
        </is>
      </c>
      <c r="B32" s="6" t="n">
        <v>-22</v>
      </c>
      <c r="C32" s="6" t="n">
        <v>-68</v>
      </c>
    </row>
    <row r="33">
      <c r="A33" s="4" t="inlineStr">
        <is>
          <t>Purchase of patent and trademark rights</t>
        </is>
      </c>
      <c r="B33" s="6" t="n">
        <v>-573</v>
      </c>
      <c r="C33" s="6" t="n">
        <v>-297</v>
      </c>
    </row>
    <row r="34">
      <c r="A34" s="4" t="inlineStr">
        <is>
          <t>Net cash used in investing activities</t>
        </is>
      </c>
      <c r="B34" s="6" t="n">
        <v>-9164</v>
      </c>
      <c r="C34" s="6" t="n">
        <v>-6147</v>
      </c>
    </row>
    <row r="35">
      <c r="A35" s="3" t="inlineStr">
        <is>
          <t>Cash flows from financing activities:</t>
        </is>
      </c>
    </row>
    <row r="36">
      <c r="A36" s="4" t="inlineStr">
        <is>
          <t>Financing obligation payments</t>
        </is>
      </c>
      <c r="B36" s="6" t="n">
        <v>-355</v>
      </c>
      <c r="C36" s="6" t="n">
        <v>-340</v>
      </c>
    </row>
    <row r="37">
      <c r="A37" s="4" t="inlineStr">
        <is>
          <t>Proceeds from note payable, net of issuance costs</t>
        </is>
      </c>
      <c r="B37" s="4" t="inlineStr">
        <is>
          <t xml:space="preserve"> </t>
        </is>
      </c>
      <c r="C37" s="6" t="n">
        <v>3632</v>
      </c>
    </row>
    <row r="38">
      <c r="A38" s="4" t="inlineStr">
        <is>
          <t>Payoff of note payable</t>
        </is>
      </c>
      <c r="B38" s="6" t="n">
        <v>-4330</v>
      </c>
      <c r="C38" s="6" t="n">
        <v>-2210</v>
      </c>
    </row>
    <row r="39">
      <c r="A39" s="4" t="inlineStr">
        <is>
          <t>Proceeds from sale of stock, net of issuance costs</t>
        </is>
      </c>
      <c r="B39" s="6" t="n">
        <v>61248</v>
      </c>
      <c r="C39" s="6" t="n">
        <v>15303</v>
      </c>
    </row>
    <row r="40">
      <c r="A40" s="4" t="inlineStr">
        <is>
          <t>Net cash provided by financing activities</t>
        </is>
      </c>
      <c r="B40" s="6" t="n">
        <v>56563</v>
      </c>
      <c r="C40" s="6" t="n">
        <v>16385</v>
      </c>
    </row>
    <row r="41">
      <c r="A41" s="4" t="inlineStr">
        <is>
          <t>Net increase in cash and cash equivalents</t>
        </is>
      </c>
      <c r="B41" s="6" t="n">
        <v>37031</v>
      </c>
      <c r="C41" s="6" t="n">
        <v>1171</v>
      </c>
    </row>
    <row r="42">
      <c r="A42" s="4" t="inlineStr">
        <is>
          <t>Cash and cash equivalents at beginning of period</t>
        </is>
      </c>
      <c r="B42" s="6" t="n">
        <v>1470</v>
      </c>
      <c r="C42" s="6" t="n">
        <v>299</v>
      </c>
    </row>
    <row r="43">
      <c r="A43" s="4" t="inlineStr">
        <is>
          <t>Cash and cash equivalents at end of period</t>
        </is>
      </c>
      <c r="B43" s="6" t="n">
        <v>38501</v>
      </c>
      <c r="C43" s="6" t="n">
        <v>1470</v>
      </c>
    </row>
    <row r="44">
      <c r="A44" s="3" t="inlineStr">
        <is>
          <t>Supplemental disclosures of non-cash investing and financing cash flow information:</t>
        </is>
      </c>
    </row>
    <row r="45">
      <c r="A45" s="4" t="inlineStr">
        <is>
          <t>Stock issued to settle accounts payable</t>
        </is>
      </c>
      <c r="B45" s="6" t="n">
        <v>15</v>
      </c>
      <c r="C45" s="6" t="n">
        <v>129</v>
      </c>
    </row>
    <row r="46">
      <c r="A46" s="4" t="inlineStr">
        <is>
          <t>Conversion of note payable in shares</t>
        </is>
      </c>
      <c r="B46" s="4" t="inlineStr">
        <is>
          <t xml:space="preserve"> </t>
        </is>
      </c>
      <c r="C46" s="6" t="n">
        <v>1236</v>
      </c>
    </row>
    <row r="47">
      <c r="A47" s="4" t="inlineStr">
        <is>
          <t>Conversion of Series B preferred</t>
        </is>
      </c>
      <c r="B47" s="6" t="n">
        <v>46</v>
      </c>
      <c r="C47" s="6" t="n">
        <v>4534</v>
      </c>
    </row>
    <row r="48">
      <c r="A48" s="4" t="inlineStr">
        <is>
          <t>Operating lease - Right of Use Assets</t>
        </is>
      </c>
      <c r="B48" s="5" t="n">
        <v>66</v>
      </c>
      <c r="C48" s="5" t="n">
        <v>1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Payable (Details Narrative) - USD ($) $ in Thousands</t>
        </is>
      </c>
      <c r="B1" s="2" t="inlineStr">
        <is>
          <t>Jun. 19, 2020</t>
        </is>
      </c>
      <c r="C1" s="2" t="inlineStr">
        <is>
          <t>May 29, 2020</t>
        </is>
      </c>
      <c r="D1" s="2" t="inlineStr">
        <is>
          <t>Dec. 05, 2019</t>
        </is>
      </c>
      <c r="E1" s="2" t="inlineStr">
        <is>
          <t>Aug. 05, 2019</t>
        </is>
      </c>
      <c r="F1" s="2" t="inlineStr">
        <is>
          <t>Dec. 31, 2020</t>
        </is>
      </c>
      <c r="G1" s="2" t="inlineStr">
        <is>
          <t>Dec. 31, 2019</t>
        </is>
      </c>
      <c r="H1" s="2" t="inlineStr">
        <is>
          <t>Jun. 30, 2020</t>
        </is>
      </c>
    </row>
    <row r="2">
      <c r="A2" s="4" t="inlineStr">
        <is>
          <t>Proceeds from notes payable</t>
        </is>
      </c>
      <c r="F2" s="4" t="inlineStr">
        <is>
          <t xml:space="preserve"> </t>
        </is>
      </c>
      <c r="G2" s="5" t="n">
        <v>3632</v>
      </c>
    </row>
    <row r="3">
      <c r="A3" s="4" t="inlineStr">
        <is>
          <t>Extinguishment of debt</t>
        </is>
      </c>
      <c r="F3" s="6" t="n">
        <v>142</v>
      </c>
      <c r="G3" s="6" t="n">
        <v>-345</v>
      </c>
    </row>
    <row r="4">
      <c r="A4" s="4" t="inlineStr">
        <is>
          <t>Interest expense debt</t>
        </is>
      </c>
      <c r="F4" s="6" t="n">
        <v>106</v>
      </c>
      <c r="G4" s="6" t="n">
        <v>37</v>
      </c>
    </row>
    <row r="5">
      <c r="A5" s="4" t="inlineStr">
        <is>
          <t>CV Note [Member] | Chicago Venture Partners, L.P. [Member]</t>
        </is>
      </c>
    </row>
    <row r="6">
      <c r="A6" s="4" t="inlineStr">
        <is>
          <t>Debt instrument, face amount</t>
        </is>
      </c>
      <c r="C6" s="5" t="n">
        <v>1985</v>
      </c>
      <c r="E6" s="5" t="n">
        <v>2635</v>
      </c>
      <c r="H6" s="5" t="n">
        <v>1985</v>
      </c>
    </row>
    <row r="7">
      <c r="A7" s="4" t="inlineStr">
        <is>
          <t>Note interest rate</t>
        </is>
      </c>
      <c r="E7" s="4" t="inlineStr">
        <is>
          <t>10.00%</t>
        </is>
      </c>
    </row>
    <row r="8">
      <c r="A8" s="4" t="inlineStr">
        <is>
          <t>Debt term</t>
        </is>
      </c>
      <c r="E8" s="4" t="inlineStr">
        <is>
          <t>24 months</t>
        </is>
      </c>
    </row>
    <row r="9">
      <c r="A9" s="4" t="inlineStr">
        <is>
          <t>Proceeds from notes payable</t>
        </is>
      </c>
      <c r="E9" s="5" t="n">
        <v>1900</v>
      </c>
    </row>
    <row r="10">
      <c r="A10" s="4" t="inlineStr">
        <is>
          <t>Debt instrument, redemption amount</t>
        </is>
      </c>
      <c r="H10" s="5" t="n">
        <v>650</v>
      </c>
    </row>
    <row r="11">
      <c r="A11" s="4" t="inlineStr">
        <is>
          <t>Accrued interest payable</t>
        </is>
      </c>
      <c r="C11" s="6" t="n">
        <v>220</v>
      </c>
    </row>
    <row r="12">
      <c r="A12" s="4" t="inlineStr">
        <is>
          <t>Net payment of debt</t>
        </is>
      </c>
      <c r="C12" s="6" t="n">
        <v>1795</v>
      </c>
    </row>
    <row r="13">
      <c r="A13" s="4" t="inlineStr">
        <is>
          <t>Origination discount</t>
        </is>
      </c>
      <c r="C13" s="6" t="n">
        <v>369</v>
      </c>
      <c r="G13" s="6" t="n">
        <v>127</v>
      </c>
    </row>
    <row r="14">
      <c r="A14" s="4" t="inlineStr">
        <is>
          <t>Issuance costs</t>
        </is>
      </c>
      <c r="C14" s="6" t="n">
        <v>6</v>
      </c>
    </row>
    <row r="15">
      <c r="A15" s="4" t="inlineStr">
        <is>
          <t>Extinguishment of debt</t>
        </is>
      </c>
      <c r="C15" s="5" t="n">
        <v>66</v>
      </c>
    </row>
    <row r="16">
      <c r="A16" s="4" t="inlineStr">
        <is>
          <t>Interest expense debt</t>
        </is>
      </c>
      <c r="F16" s="6" t="n">
        <v>116</v>
      </c>
      <c r="G16" s="5" t="n">
        <v>241</v>
      </c>
    </row>
    <row r="17">
      <c r="A17" s="4" t="inlineStr">
        <is>
          <t>AS Note [Member] | Atlas Sciences L.P. [Member]</t>
        </is>
      </c>
    </row>
    <row r="18">
      <c r="A18" s="4" t="inlineStr">
        <is>
          <t>Debt instrument, face amount</t>
        </is>
      </c>
      <c r="B18" s="5" t="n">
        <v>2175</v>
      </c>
      <c r="D18" s="5" t="n">
        <v>2175</v>
      </c>
    </row>
    <row r="19">
      <c r="A19" s="4" t="inlineStr">
        <is>
          <t>Note interest rate</t>
        </is>
      </c>
      <c r="D19" s="4" t="inlineStr">
        <is>
          <t>10.00%</t>
        </is>
      </c>
    </row>
    <row r="20">
      <c r="A20" s="4" t="inlineStr">
        <is>
          <t>Debt term</t>
        </is>
      </c>
      <c r="D20" s="4" t="inlineStr">
        <is>
          <t>24 months</t>
        </is>
      </c>
    </row>
    <row r="21">
      <c r="A21" s="4" t="inlineStr">
        <is>
          <t>Proceeds from notes payable</t>
        </is>
      </c>
      <c r="D21" s="5" t="n">
        <v>1650</v>
      </c>
    </row>
    <row r="22">
      <c r="A22" s="4" t="inlineStr">
        <is>
          <t>Accrued interest payable</t>
        </is>
      </c>
      <c r="B22" s="6" t="n">
        <v>122</v>
      </c>
    </row>
    <row r="23">
      <c r="A23" s="4" t="inlineStr">
        <is>
          <t>Origination discount</t>
        </is>
      </c>
      <c r="B23" s="6" t="n">
        <v>376</v>
      </c>
    </row>
    <row r="24">
      <c r="A24" s="4" t="inlineStr">
        <is>
          <t>Issuance costs</t>
        </is>
      </c>
      <c r="B24" s="6" t="n">
        <v>7</v>
      </c>
    </row>
    <row r="25">
      <c r="A25" s="4" t="inlineStr">
        <is>
          <t>Extinguishment of debt</t>
        </is>
      </c>
      <c r="B25" s="6" t="n">
        <v>76</v>
      </c>
    </row>
    <row r="26">
      <c r="A26" s="4" t="inlineStr">
        <is>
          <t>Note payable</t>
        </is>
      </c>
      <c r="B26" s="5" t="n">
        <v>1838</v>
      </c>
    </row>
    <row r="27">
      <c r="A27" s="4" t="inlineStr">
        <is>
          <t>IR Note [Member]</t>
        </is>
      </c>
    </row>
    <row r="28">
      <c r="A28" s="4" t="inlineStr">
        <is>
          <t>Extinguishment of debt</t>
        </is>
      </c>
      <c r="F28" s="5" t="n">
        <v>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Relationships and Related Transactions (Details Narrative) - Mr.Thomas K. Equels [Member] - Employment Agreement [Member] - USD ($) $ in Thousands</t>
        </is>
      </c>
      <c r="B1" s="2" t="inlineStr">
        <is>
          <t>12 Months Ended</t>
        </is>
      </c>
    </row>
    <row r="2">
      <c r="B2" s="2" t="inlineStr">
        <is>
          <t>Dec. 31, 2020</t>
        </is>
      </c>
      <c r="C2" s="2" t="inlineStr">
        <is>
          <t>Dec. 31, 2019</t>
        </is>
      </c>
    </row>
    <row r="3">
      <c r="A3" s="4" t="inlineStr">
        <is>
          <t>Compensation paid</t>
        </is>
      </c>
      <c r="B3" s="5" t="n">
        <v>8</v>
      </c>
      <c r="C3" s="5" t="n">
        <v>7</v>
      </c>
    </row>
    <row r="4">
      <c r="A4" s="4" t="inlineStr">
        <is>
          <t>Parentage of cost recovery of sales revenue</t>
        </is>
      </c>
      <c r="B4" s="4" t="inlineStr">
        <is>
          <t>5.00%</t>
        </is>
      </c>
      <c r="C4" s="4" t="inlineStr">
        <is>
          <t>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Details Narrative) - USD ($) $ in Thousands</t>
        </is>
      </c>
      <c r="B1" s="2" t="inlineStr">
        <is>
          <t>12 Months Ended</t>
        </is>
      </c>
    </row>
    <row r="2">
      <c r="B2" s="2" t="inlineStr">
        <is>
          <t>Dec. 31, 2020</t>
        </is>
      </c>
      <c r="C2" s="2" t="inlineStr">
        <is>
          <t>Dec. 31, 2019</t>
        </is>
      </c>
    </row>
    <row r="3">
      <c r="A3" s="4" t="inlineStr">
        <is>
          <t>Fair value adjustment of warrants</t>
        </is>
      </c>
      <c r="B3" s="5" t="n">
        <v>123</v>
      </c>
      <c r="C3" s="5" t="n">
        <v>-1510</v>
      </c>
    </row>
    <row r="4">
      <c r="A4" s="4" t="inlineStr">
        <is>
          <t>Floor rate used as proxy for future volatility percentage</t>
        </is>
      </c>
      <c r="B4" s="4" t="inlineStr">
        <is>
          <t>100.00%</t>
        </is>
      </c>
    </row>
    <row r="5">
      <c r="A5" s="4" t="inlineStr">
        <is>
          <t>Warrant [Member]</t>
        </is>
      </c>
    </row>
    <row r="6">
      <c r="A6" s="4" t="inlineStr">
        <is>
          <t>Fair value adjustment of warrants</t>
        </is>
      </c>
      <c r="B6" s="5" t="n">
        <v>180</v>
      </c>
      <c r="C6" s="5" t="n">
        <v>57</v>
      </c>
    </row>
    <row r="7">
      <c r="A7" s="4" t="inlineStr">
        <is>
          <t>Expected Dividend Yield [Member]</t>
        </is>
      </c>
    </row>
    <row r="8">
      <c r="A8" s="4" t="inlineStr">
        <is>
          <t>Fair value measurement, input percentage</t>
        </is>
      </c>
      <c r="B8"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Schedule of Assumptions to Estimate Fair Value of Warrants (Details)</t>
        </is>
      </c>
      <c r="B1" s="2" t="inlineStr">
        <is>
          <t>Dec. 31, 2020$ / shares</t>
        </is>
      </c>
      <c r="C1" s="2" t="inlineStr">
        <is>
          <t>Dec. 31, 2019$ / shares</t>
        </is>
      </c>
    </row>
    <row r="2">
      <c r="A2" s="4" t="inlineStr">
        <is>
          <t>August 2016 Warrants [Member]</t>
        </is>
      </c>
    </row>
    <row r="3">
      <c r="A3" s="4" t="inlineStr">
        <is>
          <t>Underlying price per share</t>
        </is>
      </c>
      <c r="B3" s="7" t="n">
        <v>1.79</v>
      </c>
      <c r="C3" s="7" t="n">
        <v>0.54</v>
      </c>
    </row>
    <row r="4">
      <c r="A4" s="4" t="inlineStr">
        <is>
          <t>August 2016 Warrants [Member] | Exercise Price Per Share [Member]</t>
        </is>
      </c>
    </row>
    <row r="5">
      <c r="A5" s="4" t="inlineStr">
        <is>
          <t>Fair value measurement, input Percentage</t>
        </is>
      </c>
      <c r="B5" s="10" t="n">
        <v>82.5</v>
      </c>
      <c r="C5" s="10" t="n">
        <v>82.5</v>
      </c>
    </row>
    <row r="6">
      <c r="A6" s="4" t="inlineStr">
        <is>
          <t>August 2016 Warrants [Member] | Risk Free Interest Rate [Member]</t>
        </is>
      </c>
    </row>
    <row r="7">
      <c r="A7" s="4" t="inlineStr">
        <is>
          <t>Fair value measurement, input Percentage</t>
        </is>
      </c>
      <c r="B7" s="11" t="n">
        <v>0.0009</v>
      </c>
      <c r="C7" s="11" t="n">
        <v>0.0158</v>
      </c>
    </row>
    <row r="8">
      <c r="A8" s="4" t="inlineStr">
        <is>
          <t>August 2016 Warrants [Member] | Expected Holding Period [Member]</t>
        </is>
      </c>
    </row>
    <row r="9">
      <c r="A9" s="4" t="inlineStr">
        <is>
          <t>Fair value measurement, input term</t>
        </is>
      </c>
      <c r="B9" s="4" t="inlineStr">
        <is>
          <t>6 years 8 months 12 days</t>
        </is>
      </c>
      <c r="C9" s="4" t="inlineStr">
        <is>
          <t>1 year 8 months 2 days</t>
        </is>
      </c>
    </row>
    <row r="10">
      <c r="A10" s="4" t="inlineStr">
        <is>
          <t>August 2016 Warrants [Member] | Expected Volatility [Member]</t>
        </is>
      </c>
    </row>
    <row r="11">
      <c r="A11" s="4" t="inlineStr">
        <is>
          <t>Fair value measurement, input Percentage</t>
        </is>
      </c>
      <c r="B11" s="10" t="n">
        <v>0.9</v>
      </c>
      <c r="C11" s="6" t="n">
        <v>96</v>
      </c>
    </row>
    <row r="12">
      <c r="A12" s="4" t="inlineStr">
        <is>
          <t>August 2016 Warrants [Member] | Expected Dividend Yield [Member]</t>
        </is>
      </c>
    </row>
    <row r="13">
      <c r="A13" s="4" t="inlineStr">
        <is>
          <t>Fair value measurement, input Percentage</t>
        </is>
      </c>
      <c r="B13" s="6" t="n">
        <v>0</v>
      </c>
      <c r="C13" s="6" t="n">
        <v>0</v>
      </c>
    </row>
    <row r="14">
      <c r="A14" s="4" t="inlineStr">
        <is>
          <t>February 2017 Warrants [Member]</t>
        </is>
      </c>
    </row>
    <row r="15">
      <c r="A15" s="4" t="inlineStr">
        <is>
          <t>Underlying price per share</t>
        </is>
      </c>
      <c r="B15" s="7" t="n">
        <v>1.79</v>
      </c>
      <c r="C15" s="7" t="n">
        <v>0.54</v>
      </c>
    </row>
    <row r="16">
      <c r="A16" s="4" t="inlineStr">
        <is>
          <t>February 2017 Warrants [Member] | Exercise Price Per Share [Member] | Minimum [Member]</t>
        </is>
      </c>
    </row>
    <row r="17">
      <c r="A17" s="4" t="inlineStr">
        <is>
          <t>Fair value measurement, input Percentage</t>
        </is>
      </c>
      <c r="B17" s="10" t="n">
        <v>30.25</v>
      </c>
    </row>
    <row r="18">
      <c r="A18" s="4" t="inlineStr">
        <is>
          <t>February 2017 Warrants [Member] | Exercise Price Per Share [Member] | Maximum [Member]</t>
        </is>
      </c>
    </row>
    <row r="19">
      <c r="A19" s="4" t="inlineStr">
        <is>
          <t>Fair value measurement, input Percentage</t>
        </is>
      </c>
      <c r="C19" s="6" t="n">
        <v>33</v>
      </c>
    </row>
    <row r="20">
      <c r="A20" s="4" t="inlineStr">
        <is>
          <t>February 2017 Warrants [Member] | Risk Free Interest Rate [Member]</t>
        </is>
      </c>
    </row>
    <row r="21">
      <c r="A21" s="4" t="inlineStr">
        <is>
          <t>Fair value measurement, input Percentage</t>
        </is>
      </c>
      <c r="B21" s="11" t="n">
        <v>0.0012</v>
      </c>
      <c r="C21" s="12" t="n">
        <v>0.016</v>
      </c>
    </row>
    <row r="22">
      <c r="A22" s="4" t="inlineStr">
        <is>
          <t>February 2017 Warrants [Member] | Expected Holding Period [Member] | Minimum [Member]</t>
        </is>
      </c>
    </row>
    <row r="23">
      <c r="A23" s="4" t="inlineStr">
        <is>
          <t>Fair value measurement, input term</t>
        </is>
      </c>
      <c r="B23" s="4" t="inlineStr">
        <is>
          <t>1 year 6 months 29 days</t>
        </is>
      </c>
      <c r="C23" s="4" t="inlineStr">
        <is>
          <t>2 years 7 months 2 days</t>
        </is>
      </c>
    </row>
    <row r="24">
      <c r="A24" s="4" t="inlineStr">
        <is>
          <t>February 2017 Warrants [Member] | Expected Holding Period [Member] | Maximum [Member]</t>
        </is>
      </c>
    </row>
    <row r="25">
      <c r="A25" s="4" t="inlineStr">
        <is>
          <t>Fair value measurement, input term</t>
        </is>
      </c>
      <c r="B25" s="4" t="inlineStr">
        <is>
          <t>1 year 7 months 6 days</t>
        </is>
      </c>
      <c r="C25" s="4" t="inlineStr">
        <is>
          <t>2 years 7 months 6 days</t>
        </is>
      </c>
    </row>
    <row r="26">
      <c r="A26" s="4" t="inlineStr">
        <is>
          <t>February 2017 Warrants [Member] | Expected Volatility [Member]</t>
        </is>
      </c>
    </row>
    <row r="27">
      <c r="A27" s="4" t="inlineStr">
        <is>
          <t>Fair value measurement, input Percentage</t>
        </is>
      </c>
      <c r="B27" s="10" t="n">
        <v>1.6</v>
      </c>
      <c r="C27" s="10" t="n">
        <v>0.89</v>
      </c>
    </row>
    <row r="28">
      <c r="A28" s="4" t="inlineStr">
        <is>
          <t>February 2017 Warrants [Member] | Expected Dividend Yield [Member]</t>
        </is>
      </c>
    </row>
    <row r="29">
      <c r="A29" s="4" t="inlineStr">
        <is>
          <t>Fair value measurement, input Percentage</t>
        </is>
      </c>
      <c r="B29" s="6" t="n">
        <v>0</v>
      </c>
      <c r="C29" s="6" t="n">
        <v>0</v>
      </c>
    </row>
    <row r="30">
      <c r="A30" s="4" t="inlineStr">
        <is>
          <t>June 2017 Warrants [Member]</t>
        </is>
      </c>
    </row>
    <row r="31">
      <c r="A31" s="4" t="inlineStr">
        <is>
          <t>Underlying price per share</t>
        </is>
      </c>
      <c r="B31" s="7" t="n">
        <v>1.79</v>
      </c>
      <c r="C31" s="7" t="n">
        <v>0.54</v>
      </c>
    </row>
    <row r="32">
      <c r="A32" s="4" t="inlineStr">
        <is>
          <t>June 2017 Warrants [Member] | Exercise Price Per Share [Member]</t>
        </is>
      </c>
    </row>
    <row r="33">
      <c r="A33" s="4" t="inlineStr">
        <is>
          <t>Fair value measurement, input Percentage</t>
        </is>
      </c>
      <c r="B33" s="10" t="n">
        <v>27.5</v>
      </c>
      <c r="C33" s="10" t="n">
        <v>27.72</v>
      </c>
    </row>
    <row r="34">
      <c r="A34" s="4" t="inlineStr">
        <is>
          <t>June 2017 Warrants [Member] | Risk Free Interest Rate [Member]</t>
        </is>
      </c>
    </row>
    <row r="35">
      <c r="A35" s="4" t="inlineStr">
        <is>
          <t>Fair value measurement, input Percentage</t>
        </is>
      </c>
      <c r="B35" s="11" t="n">
        <v>0.0011</v>
      </c>
      <c r="C35" s="11" t="n">
        <v>0.016</v>
      </c>
    </row>
    <row r="36">
      <c r="A36" s="4" t="inlineStr">
        <is>
          <t>June 2017 Warrants [Member] | Expected Holding Period [Member]</t>
        </is>
      </c>
    </row>
    <row r="37">
      <c r="A37" s="4" t="inlineStr">
        <is>
          <t>Fair value measurement, input term</t>
        </is>
      </c>
      <c r="B37" s="4" t="inlineStr">
        <is>
          <t>1 year 5 months 1 day</t>
        </is>
      </c>
      <c r="C37" s="4" t="inlineStr">
        <is>
          <t>2 years 5 months 1 day</t>
        </is>
      </c>
    </row>
    <row r="38">
      <c r="A38" s="4" t="inlineStr">
        <is>
          <t>June 2017 Warrants [Member] | Expected Volatility [Member]</t>
        </is>
      </c>
    </row>
    <row r="39">
      <c r="A39" s="4" t="inlineStr">
        <is>
          <t>Fair value measurement, input Percentage</t>
        </is>
      </c>
      <c r="B39" s="10" t="n">
        <v>1.75</v>
      </c>
      <c r="C39" s="10" t="n">
        <v>0.91</v>
      </c>
    </row>
    <row r="40">
      <c r="A40" s="4" t="inlineStr">
        <is>
          <t>June 2017 Warrants [Member] | Expected Dividend Yield [Member]</t>
        </is>
      </c>
    </row>
    <row r="41">
      <c r="A41" s="4" t="inlineStr">
        <is>
          <t>Fair value measurement, input Percentage</t>
        </is>
      </c>
      <c r="B41" s="6" t="n">
        <v>0</v>
      </c>
      <c r="C41" s="6" t="n">
        <v>0</v>
      </c>
    </row>
    <row r="42">
      <c r="A42" s="4" t="inlineStr">
        <is>
          <t>August 2017 Warrants [Member]</t>
        </is>
      </c>
    </row>
    <row r="43">
      <c r="A43" s="4" t="inlineStr">
        <is>
          <t>Underlying price per share</t>
        </is>
      </c>
      <c r="B43" s="7" t="n">
        <v>1.79</v>
      </c>
      <c r="C43" s="7" t="n">
        <v>0.54</v>
      </c>
    </row>
    <row r="44">
      <c r="A44" s="4" t="inlineStr">
        <is>
          <t>August 2017 Warrants [Member] | Exercise Price Per Share [Member]</t>
        </is>
      </c>
    </row>
    <row r="45">
      <c r="A45" s="4" t="inlineStr">
        <is>
          <t>Fair value measurement, input Percentage</t>
        </is>
      </c>
      <c r="B45" s="10" t="n">
        <v>19.8</v>
      </c>
      <c r="C45" s="10" t="n">
        <v>19.8</v>
      </c>
    </row>
    <row r="46">
      <c r="A46" s="4" t="inlineStr">
        <is>
          <t>August 2017 Warrants [Member] | Risk Free Interest Rate [Member]</t>
        </is>
      </c>
    </row>
    <row r="47">
      <c r="A47" s="4" t="inlineStr">
        <is>
          <t>Fair value measurement, input Percentage</t>
        </is>
      </c>
      <c r="B47" s="11" t="n">
        <v>0.0011</v>
      </c>
      <c r="C47" s="11" t="n">
        <v>0.0159</v>
      </c>
    </row>
    <row r="48">
      <c r="A48" s="4" t="inlineStr">
        <is>
          <t>August 2017 Warrants [Member] | Expected Holding Period [Member]</t>
        </is>
      </c>
    </row>
    <row r="49">
      <c r="A49" s="4" t="inlineStr">
        <is>
          <t>Fair value measurement, input term</t>
        </is>
      </c>
      <c r="B49" s="4" t="inlineStr">
        <is>
          <t>1 year 5 months 5 days</t>
        </is>
      </c>
      <c r="C49" s="4" t="inlineStr">
        <is>
          <t>2 years 2 months 5 days</t>
        </is>
      </c>
    </row>
    <row r="50">
      <c r="A50" s="4" t="inlineStr">
        <is>
          <t>August 2017 Warrants [Member] | Expected Volatility [Member]</t>
        </is>
      </c>
    </row>
    <row r="51">
      <c r="A51" s="4" t="inlineStr">
        <is>
          <t>Fair value measurement, input Percentage</t>
        </is>
      </c>
      <c r="B51" s="10" t="n">
        <v>1.65</v>
      </c>
      <c r="C51" s="10" t="n">
        <v>0.9399999999999999</v>
      </c>
    </row>
    <row r="52">
      <c r="A52" s="4" t="inlineStr">
        <is>
          <t>August 2017 Warrants [Member] | Expected Dividend Yield [Member]</t>
        </is>
      </c>
    </row>
    <row r="53">
      <c r="A53" s="4" t="inlineStr">
        <is>
          <t>Fair value measurement, input Percentage</t>
        </is>
      </c>
      <c r="B53" s="6" t="n">
        <v>0</v>
      </c>
      <c r="C53" s="6" t="n">
        <v>0</v>
      </c>
    </row>
    <row r="54">
      <c r="A54" s="4" t="inlineStr">
        <is>
          <t>April 2018 Warrants [Member]</t>
        </is>
      </c>
    </row>
    <row r="55">
      <c r="A55" s="4" t="inlineStr">
        <is>
          <t>Underlying price per share</t>
        </is>
      </c>
      <c r="B55" s="7" t="n">
        <v>1.79</v>
      </c>
      <c r="C55" s="7" t="n">
        <v>0.54</v>
      </c>
    </row>
    <row r="56">
      <c r="A56" s="4" t="inlineStr">
        <is>
          <t>April 2018 Warrants [Member] | Exercise Price Per Share [Member]</t>
        </is>
      </c>
    </row>
    <row r="57">
      <c r="A57" s="4" t="inlineStr">
        <is>
          <t>Fair value measurement, input Percentage</t>
        </is>
      </c>
      <c r="B57" s="10" t="n">
        <v>17.16</v>
      </c>
      <c r="C57" s="10" t="n">
        <v>17.16</v>
      </c>
    </row>
    <row r="58">
      <c r="A58" s="4" t="inlineStr">
        <is>
          <t>April 2018 Warrants [Member] | Risk Free Interest Rate [Member]</t>
        </is>
      </c>
    </row>
    <row r="59">
      <c r="A59" s="4" t="inlineStr">
        <is>
          <t>Fair value measurement, input Percentage</t>
        </is>
      </c>
      <c r="B59" s="11" t="n">
        <v>0.0016</v>
      </c>
    </row>
    <row r="60">
      <c r="A60" s="4" t="inlineStr">
        <is>
          <t>April 2018 Warrants [Member] | Risk Free Interest Rate [Member] | Minimum [Member]</t>
        </is>
      </c>
    </row>
    <row r="61">
      <c r="A61" s="4" t="inlineStr">
        <is>
          <t>Fair value measurement, input Percentage</t>
        </is>
      </c>
      <c r="C61" s="10" t="n">
        <v>1.59</v>
      </c>
    </row>
    <row r="62">
      <c r="A62" s="4" t="inlineStr">
        <is>
          <t>April 2018 Warrants [Member] | Risk Free Interest Rate [Member] | Maximum [Member]</t>
        </is>
      </c>
    </row>
    <row r="63">
      <c r="A63" s="4" t="inlineStr">
        <is>
          <t>Fair value measurement, input Percentage</t>
        </is>
      </c>
      <c r="C63" s="10" t="n">
        <v>1.65</v>
      </c>
    </row>
    <row r="64">
      <c r="A64" s="4" t="inlineStr">
        <is>
          <t>April 2018 Warrants [Member] | Expected Holding Period [Member]</t>
        </is>
      </c>
    </row>
    <row r="65">
      <c r="A65" s="4" t="inlineStr">
        <is>
          <t>Fair value measurement, input term</t>
        </is>
      </c>
      <c r="B65" s="4" t="inlineStr">
        <is>
          <t>2 years 2 months 5 days</t>
        </is>
      </c>
    </row>
    <row r="66">
      <c r="A66" s="4" t="inlineStr">
        <is>
          <t>April 2018 Warrants [Member] | Expected Holding Period [Member] | Minimum [Member]</t>
        </is>
      </c>
    </row>
    <row r="67">
      <c r="A67" s="4" t="inlineStr">
        <is>
          <t>Fair value measurement, input term</t>
        </is>
      </c>
      <c r="C67" s="4" t="inlineStr">
        <is>
          <t>9 months 25 days</t>
        </is>
      </c>
    </row>
    <row r="68">
      <c r="A68" s="4" t="inlineStr">
        <is>
          <t>April 2018 Warrants [Member] | Expected Holding Period [Member] | Maximum [Member]</t>
        </is>
      </c>
    </row>
    <row r="69">
      <c r="A69" s="4" t="inlineStr">
        <is>
          <t>Fair value measurement, input term</t>
        </is>
      </c>
      <c r="C69" s="4" t="inlineStr">
        <is>
          <t>3 years 9 months 25 days</t>
        </is>
      </c>
    </row>
    <row r="70">
      <c r="A70" s="4" t="inlineStr">
        <is>
          <t>April 2018 Warrants [Member] | Expected Volatility [Member]</t>
        </is>
      </c>
    </row>
    <row r="71">
      <c r="A71" s="4" t="inlineStr">
        <is>
          <t>Fair value measurement, input Percentage</t>
        </is>
      </c>
      <c r="B71" s="6" t="n">
        <v>130</v>
      </c>
    </row>
    <row r="72">
      <c r="A72" s="4" t="inlineStr">
        <is>
          <t>April 2018 Warrants [Member] | Expected Volatility [Member] | Minimum [Member]</t>
        </is>
      </c>
    </row>
    <row r="73">
      <c r="A73" s="4" t="inlineStr">
        <is>
          <t>Fair value measurement, input Percentage</t>
        </is>
      </c>
      <c r="C73" s="6" t="n">
        <v>86</v>
      </c>
    </row>
    <row r="74">
      <c r="A74" s="4" t="inlineStr">
        <is>
          <t>April 2018 Warrants [Member] | Expected Volatility [Member] | Maximum [Member]</t>
        </is>
      </c>
    </row>
    <row r="75">
      <c r="A75" s="4" t="inlineStr">
        <is>
          <t>Fair value measurement, input Percentage</t>
        </is>
      </c>
      <c r="C75" s="6" t="n">
        <v>124</v>
      </c>
    </row>
    <row r="76">
      <c r="A76" s="4" t="inlineStr">
        <is>
          <t>April 2018 Warrants [Member] | Expected Dividend Yield [Member]</t>
        </is>
      </c>
    </row>
    <row r="77">
      <c r="A77" s="4" t="inlineStr">
        <is>
          <t>Fair value measurement, input Percentage</t>
        </is>
      </c>
      <c r="B77" s="6" t="n">
        <v>0</v>
      </c>
      <c r="C77" s="6" t="n">
        <v>0</v>
      </c>
    </row>
    <row r="78">
      <c r="A78" s="4" t="inlineStr">
        <is>
          <t>March 2019 Warrants [Member]</t>
        </is>
      </c>
    </row>
    <row r="79">
      <c r="A79" s="4" t="inlineStr">
        <is>
          <t>Underlying price per share</t>
        </is>
      </c>
      <c r="B79" s="7" t="n">
        <v>1.79</v>
      </c>
      <c r="C79" s="7" t="n">
        <v>0.54</v>
      </c>
    </row>
    <row r="80">
      <c r="A80" s="4" t="inlineStr">
        <is>
          <t>March 2019 Warrants [Member] | Exercise Price Per Share [Member]</t>
        </is>
      </c>
    </row>
    <row r="81">
      <c r="A81" s="4" t="inlineStr">
        <is>
          <t>Fair value measurement, input Percentage</t>
        </is>
      </c>
      <c r="B81" s="10" t="n">
        <v>8.800000000000001</v>
      </c>
      <c r="C81" s="10" t="n">
        <v>8.800000000000001</v>
      </c>
    </row>
    <row r="82">
      <c r="A82" s="4" t="inlineStr">
        <is>
          <t>March 2019 Warrants [Member] | Risk Free Interest Rate [Member]</t>
        </is>
      </c>
    </row>
    <row r="83">
      <c r="A83" s="4" t="inlineStr">
        <is>
          <t>Fair value measurement, input Percentage</t>
        </is>
      </c>
      <c r="B83" s="11" t="n">
        <v>0.0019</v>
      </c>
      <c r="C83" s="11" t="n">
        <v>0.0166</v>
      </c>
    </row>
    <row r="84">
      <c r="A84" s="4" t="inlineStr">
        <is>
          <t>March 2019 Warrants [Member] | Expected Holding Period [Member]</t>
        </is>
      </c>
    </row>
    <row r="85">
      <c r="A85" s="4" t="inlineStr">
        <is>
          <t>Fair value measurement, input term</t>
        </is>
      </c>
      <c r="B85" s="4" t="inlineStr">
        <is>
          <t>3 years 5 months 9 days</t>
        </is>
      </c>
      <c r="C85" s="4" t="inlineStr">
        <is>
          <t>4 years 2 months 8 days</t>
        </is>
      </c>
    </row>
    <row r="86">
      <c r="A86" s="4" t="inlineStr">
        <is>
          <t>March 2019 Warrants [Member] | Expected Volatility [Member]</t>
        </is>
      </c>
    </row>
    <row r="87">
      <c r="A87" s="4" t="inlineStr">
        <is>
          <t>Fair value measurement, input Percentage</t>
        </is>
      </c>
      <c r="B87" s="10" t="n">
        <v>1.25</v>
      </c>
      <c r="C87" s="10" t="n">
        <v>0.87</v>
      </c>
    </row>
    <row r="88">
      <c r="A88" s="4" t="inlineStr">
        <is>
          <t>March 2019 Warrants [Member] | Expected Dividend Yield [Member]</t>
        </is>
      </c>
    </row>
    <row r="89">
      <c r="A89" s="4" t="inlineStr">
        <is>
          <t>Fair value measurement, input Percentage</t>
        </is>
      </c>
      <c r="B89" s="6" t="n">
        <v>0</v>
      </c>
      <c r="C8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Fair Value - Schedule of Range of Probabilities (Details)</t>
        </is>
      </c>
      <c r="B1" s="2" t="inlineStr">
        <is>
          <t>12 Months Ended</t>
        </is>
      </c>
    </row>
    <row r="2">
      <c r="B2" s="2" t="inlineStr">
        <is>
          <t>Dec. 31, 2020</t>
        </is>
      </c>
    </row>
    <row r="3">
      <c r="A3" s="4" t="inlineStr">
        <is>
          <t>Minimum [Member]</t>
        </is>
      </c>
    </row>
    <row r="4">
      <c r="A4" s="4" t="inlineStr">
        <is>
          <t>Percentage of probability</t>
        </is>
      </c>
      <c r="B4" s="4" t="inlineStr">
        <is>
          <t>0.50%</t>
        </is>
      </c>
    </row>
    <row r="5">
      <c r="A5" s="4" t="inlineStr">
        <is>
          <t>Weighted Average [Member]</t>
        </is>
      </c>
    </row>
    <row r="6">
      <c r="A6" s="4" t="inlineStr">
        <is>
          <t>Percentage of probability</t>
        </is>
      </c>
      <c r="B6" s="4" t="inlineStr">
        <is>
          <t>1.00%</t>
        </is>
      </c>
    </row>
    <row r="7">
      <c r="A7" s="4" t="inlineStr">
        <is>
          <t>Maximum [Member]</t>
        </is>
      </c>
    </row>
    <row r="8">
      <c r="A8" s="4" t="inlineStr">
        <is>
          <t>Percentage of probability</t>
        </is>
      </c>
      <c r="B8" s="4" t="inlineStr">
        <is>
          <t>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Thousands</t>
        </is>
      </c>
      <c r="B1" s="2" t="inlineStr">
        <is>
          <t>Dec. 31, 2020</t>
        </is>
      </c>
      <c r="C1" s="2" t="inlineStr">
        <is>
          <t>Dec. 31, 2019</t>
        </is>
      </c>
    </row>
    <row r="2">
      <c r="A2" s="4" t="inlineStr">
        <is>
          <t>Marketable securities</t>
        </is>
      </c>
      <c r="B2" s="5" t="n">
        <v>15877</v>
      </c>
      <c r="C2" s="5" t="n">
        <v>7308</v>
      </c>
    </row>
    <row r="3">
      <c r="A3" s="4" t="inlineStr">
        <is>
          <t>Redeemable warrants</t>
        </is>
      </c>
      <c r="B3" s="6" t="n">
        <v>180</v>
      </c>
      <c r="C3" s="6" t="n">
        <v>57</v>
      </c>
    </row>
    <row r="4">
      <c r="A4" s="4" t="inlineStr">
        <is>
          <t>Level 1 [Member]</t>
        </is>
      </c>
    </row>
    <row r="5">
      <c r="A5" s="4" t="inlineStr">
        <is>
          <t>Marketable securities</t>
        </is>
      </c>
      <c r="B5" s="6" t="n">
        <v>15877</v>
      </c>
      <c r="C5" s="6" t="n">
        <v>7308</v>
      </c>
    </row>
    <row r="6">
      <c r="A6" s="4" t="inlineStr">
        <is>
          <t>Redeemable warrants</t>
        </is>
      </c>
      <c r="B6" s="4" t="inlineStr">
        <is>
          <t xml:space="preserve"> </t>
        </is>
      </c>
      <c r="C6" s="4" t="inlineStr">
        <is>
          <t xml:space="preserve"> </t>
        </is>
      </c>
    </row>
    <row r="7">
      <c r="A7" s="4" t="inlineStr">
        <is>
          <t>Level 2 [Member]</t>
        </is>
      </c>
    </row>
    <row r="8">
      <c r="A8" s="4" t="inlineStr">
        <is>
          <t>Marketable securities</t>
        </is>
      </c>
      <c r="B8" s="4" t="inlineStr">
        <is>
          <t xml:space="preserve"> </t>
        </is>
      </c>
      <c r="C8" s="4" t="inlineStr">
        <is>
          <t xml:space="preserve"> </t>
        </is>
      </c>
    </row>
    <row r="9">
      <c r="A9" s="4" t="inlineStr">
        <is>
          <t>Redeemable warrants</t>
        </is>
      </c>
      <c r="B9" s="4" t="inlineStr">
        <is>
          <t xml:space="preserve"> </t>
        </is>
      </c>
      <c r="C9" s="4" t="inlineStr">
        <is>
          <t xml:space="preserve"> </t>
        </is>
      </c>
    </row>
    <row r="10">
      <c r="A10" s="4" t="inlineStr">
        <is>
          <t>Level 3 [Member]</t>
        </is>
      </c>
    </row>
    <row r="11">
      <c r="A11" s="4" t="inlineStr">
        <is>
          <t>Marketable securities</t>
        </is>
      </c>
      <c r="B11" s="4" t="inlineStr">
        <is>
          <t xml:space="preserve"> </t>
        </is>
      </c>
      <c r="C11" s="4" t="inlineStr">
        <is>
          <t xml:space="preserve"> </t>
        </is>
      </c>
    </row>
    <row r="12">
      <c r="A12" s="4" t="inlineStr">
        <is>
          <t>Redeemable warrants</t>
        </is>
      </c>
      <c r="B12" s="5" t="n">
        <v>180</v>
      </c>
      <c r="C12" s="5" t="n">
        <v>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Changes in Level 3 Liabilities Measured at Fair Value on a Recurring Basis (Details) - Redeemable Warrants [Member] $ in Thousands</t>
        </is>
      </c>
      <c r="B1" s="2" t="inlineStr">
        <is>
          <t>12 Months Ended</t>
        </is>
      </c>
    </row>
    <row r="2">
      <c r="B2" s="2" t="inlineStr">
        <is>
          <t>Dec. 31, 2020USD ($)</t>
        </is>
      </c>
    </row>
    <row r="3">
      <c r="A3" s="4" t="inlineStr">
        <is>
          <t>Balance at beginning</t>
        </is>
      </c>
      <c r="B3" s="5" t="n">
        <v>57</v>
      </c>
    </row>
    <row r="4">
      <c r="A4" s="4" t="inlineStr">
        <is>
          <t>Fair value adjustments</t>
        </is>
      </c>
      <c r="B4" s="6" t="n">
        <v>123</v>
      </c>
    </row>
    <row r="5">
      <c r="A5" s="4" t="inlineStr">
        <is>
          <t>Balance at ending</t>
        </is>
      </c>
      <c r="B5" s="5" t="n">
        <v>1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ng Obligation Arising from Sale Leaseback Transaction (Details Narrative) - USD ($) $ / shares in Units, $ in Thousands</t>
        </is>
      </c>
      <c r="B1" s="2" t="inlineStr">
        <is>
          <t>Mar. 16, 2018</t>
        </is>
      </c>
      <c r="C1" s="2" t="inlineStr">
        <is>
          <t>Dec. 31, 2020</t>
        </is>
      </c>
      <c r="D1" s="2" t="inlineStr">
        <is>
          <t>Dec. 31, 2019</t>
        </is>
      </c>
    </row>
    <row r="2">
      <c r="A2" s="4" t="inlineStr">
        <is>
          <t>Proceeds from sale of property</t>
        </is>
      </c>
      <c r="B2" s="5" t="n">
        <v>4080</v>
      </c>
    </row>
    <row r="3">
      <c r="A3" s="4" t="inlineStr">
        <is>
          <t>Lease and property agreement description</t>
        </is>
      </c>
      <c r="B3" s="4" t="inlineStr">
        <is>
          <t>lease the property back for ten years at $408,000 per year for two years through March 31, 2020. The lease payments will increase 2.5% per year for the next three years through March 31, 2023 and the lease payments will increase 3% for the remaining five years through March 31, 2028.</t>
        </is>
      </c>
    </row>
    <row r="4">
      <c r="A4" s="4" t="inlineStr">
        <is>
          <t>Lease of rent expenses</t>
        </is>
      </c>
      <c r="B4" s="5" t="n">
        <v>408</v>
      </c>
    </row>
    <row r="5">
      <c r="A5" s="4" t="inlineStr">
        <is>
          <t>Warrant to purchase of common stock</t>
        </is>
      </c>
      <c r="B5" s="6" t="n">
        <v>3225806</v>
      </c>
      <c r="C5" s="4" t="inlineStr">
        <is>
          <t xml:space="preserve"> </t>
        </is>
      </c>
      <c r="D5" s="6" t="n">
        <v>16907471</v>
      </c>
    </row>
    <row r="6">
      <c r="A6" s="4" t="inlineStr">
        <is>
          <t>Warrant term</t>
        </is>
      </c>
      <c r="B6" s="4" t="inlineStr">
        <is>
          <t>5 years</t>
        </is>
      </c>
    </row>
    <row r="7">
      <c r="A7" s="4" t="inlineStr">
        <is>
          <t>Warrant exercise price per share</t>
        </is>
      </c>
      <c r="B7" s="9" t="n">
        <v>0.3875</v>
      </c>
      <c r="D7" s="7" t="n">
        <v>1.23</v>
      </c>
    </row>
    <row r="8">
      <c r="A8" s="4" t="inlineStr">
        <is>
          <t>Warrant closing price, percentage</t>
        </is>
      </c>
      <c r="B8" s="4" t="inlineStr">
        <is>
          <t>125.00%</t>
        </is>
      </c>
    </row>
    <row r="9">
      <c r="A9" s="4" t="inlineStr">
        <is>
          <t>Warrant owning excess percentage</t>
        </is>
      </c>
      <c r="B9" s="4" t="inlineStr">
        <is>
          <t>4.99%</t>
        </is>
      </c>
    </row>
    <row r="10">
      <c r="A10" s="4" t="inlineStr">
        <is>
          <t>Financing Agreement [Member]</t>
        </is>
      </c>
    </row>
    <row r="11">
      <c r="A11" s="4" t="inlineStr">
        <is>
          <t>Interest expenses</t>
        </is>
      </c>
      <c r="C11" s="5" t="n">
        <v>61</v>
      </c>
      <c r="D11" s="5" t="n">
        <v>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 Arising from Sale Leaseback Transaction - Schedule of Future Minimum Payments Under Financing Obligation (Details) - USD ($) $ in Thousands</t>
        </is>
      </c>
      <c r="B1" s="2" t="inlineStr">
        <is>
          <t>Dec. 31, 2020</t>
        </is>
      </c>
      <c r="C1" s="2" t="inlineStr">
        <is>
          <t>Dec. 31, 2019</t>
        </is>
      </c>
    </row>
    <row r="2">
      <c r="A2" s="3" t="inlineStr">
        <is>
          <t>Leases [Abstract]</t>
        </is>
      </c>
    </row>
    <row r="3">
      <c r="A3" s="4" t="inlineStr">
        <is>
          <t>2021</t>
        </is>
      </c>
      <c r="B3" s="5" t="n">
        <v>426</v>
      </c>
    </row>
    <row r="4">
      <c r="A4" s="4" t="inlineStr">
        <is>
          <t>2022</t>
        </is>
      </c>
      <c r="B4" s="6" t="n">
        <v>437</v>
      </c>
    </row>
    <row r="5">
      <c r="A5" s="4" t="inlineStr">
        <is>
          <t>2023</t>
        </is>
      </c>
      <c r="B5" s="6" t="n">
        <v>449</v>
      </c>
    </row>
    <row r="6">
      <c r="A6" s="4" t="inlineStr">
        <is>
          <t>2024</t>
        </is>
      </c>
      <c r="B6" s="6" t="n">
        <v>463</v>
      </c>
    </row>
    <row r="7">
      <c r="A7" s="4" t="inlineStr">
        <is>
          <t>2025</t>
        </is>
      </c>
      <c r="B7" s="6" t="n">
        <v>477</v>
      </c>
    </row>
    <row r="8">
      <c r="A8" s="4" t="inlineStr">
        <is>
          <t>Thereafter</t>
        </is>
      </c>
      <c r="B8" s="6" t="n">
        <v>1091</v>
      </c>
    </row>
    <row r="9">
      <c r="A9" s="4" t="inlineStr">
        <is>
          <t>Total of payments</t>
        </is>
      </c>
      <c r="B9" s="6" t="n">
        <v>3343</v>
      </c>
    </row>
    <row r="10">
      <c r="A10" s="4" t="inlineStr">
        <is>
          <t>Less Deferred Issuance Costs</t>
        </is>
      </c>
      <c r="B10" s="6" t="n">
        <v>-192</v>
      </c>
    </row>
    <row r="11">
      <c r="A11" s="4" t="inlineStr">
        <is>
          <t>Less Discount on Debt Instrument</t>
        </is>
      </c>
      <c r="B11" s="6" t="n">
        <v>-824</v>
      </c>
    </row>
    <row r="12">
      <c r="A12" s="4" t="inlineStr">
        <is>
          <t>Less Imputed Interest</t>
        </is>
      </c>
      <c r="B12" s="6" t="n">
        <v>-221</v>
      </c>
    </row>
    <row r="13">
      <c r="A13" s="4" t="inlineStr">
        <is>
          <t>Total Balance</t>
        </is>
      </c>
      <c r="B13" s="6" t="n">
        <v>2106</v>
      </c>
    </row>
    <row r="14">
      <c r="A14" s="4" t="inlineStr">
        <is>
          <t>Less Current Portion</t>
        </is>
      </c>
      <c r="B14" s="6" t="n">
        <v>-230</v>
      </c>
      <c r="C14" s="5" t="n">
        <v>-214</v>
      </c>
    </row>
    <row r="15">
      <c r="A15" s="4" t="inlineStr">
        <is>
          <t>Long Term Portion</t>
        </is>
      </c>
      <c r="B15" s="5" t="n">
        <v>1876</v>
      </c>
      <c r="C15" s="5" t="n">
        <v>2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Nov. 30, 2021</t>
        </is>
      </c>
      <c r="C1" s="2" t="inlineStr">
        <is>
          <t>Jan. 31, 2021</t>
        </is>
      </c>
      <c r="D1" s="2" t="inlineStr">
        <is>
          <t>Mar. 31, 2021</t>
        </is>
      </c>
      <c r="E1" s="2" t="inlineStr">
        <is>
          <t>Dec. 31, 2020</t>
        </is>
      </c>
      <c r="F1" s="2" t="inlineStr">
        <is>
          <t>Dec. 31, 2019</t>
        </is>
      </c>
    </row>
    <row r="2">
      <c r="A2" s="4" t="inlineStr">
        <is>
          <t>Clinical study cost</t>
        </is>
      </c>
      <c r="E2" s="5" t="n">
        <v>5720000</v>
      </c>
      <c r="F2" s="5" t="n">
        <v>4651000</v>
      </c>
    </row>
    <row r="3">
      <c r="A3" s="4" t="inlineStr">
        <is>
          <t>Unrecognized stock-based compensation cost</t>
        </is>
      </c>
      <c r="E3" s="5" t="n">
        <v>1599000</v>
      </c>
      <c r="F3" s="5" t="n">
        <v>696000</v>
      </c>
    </row>
    <row r="4">
      <c r="A4" s="4" t="inlineStr">
        <is>
          <t>Employment Agreement [Member] | Forecast [Member]</t>
        </is>
      </c>
    </row>
    <row r="5">
      <c r="A5" s="4" t="inlineStr">
        <is>
          <t>Vesting priod</t>
        </is>
      </c>
      <c r="B5" s="4" t="inlineStr">
        <is>
          <t>1 year</t>
        </is>
      </c>
    </row>
    <row r="6">
      <c r="A6" s="4" t="inlineStr">
        <is>
          <t>Unrecognized stock-based compensation cost</t>
        </is>
      </c>
      <c r="B6" s="5" t="n">
        <v>100000</v>
      </c>
    </row>
    <row r="7">
      <c r="A7" s="4" t="inlineStr">
        <is>
          <t>Subsequent Event [Member]</t>
        </is>
      </c>
    </row>
    <row r="8">
      <c r="A8" s="4" t="inlineStr">
        <is>
          <t>Clinical study cost</t>
        </is>
      </c>
      <c r="C8" s="5" t="n">
        <v>980000</v>
      </c>
    </row>
    <row r="9">
      <c r="A9" s="4" t="inlineStr">
        <is>
          <t>Subsequent Event [Member] | Employment Agreement [Member] | Peter Rodino [Member]</t>
        </is>
      </c>
    </row>
    <row r="10">
      <c r="A10" s="4" t="inlineStr">
        <is>
          <t>Base salary</t>
        </is>
      </c>
      <c r="D10" s="5" t="n">
        <v>425000</v>
      </c>
    </row>
    <row r="11">
      <c r="A11" s="4" t="inlineStr">
        <is>
          <t>Subsequent Event [Member] | Employment Agreement [Member] | EllenM Lintal [Member]</t>
        </is>
      </c>
    </row>
    <row r="12">
      <c r="A12" s="4" t="inlineStr">
        <is>
          <t>Base salary</t>
        </is>
      </c>
      <c r="D12" s="5" t="n">
        <v>3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1) Business AIM ImmunoTech
Inc. and its subsidiaries (collectively, “AIM” or the “Company”) are an immuno-pharma company headquartered in
Ocala, Florida and focused on the research and development of therapeutics to treat multiple types of cancers, various viruses and immune-deficiency
disorders. The Company has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include Ampligen® (rintatolimod), a first-in-class drug of large macromolecular RNA (ribonucleic acid) molecules,
and Alferon N Injection® (Interferon Alfa-N3). A first-in-class drug is also known as a new molecular entity that contains an active
moiety. Ampligen has not been approved by the FDA or marketed in the US. Since
the outbreak of SARS-CoV-2, the novel virus that causes COVID-19, the Company has been actively engaged in determining whether Ampligen
could be an effective treatment for this virus or could be part of a vaccine. The Company believes that Ampligen has the potential to
be both an early-onset treatment for and prophylaxis against SARS-CoV-2. Ampligen also has potential as a COVID-19 vaccine strategy that
combines Ampligen as an immune enhancer seeking to boost the efficacy of the vaccine and also convey cross-reactivity and cross-protection
against future mutations. The Company believes that prior studies of Ampligen in SARS-CoV-1 animal experimentation may predict similar
protective effects against the new virus. Beginning
in April 2020, the Company entered into confidentiality and non-disclosure agreements with numerous companies for the potential outsourcing
of the production of polymer, enzyme, placebo as well as Ampligen and one Contract Research Organization which may also assist with the
planning, presentation and filing of documents with the FDA. These confidentiality and non-disclosure agreements are only the initial
step in forging relationships with these entities to obtain contract manufacturers and research partners. No assurance can be given as
to how many of these, initial explorations, if any, will result in definitive arrangements or, with regard to potential research partners,
what research arrangements will develop and thereafter prove fruitful. Ampligen
represents an RNA being developed for globally important cancers, viral diseases and disorders of the immune system. Ampligen has in the
clinic demonstrated the potential for standalone efficacy in a number of solid tumors. The Company has also seen success in increasing
survival rates and efficacy in the treatment of animal tumors when Ampligen is used in combination with checkpoint blockade therapies.
This success in the field of immuno-oncology has guided our focus toward the potential use of Ampligen as a combinational therapy for
the treatment of a variety of solid tumor types. There are currently multiple Ampligen clinical trials testing Ampligen in humans —
both underway and planned — at major cancer research centers. Ampligen was used as a monotherapy to treat pancreatic cancer patients
in an Early Access Program (EAP) approved by the Inspectorate of Healthcare in the Netherlands at Erasmus Medical Center. In September,
AIM reported receipt of statistically significantly results of positive survival benefit when using Ampligen in patients with locally
advanced/metastatic pancreatic cancer after systemic chemotherapy. AIM will work with its Contract Research Organization, Amarex Clinical
Research LLC, to seek FDA “fast-track” and possibly even FDA “breakthrough” designations and to obtain authorization
to conduct a follow-up pancreatic cancer Phase 2/3 clinical trial with sites in the Netherlands at Erasmus MC under Prof. van Eijck, and
also at major cancer research centers in the United States. Ampligen
is also being evaluated for the treatment of myalgic encephalomyelitis/chronic fatigue syndrome (ME/CFS). AIM is currently sponsoring
an expanded access program for ME/CFS patients in the U.S. In August 2016, the Company received approval of our NDA from Administracion
Nacional de Medicamentos, Alimentos y Tecnologia Medica (ANMAT) for commercial sale of Ampligen in the Argentine Republic for the treatment
of severe CFS. With regulatory approval in Argentina, Ampligen is the world’s only approved therapeutic for ME/CFS. On June 10,
2020, the Company received import clearance from ANMAT to import the first shipment of commercial grade vials of Ampligen to Argentina.
The next steps in the commercial launch of Ampligen include ANMAT conducting a final inspection of the product and release tests before
granting final approval to begin commercial sales. AIM has supplied GP Pharm with the Ampligen required for testing and ANMAT release.
Once final approval by ANMAT is obtained, GP Pharm will begin distributing Ampligen in Argentina. The Company continues to pursue our
Ampligen New Drug Application, or NDA, for the treatment of CFS with the FDA. Alferon
N Injection is approved for a category of sexually transmitted diseases infection and patients that are intolerant to recombinant interferon
in Argentina. Alferon is the only natural-source, multi-species alpha interferon currently approved for sale in the U.S. for the intralesional
treatment of refractory (resistant to other treatment) or recurring external condylomata acuminata/genital warts (GW) in patients 18 years
of age or older. Certain types of human papilloma viruses cause GW. AIM also has approval from ANMAT for the treatment of refractory patients
that failed or were intolerant to treatment with recombinant interferon in Argentina. The Company
operates a 30,000 sq. ft. facility in New Brunswick, NJ, where it conducts testing and has produced limited quantities of active pharmaceutical
ingredients (“API”) for its products. The Company has reviewed its operations at the facility and believes that some of the
equipment most likely should be upgraded to realize greater efficiencies, when and if it requires more API than is currently in storage.
The Company is also exploring engaging a Contract Manufacturing Organization (“CMO”) to produce API. While the Company believes
it has sufficient API to meet its current needs, is also continually exploring new efficiencies so as to maximize its ability to fulfill
future obligations. The consolidated financial statements
include the financial statements of AIM ImmunoTech Inc. and its wholly-owned subsidiaries, which are incorporated in Delaware and are
dormant. The Company’s foreign subsidiary, Hemispherx Biopharma Europe N.V./S.A., was established in Belgium in 1998. All significant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2) Summary of Significant Accounting Policies (a) Cash and Cash Equivalents Cash and Cash Equivalents
consist of cash and money market accounts and total $38,501,000 and $1,470,000 at December 31, 2020 and 2019, respectively. (b) Marketable Securities Marketable securities consist
of mutual funds and debt securities. The Company’s securities are stated at fair value. The Company records changes in fair
value of mutual funds in results of operations and the changes in fair value of debt securities in other comprehensive income. (c) Property and Equipment, net
(in thousands)
2020 2019
Land, buildings and improvements $ 10,547 $ 10,547
Furniture, fixtures, and equipment 5,136 5,114
Total property and equipment 15,683 15,661
Less: accumulated depreciation and amortization (9,210 ) (8,545 )
Property and equipment, net $ 6,473 $ 7,116 Property and equipment
are recorded at cost. Depreciation and amortization are computed using the straight-line method over the estimated useful lives
of the respective assets, ranging from three to thirty-nine years. (d) Patent and Trademark Rights, net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 (e)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convertible note payable and contingency accrual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Although the Company cannot
estimate the length or gravity of the impact of the COVID-19 outbreak at this time, if the pandemic continues, it may have a material
adverse effect on the Company’s results of future operations, financial position, and liquidity for the fiscal year 2021. Coronavirus Aid, Relief and Economic Security
Act On March 27, 2020, the
U.S. Government enacted the Coronavirus Aid, Relief, and Economic Security Act (“CARES Act”) was signed into law. The
CARES Act includes various income and payroll tax provisions. The Company has analyzed the tax provisions of the CARES Act and
determined they have no significant financial impact to the consolidated financial statements. The Company has no intention of
taking advantage of other benefits but will continue to evaluate the impact on the Company’s financial position. (f) Revenue Effective January 1, 2018,
the Company adopted Accounting Standards Codification (ASC) Topic 606, Revenue from Contracts with Customers, using the modified
retrospective method and there was no impact to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Overall, adoption of the new standard did not result in an adjustment to amounts previously reported in
our consolidated financial statements and there were no other significant changes impacting the timing or measurement of our revenue
or our business processes and controls. Revenue from the sale of
Ampligen under cost recovery clinical treatment protocols approved by the FDA is recognized when the product is shipped. The Company
has no other obligation associated with its products once shipment has been accepted by the customer Revenue from the sale Ampligen under the EAP
is recognized as the product is distributed and administered to patients involved in the cost recovery program. (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generated in New Jersey,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Immaterial Revision of Previously Reported
Amounts During the preparation
of the consolidated financial statements as of and for the period ended December 31, 2020, Management noted an error in the Company’s
previously issued Consolidated Financial Statements. The error in the amount of approximately $535,000 related to the Company’s
accounting for income taxes that resulted in a deferred tax benefit associated with the sale of net operating losses. In evaluating
whether the previously issued Consolidated Financial Statements were materially misstated, the Company applied the guidance of
ASC 250, Accounting Changes and Error Corrections, SEC Staff Accounting Bulletin (“SAB”) Topic 1.M, Assessing Materiality
and SAB Topic 1.N, Considering the Effects of Prior Year Misstatements when Quantifying Misstatements in Current Year Financial
Statements and concluded that the effect of the errors on prior period financial statements was immaterial. The cumulative
effect of adjustments required to correct the misstatements in the Consolidated Financial Statements years prior to 2019 are reflected
in the revised opening accumulated deficit balance as of January 1, 2019. The cumulative effect of those adjustments on all
periods reduced previously reported accumulated deficit by approximately $406,000. As result, certain amounts presented in
the Company’s Consolidated Balance Sheet and Consolidated Statement of Operations have been revised from the amounts previously
reported to correct this error which include an adjustment to decrease Accumulated deficit in the amount of approximately $406,000,
increase Other assets in the amount of approximately $535,000, increase Gain from the sale of income tax operating losses of approximately
$129,000, decrease Net loss in the amount of approximately $129,000 and increase Basic and diluted loss per share of $(0.04). (h) Recent Accounting Standards and Pronouncements In February 2016, the FASB
issued ASU 2016-02 - Leases, In June 2016, the FASB
issued ASU 2016-13, Financial Instruments - Measurement of Credit Losses on Financial Instruments, Other recent accounting
pronouncements issued by the FASB did not or are not believed by management to have a material impact on the Company’s present
or future financial statements. (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j) Accounts Receivable, net Concentration of credit
risk, with respect to accounts receivable, is limited due to the Company’s credit evaluation process. The Company does not
require collateral on its receivables. The Company’s receivables were $34,000 and $44,000, net of $30,000 allowance for doubtful
accounts, as of December 31, 2020 and 2019, respectively. (k) Common Stock Per Share Calculation Basic and diluted net loss
per share is computed using the weighted average number of shares of Common Stock outstanding during the period. Equivalent Common
shares, consisting of 548,374, and 8,351,113 of stock options and warrants, are excluded from the calculation of diluted net loss
per share for the years ended December 31, 2020 and 2019, respectively, since their effect is antidilutive due to the net loss
of the Company. (l)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useful lives of assets are shorter than the Company
had originally estimated, it accelerates the rate of depreciation over the assets’ new, shorter useful l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3) Inventories The Company uses the lower of
first-in, first-out (“FIFO”) cost or net realizable value method of accounting for inventory. Commercial sales of Alferon in
the U.S. will not resume until new batches of commercial filled and finished product are produced and released by the Food and Drug Administration
(“FDA”). While the facility is approved by the FDA under the Biologics License Application (“BLA”) for Alferon,
this status will need to be reaffirmed by an FDA pre-approval inspection. The Company also will need the FDA’s approval to release
commercial product once it has submitted satisfactory stability and quality release data. Currently, the manufacturing process is on hold
and there is no definitive timetable to have the facility back online. The Company estimates it will need approximately $10,000,000 to
commence the manufacturing process. Due to the Company extending the timeline of Alferon production to an excess of one year, the Company
reclassified Alferon work in process inventory of $1,095,000 to other assets within our balance sheet as of December 31, 2019. Based on the Company’s
current oncology and growing projects related to COVID-19 and ability to ready the manufacturing plant to utilize the current Alferon
work in process in a timely manner prior to expiration of the WIP the Company concluded to write off the value of the Alferon as of December
31, 2020 and included within Research and Development expenses on the Consolidated Statement of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9:52:20Z</dcterms:created>
  <dcterms:modified xmlns:dcterms="http://purl.org/dc/terms/" xmlns:xsi="http://www.w3.org/2001/XMLSchema-instance" xsi:type="dcterms:W3CDTF">2021-03-30T19:52:20Z</dcterms:modified>
</cp:coreProperties>
</file>